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Consolidated Businesses" sheetId="10" state="visible" r:id="rId10"/>
    <sheet xmlns:r="http://schemas.openxmlformats.org/officeDocument/2006/relationships" name="Discontinued Operations" sheetId="11" state="visible" r:id="rId11"/>
    <sheet xmlns:r="http://schemas.openxmlformats.org/officeDocument/2006/relationships" name="Fixed Assets" sheetId="12" state="visible" r:id="rId12"/>
    <sheet xmlns:r="http://schemas.openxmlformats.org/officeDocument/2006/relationships" name="Cost Method Businesses" sheetId="13" state="visible" r:id="rId13"/>
    <sheet xmlns:r="http://schemas.openxmlformats.org/officeDocument/2006/relationships" name="Fair Value Measurements" sheetId="14" state="visible" r:id="rId14"/>
    <sheet xmlns:r="http://schemas.openxmlformats.org/officeDocument/2006/relationships" name="Actua Corporation's Stockholder" sheetId="15" state="visible" r:id="rId15"/>
    <sheet xmlns:r="http://schemas.openxmlformats.org/officeDocument/2006/relationships" name="Treasury Stock" sheetId="16" state="visible" r:id="rId16"/>
    <sheet xmlns:r="http://schemas.openxmlformats.org/officeDocument/2006/relationships" name="Equity-Based Compensation" sheetId="17" state="visible" r:id="rId17"/>
    <sheet xmlns:r="http://schemas.openxmlformats.org/officeDocument/2006/relationships" name="Other Income (Loss), Net"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Selected Quarterly Financial In" sheetId="23" state="visible" r:id="rId23"/>
    <sheet xmlns:r="http://schemas.openxmlformats.org/officeDocument/2006/relationships" name="Significant Accounting Polici24" sheetId="24" state="visible" r:id="rId24"/>
    <sheet xmlns:r="http://schemas.openxmlformats.org/officeDocument/2006/relationships" name="Consolidated Businesses (Tables" sheetId="25" state="visible" r:id="rId25"/>
    <sheet xmlns:r="http://schemas.openxmlformats.org/officeDocument/2006/relationships" name="Discontinued Operations (Tables" sheetId="26" state="visible" r:id="rId26"/>
    <sheet xmlns:r="http://schemas.openxmlformats.org/officeDocument/2006/relationships" name="Fixed Assets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Other Income (Loss), Net (Table"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Contingencies (Tables)" sheetId="33" state="visible" r:id="rId33"/>
    <sheet xmlns:r="http://schemas.openxmlformats.org/officeDocument/2006/relationships" name="Selected Quarterly Financial 34" sheetId="34" state="visible" r:id="rId34"/>
    <sheet xmlns:r="http://schemas.openxmlformats.org/officeDocument/2006/relationships" name="The Company - Additional Inform" sheetId="35" state="visible" r:id="rId35"/>
    <sheet xmlns:r="http://schemas.openxmlformats.org/officeDocument/2006/relationships" name="Significant Accounting Polici36" sheetId="36" state="visible" r:id="rId36"/>
    <sheet xmlns:r="http://schemas.openxmlformats.org/officeDocument/2006/relationships" name="Intangible Assets (Detail)" sheetId="37" state="visible" r:id="rId37"/>
    <sheet xmlns:r="http://schemas.openxmlformats.org/officeDocument/2006/relationships" name="Consolidated Businesses - Recon" sheetId="38" state="visible" r:id="rId38"/>
    <sheet xmlns:r="http://schemas.openxmlformats.org/officeDocument/2006/relationships" name="Consolidated Businesses - Addit" sheetId="39" state="visible" r:id="rId39"/>
    <sheet xmlns:r="http://schemas.openxmlformats.org/officeDocument/2006/relationships" name="Discontinued Operations - Addit" sheetId="40" state="visible" r:id="rId40"/>
    <sheet xmlns:r="http://schemas.openxmlformats.org/officeDocument/2006/relationships" name="Discontinued Operations - Incom" sheetId="41" state="visible" r:id="rId41"/>
    <sheet xmlns:r="http://schemas.openxmlformats.org/officeDocument/2006/relationships" name="Discontinued Operations - Asset" sheetId="42" state="visible" r:id="rId42"/>
    <sheet xmlns:r="http://schemas.openxmlformats.org/officeDocument/2006/relationships" name="Fixed Assets - Schedule of Fixe" sheetId="43" state="visible" r:id="rId43"/>
    <sheet xmlns:r="http://schemas.openxmlformats.org/officeDocument/2006/relationships" name="Fixed Assets - Additional Infor" sheetId="44" state="visible" r:id="rId44"/>
    <sheet xmlns:r="http://schemas.openxmlformats.org/officeDocument/2006/relationships" name="Cost Method Businesses (Detail)" sheetId="45" state="visible" r:id="rId45"/>
    <sheet xmlns:r="http://schemas.openxmlformats.org/officeDocument/2006/relationships" name="Fair Value Measurements (Detail" sheetId="46" state="visible" r:id="rId46"/>
    <sheet xmlns:r="http://schemas.openxmlformats.org/officeDocument/2006/relationships" name="Actua Corporation's Stockhold47" sheetId="47" state="visible" r:id="rId47"/>
    <sheet xmlns:r="http://schemas.openxmlformats.org/officeDocument/2006/relationships" name="Treasury Stock (Detail)" sheetId="48" state="visible" r:id="rId48"/>
    <sheet xmlns:r="http://schemas.openxmlformats.org/officeDocument/2006/relationships" name="Equity-Based Compensation - Add" sheetId="49" state="visible" r:id="rId49"/>
    <sheet xmlns:r="http://schemas.openxmlformats.org/officeDocument/2006/relationships" name="Equity-Based Compensation - Sum" sheetId="50" state="visible" r:id="rId50"/>
    <sheet xmlns:r="http://schemas.openxmlformats.org/officeDocument/2006/relationships" name="Equity-Based Compensation - Sha" sheetId="51" state="visible" r:id="rId51"/>
    <sheet xmlns:r="http://schemas.openxmlformats.org/officeDocument/2006/relationships" name="Equity-Based Compensation - Res" sheetId="52" state="visible" r:id="rId52"/>
    <sheet xmlns:r="http://schemas.openxmlformats.org/officeDocument/2006/relationships" name="Equity-Based Compensation - R53" sheetId="53" state="visible" r:id="rId53"/>
    <sheet xmlns:r="http://schemas.openxmlformats.org/officeDocument/2006/relationships" name="Equity-Based Compensation - R54" sheetId="54" state="visible" r:id="rId54"/>
    <sheet xmlns:r="http://schemas.openxmlformats.org/officeDocument/2006/relationships" name="Equity-Based Compensation - R55" sheetId="55" state="visible" r:id="rId55"/>
    <sheet xmlns:r="http://schemas.openxmlformats.org/officeDocument/2006/relationships" name="Equity-Based Compensation - SAR" sheetId="56" state="visible" r:id="rId56"/>
    <sheet xmlns:r="http://schemas.openxmlformats.org/officeDocument/2006/relationships" name="Equity-Based Compensation - Act" sheetId="57" state="visible" r:id="rId57"/>
    <sheet xmlns:r="http://schemas.openxmlformats.org/officeDocument/2006/relationships" name="Equity-Based Compensation - S58" sheetId="58" state="visible" r:id="rId58"/>
    <sheet xmlns:r="http://schemas.openxmlformats.org/officeDocument/2006/relationships" name="Equity-Based Compensation - Sto" sheetId="59" state="visible" r:id="rId59"/>
    <sheet xmlns:r="http://schemas.openxmlformats.org/officeDocument/2006/relationships" name="Equity-Based Compensation - Ass" sheetId="60" state="visible" r:id="rId60"/>
    <sheet xmlns:r="http://schemas.openxmlformats.org/officeDocument/2006/relationships" name="Equity-Based Compensation - Non" sheetId="61" state="visible" r:id="rId61"/>
    <sheet xmlns:r="http://schemas.openxmlformats.org/officeDocument/2006/relationships" name="Equity-Based Compensation - A62" sheetId="62" state="visible" r:id="rId62"/>
    <sheet xmlns:r="http://schemas.openxmlformats.org/officeDocument/2006/relationships" name="Other Income (Loss), Net - Sche" sheetId="63" state="visible" r:id="rId63"/>
    <sheet xmlns:r="http://schemas.openxmlformats.org/officeDocument/2006/relationships" name="Other Income (Loss), Net - Addi" sheetId="64" state="visible" r:id="rId64"/>
    <sheet xmlns:r="http://schemas.openxmlformats.org/officeDocument/2006/relationships" name="Income Taxes - Total Income Tax" sheetId="65" state="visible" r:id="rId65"/>
    <sheet xmlns:r="http://schemas.openxmlformats.org/officeDocument/2006/relationships" name="Income Taxes - Additional Infor" sheetId="66" state="visible" r:id="rId66"/>
    <sheet xmlns:r="http://schemas.openxmlformats.org/officeDocument/2006/relationships" name="Income Taxes - Net Deferred Tax" sheetId="67" state="visible" r:id="rId67"/>
    <sheet xmlns:r="http://schemas.openxmlformats.org/officeDocument/2006/relationships" name="Income Taxes - Difference in Ef" sheetId="68" state="visible" r:id="rId68"/>
    <sheet xmlns:r="http://schemas.openxmlformats.org/officeDocument/2006/relationships" name="Net Income (Loss) per Share - C" sheetId="69" state="visible" r:id="rId69"/>
    <sheet xmlns:r="http://schemas.openxmlformats.org/officeDocument/2006/relationships" name="Net Income (Loss) per Share - P" sheetId="70" state="visible" r:id="rId70"/>
    <sheet xmlns:r="http://schemas.openxmlformats.org/officeDocument/2006/relationships" name="Contingencies - Future Minimum " sheetId="71" state="visible" r:id="rId71"/>
    <sheet xmlns:r="http://schemas.openxmlformats.org/officeDocument/2006/relationships" name="Contingencies - Additional Info"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719">
  <si>
    <t>Document and Entity Information - USD ($) $ in Millions</t>
  </si>
  <si>
    <t>12 Months Ended</t>
  </si>
  <si>
    <t>Dec. 31, 2017</t>
  </si>
  <si>
    <t>Mar.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TA</t>
  </si>
  <si>
    <t>Entity Registrant Name</t>
  </si>
  <si>
    <t>Actua Corp</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Income tax receivable</t>
  </si>
  <si>
    <t>Prepaid expenses and other current assets</t>
  </si>
  <si>
    <t>Assets of discontinued operations (Note 5, Discontinued Operations)</t>
  </si>
  <si>
    <t>Total current assets</t>
  </si>
  <si>
    <t>Fixed assets, net of accumulated depreciation and amortization</t>
  </si>
  <si>
    <t>Intangible assets, net</t>
  </si>
  <si>
    <t>Cost method businesses</t>
  </si>
  <si>
    <t>Other assets, net</t>
  </si>
  <si>
    <t>Total assets</t>
  </si>
  <si>
    <t>Current liabilities</t>
  </si>
  <si>
    <t>Accounts payable</t>
  </si>
  <si>
    <t>Accrued expenses</t>
  </si>
  <si>
    <t>Accrued compensation and benefits</t>
  </si>
  <si>
    <t>Liabilities of discontinued operations (Note 5, Discontinued Operations)</t>
  </si>
  <si>
    <t>Total current liabilities</t>
  </si>
  <si>
    <t>Total liabilities</t>
  </si>
  <si>
    <t>Redeemable noncontrolling interests (Note 4, Consolidated Businesses)</t>
  </si>
  <si>
    <t>Actua Corporation’s stockholders’ equity</t>
  </si>
  <si>
    <t>Preferred stock, $0.01 par value; 10,000 shares authorized, none issued or outstanding</t>
  </si>
  <si>
    <t>Common stock, $0.001 par value; 2,000,000 shares authorized, 45,641 shares (2017) and 46,523 shares (2016) issued</t>
  </si>
  <si>
    <t>Treasury stock, at cost 13,762 shares (2017) and 11,586 shares (2016)</t>
  </si>
  <si>
    <t>Additional paid-in capital</t>
  </si>
  <si>
    <t>Accumulated deficit</t>
  </si>
  <si>
    <t>Accumulated other comprehensive income</t>
  </si>
  <si>
    <t>Total Actua Corporation’s stockholders’ equity</t>
  </si>
  <si>
    <t>Noncontrolling interests</t>
  </si>
  <si>
    <t>Total equity</t>
  </si>
  <si>
    <t>Total liabilities, redeemable noncontrolling interest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INCOME (LOSS) - USD ($) shares in Thousands</t>
  </si>
  <si>
    <t>Dec. 31, 2015</t>
  </si>
  <si>
    <t>Income Statement [Abstract]</t>
  </si>
  <si>
    <t>Revenue</t>
  </si>
  <si>
    <t>Operating expenses</t>
  </si>
  <si>
    <t>General and administrative</t>
  </si>
  <si>
    <t>Amortization of intangibles assets</t>
  </si>
  <si>
    <t>Impairment related and other</t>
  </si>
  <si>
    <t>Total operating expenses</t>
  </si>
  <si>
    <t>Operating income (loss)</t>
  </si>
  <si>
    <t>Other income (loss), net</t>
  </si>
  <si>
    <t>Interest income</t>
  </si>
  <si>
    <t>Income (loss) from continuing operations before income taxes and noncontrolling interests</t>
  </si>
  <si>
    <t>Income tax benefit (expense)</t>
  </si>
  <si>
    <t>Income (loss) from continuing operations</t>
  </si>
  <si>
    <t>Income (loss) from discontinued operations, including gain on sale, net of tax</t>
  </si>
  <si>
    <t>Net income (loss)</t>
  </si>
  <si>
    <t>Less: Net income (loss) attributable to the noncontrolling interests</t>
  </si>
  <si>
    <t>Net income (loss) attributable to Actua Corporation</t>
  </si>
  <si>
    <t>Amounts attributable to Actua Corporation:</t>
  </si>
  <si>
    <t>Net income (loss) from continuing operations</t>
  </si>
  <si>
    <t>Net income (loss) from discontinued operations</t>
  </si>
  <si>
    <t>Basic and diluted income (loss) per share attributable to Actua Corporation:</t>
  </si>
  <si>
    <t>Income (loss) from continuing operations (in dollars per share)</t>
  </si>
  <si>
    <t>Income (loss) from discontinued operations (in dollars per share)</t>
  </si>
  <si>
    <t>Net income (loss) (in dollars per share)</t>
  </si>
  <si>
    <t>Shares used in computation of basic and diluted income (loss) per share (in shares)</t>
  </si>
  <si>
    <t>Other comprehensive income (loss)</t>
  </si>
  <si>
    <t>Foreign currency translation adjustment</t>
  </si>
  <si>
    <t>Comprehensive income (loss)</t>
  </si>
  <si>
    <t>Less: Comprehensive income (loss) attributable to noncontrolling interests</t>
  </si>
  <si>
    <t>Comprehensive income (loss) attributable to Actua Corporation</t>
  </si>
  <si>
    <t>CONSOLIDATED STATEMENTS OF CHANGES IN EQUITY - USD ($) $ in Thousands</t>
  </si>
  <si>
    <t>Total</t>
  </si>
  <si>
    <t>Common stock</t>
  </si>
  <si>
    <t>Treasury stock</t>
  </si>
  <si>
    <t>Accumulated other comprehensive income (AOCI)</t>
  </si>
  <si>
    <t>Non- controlling interests</t>
  </si>
  <si>
    <t>Beginning balance at Dec. 31, 2014</t>
  </si>
  <si>
    <t>Beginning balance (in shares) at Dec. 31, 2014</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in share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s accretion</t>
  </si>
  <si>
    <t>Impact of subsidiary equity transactions</t>
  </si>
  <si>
    <t>Repurchase of common stock</t>
  </si>
  <si>
    <t>Repurchase of common stock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 $ in Thousands</t>
  </si>
  <si>
    <t>OPERATING ACTIVITIES - continuing operations</t>
  </si>
  <si>
    <t>(Income) loss from discontinued operations, including gain on sale, net of tax</t>
  </si>
  <si>
    <t>Adjustments to reconcile net income (loss) to cash provided by (used in) operating activities:</t>
  </si>
  <si>
    <t>Depreciation and amortization</t>
  </si>
  <si>
    <t>Equity-based compensation</t>
  </si>
  <si>
    <t>Other (income) loss, net</t>
  </si>
  <si>
    <t>Income tax (benefit) expense related to income from discontinued operations</t>
  </si>
  <si>
    <t>Changes in operating assets and liabilities - net of acquisitions:</t>
  </si>
  <si>
    <t>Prepaid expenses and other assets</t>
  </si>
  <si>
    <t>Other liabilities</t>
  </si>
  <si>
    <t>Cash flows provided by (used in) operating activities</t>
  </si>
  <si>
    <t>INVESTING ACTIVITIES - continuing operations</t>
  </si>
  <si>
    <t>Capital expenditures, net</t>
  </si>
  <si>
    <t>Proceeds from sales/distributions of ownership interests</t>
  </si>
  <si>
    <t>Ownership acquisition, net of cash acquired</t>
  </si>
  <si>
    <t>Cash flows provided by (used in) investing activities</t>
  </si>
  <si>
    <t>FINANCING ACTIVITIES – continuing operations</t>
  </si>
  <si>
    <t>Acquisition of noncontrolling interests in subsidiary equity</t>
  </si>
  <si>
    <t>Purchase of treasury stock</t>
  </si>
  <si>
    <t>Tax withholdings related to equity-based awards</t>
  </si>
  <si>
    <t>Financing activities with discontinued operations, net</t>
  </si>
  <si>
    <t>Cash flows provided by (used in) financing activities</t>
  </si>
  <si>
    <t>Net increase (decrease) in cash and cash equivalents from continuing operations</t>
  </si>
  <si>
    <t>Discontinued operations:</t>
  </si>
  <si>
    <t>Effect of exchange rate on cash flows and cash equivalents</t>
  </si>
  <si>
    <t>Net increase (decrease) in cash and cash equivalents from discontinued operations</t>
  </si>
  <si>
    <t>Cash and cash equivalents at beginning of period - discontinued operations</t>
  </si>
  <si>
    <t>Less: cash and cash equivalents at end of period - discontinued operations</t>
  </si>
  <si>
    <t>Cash and cash equivalents at beginning of period</t>
  </si>
  <si>
    <t>Cash and cash equivalents at end of period</t>
  </si>
  <si>
    <t>The Company</t>
  </si>
  <si>
    <t>Organization, Consolidation and Presentation of Financial Statements [Abstract]</t>
  </si>
  <si>
    <t>The Company Description of the Company Actua Corporation (together with its subsidiaries, "Actua") was formed on March 4, 1996. Prior to Actua’s recent sale of its interests in its three majority-owned businesses, VelocityEHS Holdings Inc. ("VelocityEHS"), Bolt Solutions Inc. ("Bolt") and Folio Dynamics Holdings Inc. ("FolioDynamix"), which together constituted substantially all of Actua’s assets (such sales together, the "Transactions"), Actua was a multi-vertical cloud technology company with software and service offerings that Actua believed created unique and compelling value for its customers and provided transformative efficiency to vertical markets. Actua entered into a Membership Interest Purchase Agreement, dated as of September 23, 2017, by and among Actua, Actua Holdings, Inc. ("Actua Holdings"), Bolt Holdings LLC (f/k/a Arsenal Acquisition Holdings, LLC) ("Bolt Holdings") and Velocity Holdco III Inc. (formerly Arsenal Buyer Inc.), an affiliate of CVC Growth Fund (“CVC”) (such agreement, the “Velocity/Bolt Sale Agreement”). Under the Velocity/Bolt Sale Agreement, CVC agreed to purchase all of Actua’s interests in VelocityEHS and Bolt based on a total enterprise values of $354 million (such transaction, the “Velocity/Bolt Sale”). The Velocity/Bolt Sale was consummated on December 12, 2017 and Actua realized proceeds of approximately $329.0 million in cash. FolioDynamix entered into an Agreement and Plan of Merger, dated as of September 25, 2017, by and among FolioDynamix, Envestnet, Inc. (“Envestnet”), FCD Merger Sub, Inc. and Actua USA Corporation, as the representative of FolioDynamix’s stockholders (such agreement, the “Folio Sale Agreement”). Under the Folio Sale Agreement, Envestnet agreed to acquire FolioDynamix through the merger of FolioDynamix into a wholly-owned subsidiary of Envestnet. This deal was consummated on January 2, 2018 and Actua realized approximately $166.3 million in cash (approximately $1.5 million of which is being held in escrow to satisfy potential future indemnification claims), with the potential to receive up to an additional $11.6 million for final purchase accounting adjustments. At a special meeting of Actua’s stockholders held on December 7, 2017, approximately 99.79% of the shares that were voted, representing 78.13% of Actua’s outstanding common stock, approved the Transactions, which together constituted a sale of substantially all of Actua’s assets. On January 18, 2018, the Board approved a formal plan of dissolution (the "Plan of Dissolution"), subject to stockholder approval. At a special meeting of Actua’s stockholders to be held on April 18, 2018, Actua’s stockholders will be asked to approve the voluntary dissolution and liquidation of Actua pursuant to the Plan of Dissolution. If the Plan of Dissolution is approved by the requisite vote of Actua’s stockholders, Actua will file a Certificate of Dissolution with the Delaware Secretary of State and, thereafter, conduct only business activities relating to winding up and liquidating its business and affairs. Under Delaware law, Actua will continue to exist for three years after Actua’s dissolution or for such longer period as the Delaware Court of Chancery directs, or as may be required to resolve any pending litigation matters, for the purpose of prosecuting and defending suits against Actua and enabling Actua gradually to close its business, to dispose of its property, to discharge its liabilities and to distribute any remaining assets to its stockholders. The Plan of Dissolution also provides for the appointment, at the Board’s discretion, of a manager (the "Manager") to oversee the sale of Actua’s assets and Actua’s liquidation and wind up. The proportionate interests of all of Actua’s stockholders will be fixed on the basis of their respective stock holdings at the close of business on the date the Certificate of Dissolution is filed with the Delaware Secretary of State (the "Final Record Date"). Actua intends to discontinue recording transfers of shares of its common stock on the Final Record Date, and thereafter certificates representing shares of Actua’s common stock will not be assignable or transferable on Actua’s books except by will, intestate succession or operation of law. After the Final Record Date, any distributions made by Actua will be made solely to the stockholders of record as of the close of business on the Final Record Date, except as may be necessary to reflect subsequent transfers recorded on Actua’s books as a result of any assignments by will, intestate succession or operation of law. In light of the dissolution, Actua intends to request permission from the SEC to suspend certain of Actua's reporting obligations under the Exchange Act of 1934 as amended (the "Exchange Act"), and ultimately to terminate the registration of its common stock. On February 1, 2018, Actua distributed $14.89 per share to its stockholders (the "Transaction Distribution"), this equated to approximately $476.0 million and constituted a substantial portion of the net proceeds from the Transactions. If funds are available and to the extent permitted by Delaware law, Actua intends to make additional liquidating distributions from time to time following the effective date of the filing of the Certificate of Dissolution. Actua is unable to predict the precise amount or timing of any additional liquidating distributions (or whether any additional liquidating distributions will occur at all), however, as many of the factors influencing the amount of cash distributed to Actua’s stockholders in additional liquidating distribution(s) and/or the timing of such distributions cannot be currently quantified with certainty and are subject to change. Basis of Presentation As a result of the consummation of the Transactions, FolioDynamix, VelocityEHS and Bolt are presented as discontinued operations in the Consolidated Financial Statements for all periods presented. On October 18, 2016, the sale of GovDelivery Holdings, Inc. ("GovDelivery"), a former majority-owned subsidiary, was consummated (the "GovDelivery Sale"). Accordingly, the financial results and financial position of GovDelivery are presented as discontinued operations in the Consolidated Financial Statements for all periods presented. The Consolidated Financial Statements contained herein include the accounts of Actua Corporation and its wholly-owned subsidiaries and majority-owned subsidiaries, of which, only FolioDynamix remained at December 31, 2017.</t>
  </si>
  <si>
    <t>Significant Accounting Policies</t>
  </si>
  <si>
    <t>Accounting Policies [Abstract]</t>
  </si>
  <si>
    <t>Significant Accounting Policies Principles of Accounting for Ownership Interests The various interests that Actua acquired in its businesses are accounted for under one of three methods: the consolidation method, the equity method or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 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years ended December 31, 2017, 2016 and 2015. Cost Method Businesses not accounted for under either the consolidation method or equity method of accounting are accounted for under the cost method of accounting and are further discussed in Note 7 , " Cost Method Businesses ." Actua’s share of the earnings and/or losses of cost method businesses is not included in Actua’s Consolidated Statements of Operations and Comprehensive Income (Loss). However, impairment charges related to cost method businesses are recognized in Actua’s Consolidated Statements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and regulatory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its cost method businesses could change in the near term and that the effect of such changes on Actua’s Consolidated Financial Statements could be material. As of December 31, 2017 , management believes the recorded amounts of cost method businesses were not impaired. Cash and Cash Equivalents Actua considers all highly liquid instruments with a maturity of three months or less at the time of purchase to be cash equivalents. Cash and cash equivalents at December 31, 2017 and 2016 were invested principally in money market accounts. Restricted Cash Actua considers cash that is legally restricted and cash that is held as a compensative balance for both operating leases and trust accounts, maintained and operated in conjunction with Actua’s insurance business, as restricted cash.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8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5 , " Discontinued Operations ," for further details related to Actua’s annual impairment evaluation for the years ended December 31, 2017 , 2016 and 2015.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 Financial Instruments Cash and cash equivalents and accounts payable are carried at cost, which approximates fair value due to the short-term maturity of these instruments. Marketable securities are carried at fair value. Deferred Revenue Deferred revenue consisted primarily of payments received in advance of revenue being earned under the relevant customer agreements. Contract Acquisition Costs Commission expenses associated with the negotiation of a contract were charged to expense as incurred. Revenue Recognition Actua recognized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d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Actua considered whether there was a customer-negotiated refund or return right for the delivered element. If these criteria are not met, the deliverable was combined with the undelivered elements and the allocation of the arrangement consideration and revenue recognition were determined for the combined elements and recognized over the applicable contract term. For any deliverables that are determined to have standalone value, Actua allocated the total revenue to be earned under the arrangement among the various deliverables based on a selling price hierarchy using the relative selling price method. Vendor specific objective evidence ("VSOE") of fair value was based on the normal pricing and discounting practices for those offerings when sold separately. Third-party evidence ("TPE") of fair value was determined by evaluating largely similar and interchangeable competitor offerings in standalone sales to similarly situated customers. Best estimated selling price ("ESP") was established by considering factors such as margin objectives, market conditions and competition. ESP represented the price at which Actua would transact for the deliverable if it were sold by the company regularly on a standalone basis. The selling price for a deliverable was based on VSOE of fair value if it can be established, otherwise, it was based on TPE of fair value or ESP if TPE of fair value could not be established. Actua’s businesses recognized professional fees provided to new customers, which primarily related to implementation services, over the initial terms of the contracts if they were determined to not have standalone value. At the time that a contract with a new customer was consummated, there was no history with such customer, and it could not be determined whether the relationship with such customers will extend beyond the terms of the initial contract. Equity-Based Compensation Actua recognizes equity-based compensation expense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 One-time Employee Involuntary Termination Benefit Actua recognizes a one-time employee termination benefit for an employee with designated severance benefits in its employment agreement with Actua when the payment of the termination benefit is deemed to be probable and the amount can be reasonably estimated. The full termination benefit is recorded when these criteria are met. For employees without designated severance benefits in their employment agreement, the one-time employee benefit resulting from an involuntary termination will be recognized beginning on the date on which the termination has been fully approved by the Board of Directors and communicated to the employee, provided that it is unlikely that there will be any significant changes to the amount. If an employee is required to render future employment services in order to receive the termination benefit, Actua will recognize the severance expense ratably over the future service period and accrete the severance liability, beginning on this date. If an employee is not required to provide additional future employment services, then the full termination benefit is recorded upon the date that the criteria are met. As a result of the Transactions and the anticipated wind down activities, Actua will terminate the employment of all of its employees. Actua recognized approximately $11.0 million in total severance costs in the "Impairment related and other" line item in the Consolidated Statements of Operations and Comprehensive Income (Loss), $8.5 million of which has been accrued as of December 31, 2017 in the "Accrued compensation and benefits" line item on the Consolidated Balance Sheets and $2.5 million of which was paid during the year ended December 31, 2017. Research and Development Research and development costs for software to be sold and marketed were charged to expense as those costs were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 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4 , " Net Income (Loss) per Share ." 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Supplemental Cash Flow Disclosures Actua did not make any interest or income tax payments related to continuing operations during the years ended December 31, 2017, 2016 or 2015. Actua reports cash received from the sale of a discontinued operation as cash flows from continuing operations. Discontinued Operations On September 20, 2016, GovDelivery entered into a merger agreement providing for the sale of GovDelivery to an affiliate of Vista Equity Partners ("Vista"); the GovDelivery Sale was consummated on October 18, 2016. On September 23, 2017, Actua entered into the Velocity/Bolt Sale Agreement under which CVC would acquire Actua's interests in VelocityEHS and Bolt, and this transaction was consummated on December 12, 2017. On September 25, 2017, FolioDynamix entered into the Folio Sale Agreement under which Envestnet acquired FolioDynamix, which was previously reported in Actua's vertical cloud segment. This transaction was consummated on January 2, 2018. Based on this and other relevant factors, the criteria for held-for-sale classification and discontinued operations presentation were met. For presentational purposes, Actua has presented GovDelivery, VelocityEHS, Bolt and FolioDynamix as discontinued operations for all periods presente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Subsequent to December 31, 2017, Actua received $6.7 million related to proceeds from escrow related to the GovDelivery Sale. Additionally, upon the closing of the sale of FolioDynamix on January 2, 2018, $1.5 million of the proceeds are being held in escrow to satisfy potential future indemnification claims. Concentration of Customer Base and Credit Risk No single customer of Actua’s consolidated businesses represented more than 10% of Actua’s consolidated revenues for the years ended December 31, 2017 , 2016 and 2015 . Commitments and Contingencies From time to time, Actua and its businesses are involved in various claims and legal actions arising in the ordinary course of business. On December 1, 2017, Inter-Atlantic Fund II, L.P. and Neurone II Investments G.P. Ltd. (the "Plaintiffs") filed a Verified Complaint against Actua, Actua Holdings, Bolt Holdings, CVC and certain of its affiliates, and certain directors of Bolt (collectively, the "Defendants") in the Court of Chancery of the State of Delaware. Plaintiffs are minority stockholders of Bolt. The lawsuit asserts claims related to, among other things, the Velocity/Bolt Sale. Plaintiffs allege that Actua and the Bolt directors have breached fiduciary duties in connection with the Velocity/Bolt Sale, including the planned secondary sale of Bolt. They further allege that Actua and the Bolt directors breached fiduciary duties with the management of Bolt, including with respect to various financing transactions. Plaintiffs have alleged claims for breach of an alleged right of first refusal in Bolt’s Fifth Amended and Restated Stockholder Rights Agreement, breach of fiduciary duties, and aiding and abetting breach of fiduciary duty and seek, among other things, injunctive relief, specific performance, and damages. On December 5, 2017, the Court denied Plaintiffs’ motion for expedited proceedings and motion for a temporary restraining order and preliminary injunction seeking to restrain the consummation of the Velocity/Bolt Sale, including the sale of Bolt. The Velocity/Bolt Sale was thereafter consummated on December 12, 2017. On January 31, 2018, Defendants filed motions to dismiss the Verified Complaint. The parties have not yet briefed those motions. Actua does not expect any liability with respect to any legal claims or actions, either individually or in the aggregate, that would materially affect its consolidated financial position or cash flows. 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standard, an entity will recognize revenue based on amounts the entity expects to be entitled to in exchange for the transfer of goods or services. The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conducted a detailed assessment to evaluate the impact of the new standard on its operations, financial statements, policies, systems and controls by performing an analysis of a significant portion of our contracts. The assessment yielded no material impact to our results of operations or financial statements. Actua will adopt the new standard utilizing the modified retrospective transition methodology. In January 2016, the FASB issued ASU 2016-01, Financial Instruments--Overall (Subtopic 825-10): Recognition and Measurement of Financial Assets and Financial Liabilities , which amends the guidance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Actua for the annual period beginning January 1, 2018. The standard will have no significant impact on the Consolidated Financial Statements on the adoption date. In February 2016, the FASB issued ASU 2016-02, Leases (Topic 842) . Under the new standard, most leases will be recognized on Actua’s Consolidated Balance Sheets as liabilities with corresponding right-of-use assets. The new standard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our Statement of Cash Flows and will not have an impact on our results of operations. Actua did not early adopt this new standard.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in the statement of cash flows. Under the new standard, all excess tax benefits and tax deficiencies (including tax benefits of dividends on share-based payment awards) should be recognized as income tax expense or benefit in the statement of operations, whereas under current GAAP, excess tax benefits are recognized in additional paid-in capital and tax deficiencies are recognized either as an offset to accumulated excess tax benefits, if any, or in the statement of operations. Under the new standard,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ASU were effective for Actua for annual periods beginning January 1, 2017 and interim periods within those annual periods. There was no significant impact from the adoption of this standard.</t>
  </si>
  <si>
    <t>Intangible Assets</t>
  </si>
  <si>
    <t>Goodwill and Intangible Assets Disclosure [Abstract]</t>
  </si>
  <si>
    <t>Intangible Assets Actua’s intangible assets includes two domain names valued at $0.7 million that, as a result of Actua’s announcement of its intent to wind down its operations, were reassessed to a useful life of three months as of September 30, 2017. As of December 31, 2017 the net carrying amount of these domain names is zero . Amortization expense for intangible assets for the year ended December 31, 2017 was $0.7 million . There was no amortization expense in 2016 or 2015.</t>
  </si>
  <si>
    <t>Consolidated Businesses</t>
  </si>
  <si>
    <t>Business Combinations [Abstract]</t>
  </si>
  <si>
    <t>Consolidated Businesses Redeemable Noncontrolling Interests In connection with GovDelivery's acquisitions of NuCivic, Inc. ("NuCivic") and Textizen, Inc. ("Textizen"), certain GovDelivery stockholders had the ability to require GovDelivery to redeem a portion of their shares in the future based on a fair value determination. In connection with the GovDelivery Sale, the vesting of the redeemable shares related to the NuCivic and Textizen acquisitions was accelerated, and the shares were cashed out for a portion of the sale consideration. Certain VelocityEHS stockholders had the ability to require VelocityEHS to redeem a portion of their shares in 2017 based on a mutually agreed upon fair value determination. Certain FolioDynamix shareholders had the ability to require FolioDynamix to redeem a portion of their shares in the future based on a mutually agreed upon fair value determination. Because any such redemptions would be outside the control of the respective businesses, Actua had classified the noncontrolling interests outside of equity and accreted to the estimated redemption values with an offset to additional paid-in capital. The noncontrolling interests are classified as "Redeemable noncontrolling interests" in Actua’s Consolidated Balance Sheets. The following is a reconciliation of the activity related to Actua’s redeemable noncontrolling interests during the years ended December 31, 2017 , 2016 and 2015 : (in thousands) Balance at December 31, 2014 $ 10,346 Redeemable noncontrolling interests portion of subsidiary net loss (393 ) FolioDynamix impairment charge (1) (812 ) Accretion to estimated redemption value 4,704 Equity transfer among owners (2) (3,339 ) Balance at December 31, 2015 $ 10,506 Redeemable noncontrolling interests portion of subsidiary net loss (778 ) Reduction to redeemable noncontrolling interests due to GovDelivery Sale (4,338 ) Accretion to estimated redemption value 4,937 Equity transfer among owners (3) (4,469 ) Balance at December 31, 2016 $ 5,858 Redeemable noncontrolling interests portion of subsidiary net loss (696 ) Accretion to estimated redemption value 834 Reduction to redeemable noncontrolling interests due to Velocity/Bolt Sale (2,955 ) Balance at December 31, 2017 (4) $ 3,041 ____________________________ (1) This amount pertains to the FolioDynamix goodwill impairment charge attributed to redeemable noncontrolling interests which is reflected in the "Net income (loss) attributed to the noncontrolling interests" line of Actua's Consolidated Statement of Operations and Comprehensive Income (Loss). (2) This amount primarily relates to accretion value adjustments of $0.7 million that partially offset cash payments made during the year ended December 31,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3) This amount primarily relates to accretion value adjustments of $1.0 million that partially offset cash payments made during the year ended December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4) This redeemable noncontrolling interests balance was eliminated with the sale of FolioDynamix which was completed on January 2, 2018. Other Consolidated Businesses Transactions From time to time, Actua acquired additional equity ownership interests in its consolidated businesses. Purchasing equity ownership interests from a consolidated business’s existing shareholders results in an increase in Actua’s controlling interest in that business and a corresponding decrease in the noncontrolling interests ownership. Those transactions are accounted for as decreases to "Noncontrolling interests" and increases to "Additional paid-in capital" in Actua’s Consolidated Balance Sheets for the relevant periods. Actua may have also acquired additional equity ownership interests in its consolidated businesses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 Significant Accounting Policies ."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s are also included in the line item "Impact of subsidiary equity transactions" in Actua’s Consolidated Statements of Changes in Equity for the relevant period. During the year ended December 31, 2016, the "Impact of subsidiary equity transaction" line item as shown on Actua's Consolidated Statements of Changes in Equity that affected "Additional paid in capital" was $4.9 million , which was comprised of (1) $5.4 million paid by Actua in order to purchase shares in its consolidated businesses and (2) ($0.5) million relating to Actua's share of its consolidated businesses' equity transactions. Actua did not repurchase any shares of its consolidated businesses during the year ended December 31, 2017; therefore, the balance of $2.3 million in the line item "Impact of subsidiary equity transactions" in Actua's Consolidated Statements of Changes in Equity that affected "Additional paid in capital" relates entirely to Actua's share of its consolidated businesses' equity transactions.</t>
  </si>
  <si>
    <t>Discontinued Operations</t>
  </si>
  <si>
    <t>Discontinued Operations and Disposal Groups [Abstract]</t>
  </si>
  <si>
    <t>Discontinued Operations On October 18, 2016, the GovDelivery Sale was consummated for $153.0 million in cash, subject to certain adjustments for working capital, cash, debt and other items. Actua received approximately $123.0 million in 2016 and subsequent to 2017 received additional proceeds of approximately $6.7 million in connection with the release of escrowed funds. Actua will record a gain in 2018 for approximately $7.2 million associated with this amount and inclusive of a liability of $0.5 million associated with shareholders representative proceeds previously received in 2016. On September 23, 2017, Actua entered into the Velocity/Bolt Sale Agreement under which CVC acquired Actua's interests in VelocityEHS and Bolt. The Velocity/Bolt Sale was consummated on December 12, 2017 and Actua received $329.0 million in cash. On September 25, 2017, FolioDynamix entered into the Folio Sale Agreement under which Envestnet acquired FolioDynamix. This deal was consummated on January 2, 2018 and Actua received $166.3 million in cash, with the potential to receive up to an additional $11.6 million as the Client Consent Adjustment Amount. Based on this and other relevant factors, the criteria for held-for-sale classification and discontinued operations presentation were met. For presentational purposes, all prior periods presented in the Consolidated Financial Statements have been reclassified to reflect GovDelivery, VelocityEHS, Bolt and FolioDynamix as discontinued operations. Due to the sales of GovDelivery, Bolt, VelocityEHS and FolioDynamix, all of which were previously presented in the Vertical Cloud reporting segment, Actua will no longer present separate segments. The results of Actua's discontinued operations, which are presented on the line item "Income (loss) from discontinued operations, including gain on sale, net of tax" in Actua’s Consolidated Statements of Operations and Comprehensive Income (Loss), is summarized below: (in thousands) Year ended December 31, Major classes of line items constituting pretax loss of discontinued operations 2017 (1) 2016 (2) 2015 Revenue $ 121,917 $ 142,019 $ 133,421 Cost of revenue (30,180 ) (41,255 ) (39,229 ) Selling, general, administrative and other operating expenses (105,930 ) (132,353 ) (161,379 ) Other non-major income and expense items (606 ) (520 ) (9 ) Gain on sale of discontinued operations 220,644 124,840 — Total discontinued operations before income taxes 205,845 92,731 (67,196 ) Income tax (expense) benefit (11,968 ) (13,332 ) (373 ) Income (loss) from discontinued operations, including gain on sale, net of tax 193,877 79,399 (67,569 ) Plus: discontinued operations attributable to noncontrolling interests 2,415 4,236 4,265 Net income (loss) from discontinued operations $ 196,292 $ 83,635 $ (63,304 ) (1) Amounts included in this column for VelocityEHS and Bolt are from January 1, 2017 through the date of sale, December 12, 2017. The entire year of 2017 is included for FolioDynamix. (2) Amounts included in this column for GovDelivery are from January 1, 2016 through the date of sale, October 18, 2016. The entire year of 2016 is included for VelocityEHS, Bolt and FolioDynamix. 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December 31, 2017 (1) December 31, 2016 (2) Cash and cash equivalents $ 4,876 $ 20,834 Accounts receivables, net of allowance 7,260 21,033 Fixed assets, net of accumulated depreciation and amortization 927 5,266 Goodwill 136,251 231,787 Intangible assets, net 30,343 72,706 Other assets included in the disposal group 1,427 6,896 Total assets of discontinued operations 181,084 358,522 Less: assets of discontinued operations classified as non-current — 192,017 Total assets of discontinued operations classified as current $ 181,084 $ 166,505 Carrying amounts of major classes of liabilities included as part of discontinued operations December 31, 2017 (1) December 31, 2016 (2) Accounts payable $ 5,312 $ 11,161 Accrued expenses 2,869 8,415 Accrued compensation and benefits 2,957 7,671 Deferred revenue 2,371 36,824 Other liabilities included in the disposal group 6,317 14,753 Total liabilities of discontinued operations 19,826 78,824 Less: liabilities of discontinued operations classified as non-current — 27,917 Total liabilities of discontinued operations classified as current $ 19,826 $ 50,907 (1) Amounts included in this column include balances related to FolioDynamix. (2) Amounts included in this column include balances related to VelocityEHS, Bolt and FolioDynamix. VelocityEHS and Bolt are presented as current assets or liabilities of discontinued operations. FolioDynamix is presented as non-current assets or liabilities of discontinued operations. As of December 31, 2017 and 2016, Actua accounted for a contingent earn-out payment that was a component of the purchase price in FolioDynamix’s 2016 acquisition of assets of SAS Capital Management, LLC ("SAS") (such earnout payment, the "SAS Earnout"). Under the terms of the underlying asset purchase agreement, upon a change of control of FolioDynamix, the amount of the SAS Earnout would become fixed and payable. The fair value of the SAS Earnout as of December 31, 2017 was adjusted to $5.4 million which equals the value of the payout made to SAS's former shareholders upon the closing of the sale of FolioDynamix on January 2, 2018. The SAS Earnout liability is reflected in the "Liabilities of discontinued operations" line item on Actua's Consolidated Balance Sheets; changes in the fair value of the SAS Earnout were reflected in the "Income (loss) from discontinued operations, including gain on sale, net of tax" line item on Actua's Consolidated Statements of Operations and Comprehensive Income (Loss). Impairment Actua completed its annual impairment testing in the fourth quarter of 2017 and 2016, which resulted in no impairments related to Actua’s consolidated businesses because the fair value of the reporting units exceeded their carrying value for each of those reporting units, including goodwill and intangible assets. In the fourth quarter of 2015, Actua recorded an impairment charge of $39.7 million related to FolioDynamix.</t>
  </si>
  <si>
    <t>Fixed Assets</t>
  </si>
  <si>
    <t>Property, Plant and Equipment [Abstract]</t>
  </si>
  <si>
    <t>Fixed Assets Fixed assets are stated at cost, less accumulated depreciation. The following table summarizes Actua's fixed assets: (in thousands) As of December 31, Useful Life 2017 2016 Computer equipment and software, office equipment and furniture 3-5 years $ 1,297 $ 1,346 Leasehold improvements 5 years 529 502 Total cost 1,826 1,848 Less: accumulated depreciation (1,774 ) (1,755 ) Fixed assets, net of accumulated depreciation and amortization $ 52 $ 93 Depreciation expense relating to continuing operations for the years ended December 31, 2017 , 2016 and 2015 was de minimis, $0.1 million and $0.4 million , respectively. Actua uses the straight-line method of depreciation.</t>
  </si>
  <si>
    <t>Cost Method Businesses</t>
  </si>
  <si>
    <t>Investments, All Other Investments [Abstract]</t>
  </si>
  <si>
    <t>Cost Method Businesses Actua’s carrying value of its holdings in cost method businesses was $17.3 million as of December 31, 2017 and December 31, 2016 , as reflected in the line item "Cost method businesses" in Actua’s Consolidated Balance Sheets. During the year ended December 31, 2016, Actua increased its interest in Parchment Inc., a cost method business, by $0.7 million . Actua also elected to sell a portion of its interest in InstaMed Holdings Inc. ("InstaMed"), a cost method business, pursuant to a tender offer in September 2016. This sale resulted in a $1.6 million decrease in Actua's interest in InstaMed, as well as a gain of $2.8 million . See Note 12 , " Other Income (Loss), Net ," for additional information. Impairments Actua performs ongoing business reviews of its cost method businesses to determine whether Actua’s carrying value in those businesses is impaired. Actua determined its carrying value in its cost method businesses was no t impaired during the years ended December 31, 2017 , 2016 and 2015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relating to continuing operations that are measured at fair value on a recurring basis were as follows: (in thousands) Valuation technique Asset (approach) Level 1 Level 2 Level 3 December 31, 2017 Cash equivalents (money market accounts) $ 333,662 Market $ 333,662 $ — $ — $ 333,662 $ 333,662 $ — $ — December 31, 2016 Cash equivalents (money market accounts) $ 75,650 Market $ 75,650 $ — $ — $ 75,650 $ 75,650 $ — $ — The carrying value of certain of Actua’s other financial instruments, including accounts payable, approximates fair value due to the short-term nature of those instruments.</t>
  </si>
  <si>
    <t>Actua Corporation's Stockholders' Equity</t>
  </si>
  <si>
    <t>Equity [Abstract]</t>
  </si>
  <si>
    <t>Actua Corporation's Stockholder's Equity</t>
  </si>
  <si>
    <t>Actua Corporation's Stockholders' Equity Holders of Actua’s common stock are entitled to one vote per share and are entitled to dividends and distributions as declared. No cash dividends have been declared to date. However, Actua made a cash distribution of approximately $476.0 million to its stockholders in February 2018 as a result of the Transactions and may make future cash distributions to stockholders as a result of the wind down process. Any future distribution will be subject to approval by Actua's Board. Actua may establish one or more classes or series of preferred stock. The holders of the preferred stock may be entitled to preferences over common stockholders with respect to dividends, liquidation, dissolution, or winding up of Actua, as established by Actua’s Board. As of December 31, 2017 and 2016 , 10,000,000 shares of preferred stock were authorized; none of these shares have been issued, and Actua does not intend to issue any of those shares in the foreseeable future.</t>
  </si>
  <si>
    <t>Treasury Stock</t>
  </si>
  <si>
    <t>Treasury Stock Actua has been authorized pursuant to a share repurchase program to repurchase, from time to time, shares of common stock in open market transactions, including pursuant to trading plans meeting the requirements of Rule 10b5-1 under the Exchange Act, in privately negotiated transactions or pursuant to one or more issuer tender offers. The program was adopted in 2008 and expanded in 2013 to allow for the repurchase of up to $150.0 million of shares of Actua's common stock. During the year ended December 31, 2016, the program was further expanded to allow for an additional $39.8 million of repurchases, increasing the total repurchase amount to $189.8 million , of which $30.5 million is available as of March 28, 2018. During the year ended December 31, 2017, Actua repurchased 2,175,268 shares of its common stock, paying $30.4 million for the shares at an average stock price of $13.95 per share. During the year ended December 31, 2016, Actua repurchased 5,598,094 shares of its common stock at an average stock price of $13.17 per share. Since commencement of the program through March 28, 2018, Actua has deployed a total of $159.3 million , excluding commissions and fees, to repurchase a total of 13,761,211 shares of common stock for an average purchase price of $11.58 per share. Repurchases are reflected in the line item "Treasury stock, at cost" as a reduction of stockholders’ equity in Actua’s Consolidated Balance Sheets in the relevant period. Actua does not expect to repurchase additional shares under the share repurchase plan.</t>
  </si>
  <si>
    <t>Equity-Based Compensation</t>
  </si>
  <si>
    <t>Disclosure of Compensation Related Costs, Share-based Payments [Abstract]</t>
  </si>
  <si>
    <t>Equity-Based Compensation Equity-based compensation awards were granted to Actua employees, directors and consultants and certain employees of its consolidated businesses under Actua’s 2005 Omnibus Equity Compensation Plan (as amended from time to time, the "Plan"). Generally, the awards vested over a period from one to four years or based on the achievement of performance-based or market-based conditions, and expired eight to ten years after the grant date. Due to the closing of the Velocity/Bolt Sale in December 2017, all outstanding equity-based compensation awards vested on December 12, 2017. As of December 31, 2017 , Actua had 2,900,295 shares of common stock reserved under the Plan for possible future issuance. Actua does not intend to make additional grants under the Plan. Actua issued the following types of equity-based compensation to its employees and non-employee directors: (1) restricted stock and restricted stock units (which have been subject to performance-based or market-based conditions), (2) stock appreciation rights ("SARs"), (3) stock options and (4) deferred stock units ("DSUs"). Actua’s grants of equity-based compensation were approved by the Board or the Compensation Committee of the Board. Equity-based compensation is included in the line item "General and administrative" in Actua’s Consolidated Statements of Operations and Comprehensive Income (Loss). Equity-based compensation by equity award type was as follows: (in thousands) Year ended December 31, 2017 2016 2015 Restricted stock $ 14,683 $ 11,390 $ 22,811 SARs 118 128 398 DSUs 430 341 234 Total equity-based compensation $ 15,231 $ 11,859 $ 23,443 Restricted Stock Actua periodically issued shares of restricted stock to its employees, employees of its consolidated businesses and its non-management directors. Recipients of restricted stock did not pay any cash consideration for the shares and had the right to vote all shares subject to the grant. Any cash dividends paid by Actua in respect of unvested restricted stock would have been paid to the holders of outstanding restricted stock at the same time as cash dividends were paid to common stockholders. Any dividends paid by Actua in stock or other property in respect of unvested restricted stock would have been paid to the holders of outstanding unvested restricted stock subject to the same terms and conditions related to vesting, forfeiture and non-transferability as the underlying stock. Share activity with respect to restricted stock awards for the years ended December 31, 2017 , 2016 and 2015 was as follows: Number of shares Weighted average grant date fair value Issued and unvested as of December 31, 2014 3,755,275 $ 15.94 Granted 581,672 $ 15.48 Vested (785,820 ) $ 18.20 Forfeited (70,299 ) $ 17.35 Issued and unvested as of December 31, 2015 3,480,828 $ 15.82 Granted 555,680 $ 8.37 Vested (766,159 ) $ 17.96 Forfeited (626,319 ) $ 10.90 Issued and unvested as of December 31, 2016 2,644,030 $ 14.15 Granted 340,566 $ 13.87 Vested (2,816,884 ) $ 14.46 Forfeited (167,712 ) $ 8.44 Issued and unvested as of December 31, 2017 — $ — The total aggregate fair value of restricted stock awards that vested during the years ended December 31, 2017 , 2016 and 2015 was $42.4 million , $6.3 million and $12.8 million , respectively. The following shares were surrendered by Actua's employees to satisfy withholding taxes: Restricted shares surrendered Year ended December 31, 2017 1,055,446 Year ended December 31, 2016 196,566 Year ended December 31, 2015 258,947 As of December 31, 2017 , there were no issued and unvested shares of restricted stock granted under the Plan. Restricted Stock – Awards with Market Conditions Actua issued restricted stock awards with market-based vesting conditions to its employees and certain employees of its consolidated businesses, the vesting of which was contingent upon achievement of specified price targets for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e derived service period over which the expense was recognized was also determined by the Monte Carlo simulation model. In the event that the market-based conditions were not achieved and the related restricted stock awards were forfeited, equity-based compensation expense would not be reversed; if an employee terminated service with Actua prior to the market-based award vesting, any compensation expense associated with the unvested award was reversed. During 2011, a total of 366,666 shares of restricted stock with market-based conditions were granted to Actua’s Chief Executive Officer and its President. The market-based conditions were not achieved and the relevant shares of restricted stock lapsed unvested in the first quarter of 2016. In February 2014, a total of 1,277,500 shares of restricted stock with market-based conditions were granted to certain of Actua’s employees, including Actua’s executive officers, and certain executives of Actua’s consolidated businesses. The vesting of those shares was contingent upon the 45 -trading day volume-weighted average price per share ("VWAP") of Actua’s common stock meeting or exceeding specified 45 -trading day VWAP targets ( $28.07 , $30.16 , $32.38 , and $34.71 ) (the "2014 VWAP Targets") on or before February 28, 2018, with 25% of the shares vesting upon achievement of each of the targets. Through the year ended December 31, 2017 , 20,000 shares related to this award were forfeited. There were various other restricted stock awards that were issued, the vesting of which were contingent upon the 45 -trading day VWAP of Actua’s common stock meeting or exceeding the 2014 VWAP Targets on or before February 28, 2018. These issuances total 90,800 shares awarded, of which 12,600 shares were forfeited through the year ended December 31, 2017 . All of the shares of restricted stock with market conditions vested upon the closing of the Velocity/Bolt Sale, which was deemed a change of control under the Plan. Restricted Stock – Awards with Performance Conditions Actua also granted restricted stock awards with performance-based vesting conditions to its employees and certain employees of its consolidated businesses, the vesting of which was contingent upon the achievement of specified financial goals. The equity-based compensation expense for awards with performance-based vesting conditions was recorded based on the fair value of the awards, determined by the closing price of Actua’s common stock on the date of grant. Actua assessed the probability of the achievement of any performance conditions and adjusted the related equity compensation expense accordingly. In the event that the performance-based conditions were not achieved and the related restricted stock awards were forfeited, equity-based compensation expense related to those awards was reversed. During January 2014, 244,506 shares of restricted stock were granted to two Actua employees; the vesting of the shares was based on one of the then consolidated business' achievement of certain performance metrics in 2014 and 2015, with a maximum vesting of 100,247 shares for 2015 and a maximum vesting of 144,259 shares for 2016. To the extent the performance metrics were not met, the restricted shares lapsed unvested. Based on the achievement of that business’s 2014 performance metrics, 56,587 shares vested and 43,660 shares were forfeited during the first quarter of 2015. Based on the achievement of that business’ 2015 performance metrics, 81,322 shares vested, and 62,937 shares were forfeited during the first quarter of 2016. For the years ended December 31, 2015, 2016 and 2017, senior Actua employees, including Actua's executive officers, were issued a certain number of shares of restricted stock in lieu of the right to receive up to a certain percentage of their respective target bonuses (ranging from 100% to 150% ) in cash. The number of shares of restricted stock issued to each senior Actua employee was determined by reference to the closing price of Actua's common stock on the date of issue and the dollar amount of the target bonus potentially payable in Actua common stock. The number of each employee's restricted shares that vested in 2015, 2016 or 2017 was based on each employee's achievement percentage under the relevant performance plan. All expense related to the grant of restricted shares in connection with Actua's performance plans was recorded in the year of issuance; however, the vesting of such restricted shares occurred in the first quarter of the following year, with the exception of the 2017 grants (which vested in December 2017 in connection with the Velocity/Bolt Sale). The table below summarizes the grant and vesting of performance plan-related restricted stock grants for each of 2015, 2016 and 2017. On March 10, 2017, the Board approved and granted Actua's senior employees, including Actua's executive officers, 263,756 shares of restricted stock in relation to the Actua 2017 Performance Plan.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100 % 263,756 — All outstanding restricted stock awards with performance conditions vested upon the closing of the Velocity/Bolt Sale, which was deemed a change of control under the Plan. Restricted Stock – Awards with Service Conditions Actua granted restricted stock awards to its employees, its directors and certain employees of its consolidated businesses that vested over a period of time of employee or director service. The equity-based compensation expense for those time-based awards was recorded based on the fair value of the awards, determined by the ending price of Actua’s common stock on the date of grant. In the event that an individual terminated service with Actua (or its consolidated businesses) prior to the vesting of a time-based award, the related restricted stock awards were forfeited and equity-based compensation expense related to any forfeited award was reversed. During February 2014, 1,377,500 shares of restricted stock were granted to certain of Actua’s employees, including Actua’s executive officers, and certain executives of Actua’s consolidated businesses. Those awards vested in equal increments each year for four years on the anniversary of the grant date. Accordingly, 344,375 and 339,375 shares of restricted stock vested during the first quarter of 2016 and 2017, respectively. During the year ended December 31, 2016, 10,000 shares related to this award were forfeited. During January 2015, 18,200 shares of restricted stock were granted to Actua’s non-management directors in accordance with Actua’s Second Amended and Restated Non-Management Director Compensation Plan, as such has been and may be amended from time to time (the "Amended Director Plan") that took effect January 1, 2015. Those awards vested in July 2015. During March 2015, 20,000 shares of Actua’s common stock were awarded to certain executives of Actua’s consolidated businesses; those shares were not subject to any vesting requirements. Actua recorded $0.3 million of expense during the three months ended March 31, 2015 related to those awards; the expense is included in the line item "Restricted stock" in the equity-based compensation by equity award type table above. During June 2015, 140,416 shares of restricted stock were granted to Actua's non-management directors in accordance with the Amended Director Plan. Through the year ended December 31, 2017, 514 shares were forfeited and all other shares vested upon the closing of the Velocity/Bolt Sale, which was deemed a change of control under the Plan. During June 2016, 72,397 shares of restricted stock with a grant date fair value of $9.02 were granted to Actua's non-management directors in accordance with the Amended Director Plan. These shares vested on the one -year anniversary of the grant date. During June 2017, 54,310 shares of restricted stock with a grant date fair value of $13.95 were granted to Actua's non-management directors in accordance with the Amended Director Plan. These shares vested upon the closing of the Velocity/Bolt Sale, which was deemed a change of control under the Plan. See "Non-Management Director Equity-Based Compensation - The Amended Director Plan" in this Note 11 for additional details regarding equity-based compensation awarded to Actua’s Board. There are various other restricted stock awards that were issued in previous years to Actua employees, all of which have vested as of December 31, 2017. All outstanding restricted stock awards with service conditions were vested upon the closing of the Velocity/Bolt Sale, which was deemed a change of control under the Plan.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Activity with respect to SARs during the years ended December 31, 2017 , 2016 and 2015 was as follows: Number of SARs Weighted average base price Weighted average Outstanding as of December 31, 2014 548,482 $ 10.62 $ 5.79 Granted 1,500 $ 16.69 $ 8.99 Exercised (1) (68,638 ) $ 10.67 $ 5.79 Forfeited (1,688 ) $ 9.35 $ 4.95 Outstanding as of December 31, 2015 479,656 $ 10.64 $ 5.80 Granted 25,000 $ 9.02 $ 4.79 Exercised (1) (191,205 ) $ 9.35 $ 5.07 Forfeited (5,937 ) $ 12.15 $ 6.63 Outstanding as of December 31, 2016 307,514 $ 11.28 $ 6.16 Exercised (1) (939 ) $ 9.98 $ 5.33 Outstanding as of December 31, 2017 306,575 $ 11.28 $ 6.16 ______________________________ (1) The exercise of SARs listed above resulted in the issuance of the following shares of Actua’s common stock in those respective years: Number of Shares Year ended December 31, 2015 11,261 Year ended December 31, 2016 60,219 Year ended December 31, 2017 171 The following table summarizes information about SARs outstanding as of December 31, 2017: Grant price Number of SARs outstanding Number of SARs exercisable Weighted average remaining contractual life of SARs outstanding (in years) Aggregate intrinsic value of SARs outstanding as of December 31, 2017 (in thousands) $6.70 - $8.76 29,950 29,950 0.72 $ 215 $9.02 - $9.25 43,625 43,625 6.75 283 $11.69 - $17.31 233,000 233,000 3.27 829 306,575 306,575 $ 1,327 As of December 31, 2017 , 2016 and 2015 , there were, 306,575 SARs, 281,221 SARs, and 453,781 SARs exercisable, respectively, at a weighted average base price of $11.28 per share, $11.46 per share, and $10.67 per share respectively, under the Plan. All outstanding SARs vested upon the closing of the Velocity/Bolt Sale which was deemed a change of control under the Plan. The aggregate intrinsic value of the SARs outstanding as of December 31, 2017 , 2016 and 2015 were $1.3 million , $0.8 million , and $0.6 million , respectively. During the first quarter of 2018, substantially all SARs were exercised in connection with the Transaction Distribution and Actua's wind down activities. Stock Options The fair value of each stock option was estimated on the grant date using the Black-Scholes option-pricing model. Stock options generally vest ratably over four years: 25% vest on the first anniversary of the grant date, and the remaining 75% vest ratably each month over the subsequent 36 months . There was no activity with respect to stock options during the years ended December 31, 2017 , 2016 and 2015 . There were 250 stock options outstanding as of December 31, 2017 , 2016 and 2015 ; the aggregate intrinsic value of the stock options outstanding as of December 31, 2017 , 2016 and 2015 was de minimis. During the first quarter of 2018, all stock options were exercised.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the volatility of Actua’s stock price over the expected term. Expected volatility approximates the historical volatility of Actua’s common stock over the period, commensurate with the expected term of the award. Actua has sufficient historical data to calculate an expected term for SARs and stock options.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and Comprehensive Income (Loss). There were no SAR or stock option grants during the year ended December 31, 2017. The following assumptions were used to determine the fair value of SARs granted to employees by Actua during the years ended December 31, 2016 and 2015 : Year ended December 31, 2016 2015 Expected volatility 56 % 56 % Average expected life of SAR (in years) 6.13 6.25 Risk-free interest rate 1.51 % 2.12 % Dividend yield — — Non-Management Director Equity-Based Compensation – The Director Plan Actua has periodically issued DSUs and/or shares of restricted stock to its non-management directors in accordance with the Amended Director Plan. Each DSU represents a share of Actua's common stock into which that DSU will be converted upon the termination of the recipient’s service at Actua.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 are made at the board meeting immediately following the annual meeting of stockholders, (b) are equal in value to the total amount of annual retainer fees that were previously payable for the year (based on the NASDAQ closing price of Actua’s common stock on the grant date), (c) vest on the one -year anniversary of the grant date, and (d) are not subject to a director option to receive DSUs in lieu of the shares. The Amended Director Plan was further amended and restated on January 18, 2018 as the Third Amended and Restated Non-Management Director Compensation Plan to, among other things, reduce the fees payable to Actua's non-management directors following the delisting of Actua's common stock from the NASDAQ and makes those fees payable in cash. The Amended and Restated Director Deferred Stock Unit Program was also terminated. During January 2015, 18,200 shares of restricted stock with a grant date fair value of $16.10 were granted to Actua’s non-management directors (as discussed previously in this Note 11 ) representing the director retainer fee for the first half of 2015; those awards vested in July 2015. During June 2015, 50,416 shares of restricted stock with a grant date fair value of $13.17 were granted to Actua’s non-management directors (as discussed previously in this Note 11 ) representing the director retainer fee for the period from the June 12, 2015 grant date through June 12, 2016; those awards vested in June 2016. During June 2015, 90,000 shares of restricted stock and 90,000 DSUs (both with a grant date fair value of $13.17 ) were granted to Actua’s non-management directors, representing the directors’ triennial service awards. Through the year ended December 31, 2017, 15,000 DSUs related to this grant were forfeited and all remaining shares of restricted stock and DSUs have vested. The following table summarizes the activity related to DSUs (excluding activity related to the Director Plan, which ended December 31, 2014) for the years ended December 31, 2017 , 2016 and 2015 : Number of shares Weighted Issued and unvested as of December 31, 2014 22,500 $ 17.63 Granted 90,000 $ 13.17 Vested (22,500 ) $ 17.63 Issued and unvested as of December 31, 2015 90,000 $ 13.17 Vested (41,250 ) $ 13.17 Forfeited (15,000 ) $ 13.17 Issued and unvested as of December 31, 2016 33,750 $ 13.17 Vested (33,750 ) $ 13.17 Issued and unvested as of December 31, 2017 — $ — Expense associated with the DSUs periodically issued in lieu of cash for the years ended December 31, 2017 , 2016 and 2015 was $0.4 million , $0.3 million and $0.2 million , respectively.</t>
  </si>
  <si>
    <t>Other Income (Loss), Net</t>
  </si>
  <si>
    <t>Other Income and Expenses [Abstract]</t>
  </si>
  <si>
    <t>Other Income (Loss), Net Other income, net, consists of the effect of transactions and other events relating to Actua’s ownership interests and its operations in general, and is comprised of the following: (in thousands) Year ended December 31, 2017 2016 2015 Gain on sales/distributions of ownership interests $ 5,920 $ 2,959 $ 1,532 Other (40 ) 29 — Total other income, net $ 5,880 $ 2,988 $ 1,532 During the year ended December 31, 2017, Actua received distributions in cash and stock related to its partnership investment in Anthem Venture Fund, L.P. (formerly eColony, Inc.) and Anthem Ventures Annex Fund, L.P. (collectively, "Anthem") that resulted in total proceeds of $4.8 million . Actua had no remaining basis in Anthem; therefore, a gain was recognized in those amounts in 2017. During the year ended December 31, 2017, Actua received a distribution in cash related to its investment in inOvate Solutions ("inOvate"), a cost method business, that resulted in proceeds of $1.1 million . Actua had no remaining basis in inOvate; therefore, a gain was recognized in those amounts in 2017. During the year ended December 31, 2016, the most significant transaction recorded in Other Income (Loss), Net was the sale of a portion of Actua's shares in InstaMed that resulted in proceeds of $2.8 million ; Actua recorded a gain in that amount for the period. During the year ended December 31, 2015, the most significant transaction recorded in Other Income (Loss), Net was the receipt of a distribution from Anthem that resulted in proceeds of $1.0 million ; Actua recorded a gain in that amount for the period. Additionally, during the year ended December 31, 2015, Actua received a loan repayment from Acquirgy in the amount of $0.4 million and, since Actua had no remaining basis in Acquirgy, recorded a gain in that amount for the period. The amounts recorded within the Other line of the table relates to realized (loss)/gain on marketable securities.</t>
  </si>
  <si>
    <t>Income Taxes</t>
  </si>
  <si>
    <t>Income Tax Disclosure [Abstract]</t>
  </si>
  <si>
    <t>Income Taxes Total income tax (benefit) expense from continuing operations was allocated as follows: (in thousands) Year ended December 31, 2017 2016 2015 Current taxes: Federal taxes $ (10,444 ) $ (7,296 ) $ (144 ) State taxes — — — Foreign taxes — — — Current taxes $ (10,444 ) $ (7,296 ) $ (144 ) Deferred taxes: Federal taxes $ (1,045 ) $ — $ — State taxes — — — Foreign taxes — — — Deferred taxes $ (1,045 ) $ — $ — Income tax (benefit) expense $ (11,489 ) $ (7,296 ) $ (144 ) Actua Corporation, GovDelivery (beginning in 2010 through October 18, 2016, the date of the GovDelivery Sale), VelocityEHS (beginning March 30, 2012, the date of acquisition, through December 12, 2017, the date of the Velocity Sale), and FolioDynamix (beginning November 3, 2014, the date of acquisition, through December 31, 2017, the date FolioDynamix was deconsolidated in preparation for the FolioDynamix Sale) file a consolidated federal income tax return (the "Consolidated Group").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The most significant impact on Actua's consolidated financial statements is a reduction of approximately $20.4 million in deferred tax assets which is offset by changes to Actua’s valuation allowance. In connection with the Velocity/Bolt Sale, Actua expects to pay federal AMT of approximately $1.4 million . Under the Tax Act, federal AMT has been repealed effective January 1, 2018. All carryforward AMT credits are refundable between 2018 and 2022. Actua expects to complete its dissolution prior to 2022 and therefore has recorded a receivable for $1.1 million of AMT credits that are expected to be recovered prior to dissolution. The remaining net AMT of $0.3 million is included in consolidated current income tax expense in continuing operations for the year ended December 31, 2017. The current federal income tax benefit of $11.8 million and $7.3 million recognized during the years ended December 31, 2017 and 2016, respectively, are offset by $11.8 million and $7.3 million of income tax expense in discontinued operations since there was a net loss recognized from continuing operations and net income recognized from discontinued operations in that same year. Additionally, GovDelivery recognized $3.4 million of current state income tax expense during the year ended December 31, 2016 related to the GovDelivery Sale which is included in "Income (loss) from discontinued operations, including gain on sale, net of tax" in Actua’s Consolidated Statement of Operations and Comprehensive Income (Loss). After evaluating all the positive and negative evidence, both historical and prospective, and determining that it is not more likely than not that they will be realized, the Company maintained a full valuation allowance against its net deferred tax assets. As a result of a change in ownership under Section 382 that occurred in 2004, Actua’s net operating loss ("NOL") carryforwards and capital loss carryforwards that existed at the time of the ownership change, as well as any built-in losses recognized during the five-year period immediately following the ownership change, are subject to an annual limitation. The annual limitation on the utilization of these carryforwards is approximately $12.4 million . This annual limitation can be carried forward if it is not used. The amount available for 2014 through 2017 was used in connection with the Velocity/Bolt Sale. The total limitation amount available in future years for these carryforwards at December 31, 2017 was $74.5 million . These losses expire in varying amounts between 2018 and 2023. As of December 31, 2017, the Consolidated Group had $89.6 million of NOL carryforwards that are not subject to the Section 382 annual limitation. These net operating losses expire between 2018 and 2036. GovDelivery joined in filing a consolidated federal income tax return with Actua beginning in 2010. At the time of the acquisition, GovDelivery had approximately $2.8 million of NOL carryforwards. Actua's acquisition of GovDelivery constituted a change in ownership under Section 382. As a result, those NOL carryforwards are limited to approximately $1.0 million per year, plus any recognized built-in gains. As of December 31, 2017, all of these NOLs are available and included in the $89.6 million of NOLs that are not subject to the Section 382 limitations noted above. In 2016, an election under Section 336(e) of the Internal Revenue Code was made with respect to the GovDelivery Sale to have the sale treated as a deemed asset sale for income tax purposes. Vista agreed to assume a certain amount of income taxes that arose as a result of making this election (the "336(e) Cap"). The $3.4 million of current state income taxes reflected in discontinued operations in 2016 was below the 336(e) Cap and therefore was paid by Vista directly to the respective taxing authorities. GovDelivery’s federal NOLs that remained after 2016 will remain with Actua after the sale pursuant to the mechanics of the Section 336(e) election. VelocityEHS joined in Actua’s consolidated federal tax return beginning on March 30, 2012 (when it was acquired). VelocityEHS had NOLs totaling approximately $50.9 million when it was acquired. These NOLs stayed with VelocityEHS in connection with the Velocity/Bolt Sale. FolioDynamix joined in Actua’s consolidated federal tax return beginning on November 3, 2014 (when it was acquired). FolioDynamix had NOLs totaling approximately $36.5 million when it was acquired. These NOLs expire in varying amounts between 2027 and 2033. Approximately $8.9 million of these NOLs are subject to Section 382 limitations from ownership changes FolioDynamix experienced prior to its acquisition by Actua. The acquisition of FolioDynamix constituted a change in ownership under Section 382. The annual limitation on the utilization of FolioDynamix’s NOLs equals approximately $6.4 million plus recognized built-in gains. Substantially all of these NOLs were available at December 31, 2017. Approximately $9.0 million of these NOLs were used in 2017. The remaining NOLs stayed with FolioDynamix after it was deconsolidated for tax return purposes as of December 31, 2017 in preparation for the FolioDynamix Sale. The purchase price allocation for the acquisition of Textizen identified approximately $0.6 million of non-goodwill intangible assets. The associated deferred tax liability exceeded Textizen’s other net deferred tax assets by approximately $0.1 million , which resulted in an increase to goodwill. The Company released the valuation allowance on a portion of Actua’s consolidated federal and state NOLs that will be available to offset the future taxable income associated with this deferred tax liability. The $0.1 million deferred federal and state tax benefit was recorded in discontinued operations in Actua’s Consolidated Statement of Operations and Comprehensive Income (Loss) for the year ended December 31, 2015. Actua’s net deferred tax assets (liabilities) consists of the following: (in thousands) As of December 31, 2017 2016 Deferred tax assets: Net operating loss and capital loss carryforward - 382 limited $ 18,824 $ 43,916 Net operating loss carryforward - not 382 limited 15,725 31,576 Company basis difference 12,808 22,984 Reserves and accruals 2,426 189 Equity-based compensation expense 542 11,908 AMT and other credits 349 — Other, net 398 1,568 Total deferred tax assets 51,072 112,141 Valuation allowance (51,072 ) (112,141 ) Total deferred tax assets, net of valuation allowance $ — $ — The effective tax rate for continuing operations differs from the federal statutory rate as follows: Year ended December 31, 2017 2016 2015 Tax expense (benefit) at statutory rate (35.0 )% (35.0 )% (35.0 )% Non-deductible expenses and other (74.8 )% 1.1 % 3.8 % Valuation allowance 15.4 % (1.1 )% 30.8 % Change in federal statutory tax rate 60.4 % — % — % Effective tax rate (34.0 )% (35.0 )% (0.4 )% Tax years 2014 and forward are subject to examination for federal tax purposes. Tax years 1998 through 2011 are subject to examination for federal tax purposes to the extent of net operating losses used. Actua’s practice is to recognize interest and/or penalties related to income tax matters in income tax expense. Actua had no accrual for interest or penalties on Actua’s Consolidated Balance Sheet at December 31, 2017 . As of December 31, 2016, Actua had $0.3 million of unrecognized tax benefits that, if recognized, would impact its effective tax rate. There were no uncertain tax positions for the year ended December 31, 2015. During 2016, Actua established a reserve of $0.3 million related to certain state taxes; the reserve, which related to VelocityEHS, includes interest and penalties of $0.1 million . The balance of the reserve is zero at December 31, 2017, as a result of the Velocity/Bolt Sale. Actua did not have any unrecognized tax benefits during the year ended December 31, 2017.</t>
  </si>
  <si>
    <t>Net Income (Loss) per Share</t>
  </si>
  <si>
    <t>Earnings Per Share [Abstract]</t>
  </si>
  <si>
    <t>Net Income (Loss) per Share The calculations of net income (loss) per share were as follows: (in thousands, except per share data) Year ended December 31, 2017 2016 2015 Basic and Diluted: Net income (loss) from continuing operations $ (22,334 ) $ (13,550 ) $ (32,776 ) Net income (loss) from discontinued operations 196,292 83,635 (63,304 ) Net income (loss) attributable to Actua Corporation $ 173,958 $ 70,085 $ (96,080 ) Basic and Diluted: Net income (loss) from continuing operations per share $ (0.72 ) $ (0.37 ) $ (0.89 ) Net income (loss) from discontinued operations per share 6.29 2.28 (1.70 ) Net income (loss) attributable to Actua Corporation per share $ 5.57 $ 1.91 $ (2.59 ) Shares used in computation of basic and diluted income (loss) per share 31,218 36,672 37,080 The following potentially dilutive securities were not included in the computation of diluted net loss per share, as their effect would have been anti-dilutive to loss per share from continuing operations: Units Weighted average Year ended December 31, 2017 SARs 307 $ 11.28 Restricted stock (1) — $ — DSUs — $ — Year ended December 31, 2016 SARs 308 $ 11.28 Restricted stock (1) 2,644 $ — DSUs 34 $ — Year ended December 31, 2015 SARs 480 $ 10.64 Restricted stock (1) 3,481 $ — DSUs 90 $ — ______________________________ (1) Anti-dilutive securities include contingently issuable shares unvested as of December 31, 2017 , 2016 and 2015 , the vesting of which is based on service conditions, performance conditions and market conditions that have not yet been achieved. See Note 11 , " Equity-Based Compensation ."</t>
  </si>
  <si>
    <t>Contingencies</t>
  </si>
  <si>
    <t>Commitments and Contingencies Disclosure [Abstract]</t>
  </si>
  <si>
    <t>Contingencies Actua is involved in various claims and legal actions arising in the ordinary course of business. In the opinion of management, the amount of the ultimate liability with respect to legal claims/actions will not materially affect the financial position, results of operations or cash flows of Actua. Actua leases its facilities under operating lease agreements expiring 2017 through 2022. Future minimum lease payments as of December 31, 2017 under the leases are as follows: (in thousands) Minimum lease payments 2018 $ 1,007 2019 $ 743 2020 $ 394 2021 $ 302 2022 $ 205 Thereafter $ — Rent expense for continuing operations under the non-cancellable operating leases was $0.3 million for each of the years ended December 31, 2017 , 2016 and 2015 . During 2008 and 2009, two carried interest plans (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debt or equity interests, subject to an aggregate specified hurdle threshold and hold back and claw back criteria. The assets held by the carried interest plans are immaterial to Actua. As of December 31, 2017 ,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 backs and claw backs. As of December 31, 2017 , there were no distributions over the aggregate specified hurdle thresholds, and none are expected in the future.</t>
  </si>
  <si>
    <t>Related Parties</t>
  </si>
  <si>
    <t>Related Party Transactions [Abstract]</t>
  </si>
  <si>
    <t>Related Parties Actua has provided strategic and operational support to companies in which it held convertible debt and equity ownership interests prior to the Transactions. Actua’s employees generally provided these services. The costs related to employees were paid by Actua and are reflected in "General and administrative" in Actua’s Consolidated Statements of Operations and Comprehensive Income (Loss). Historically, non-management members of Actua’s Board were compensated with cash and equity grants of Actua common stock accounted for in accordance with guidance for equity-based payment compensation. During 2017 and 2016, non-management members of Actua’s Board were compensated exclusively with equity grants of Actua common stock.</t>
  </si>
  <si>
    <t>Selected Quarterly Financial Information (Unaudited)</t>
  </si>
  <si>
    <t>Quarterly Financial Information Disclosure [Abstract]</t>
  </si>
  <si>
    <t>Selected Quarterly Financial Information (Unaudited) The following table sets forth selected quarterly consolidated financial information for the years ended December 31, 2017 and 2016 . The operating results for any given quarter are not necessarily indicative of results for any future period. (in thousands, except per share data) 2017 Quarter Ended 2016 Quarter Ended Dec. 31 Sep. 30 June 30 Mar. 31 Dec. 31 Sep. 30 June 30 Mar. 31 Revenue $ — $ — $ — $ — $ — $ — $ — $ — Operating expenses General and administrative 8,867 6,186 6,208 7,213 5,760 5,313 5,909 7,058 Amortization of intangibles assets 700 — — — — — — — Impairment related and other 11,239 — — — — (3 ) 45 — Total operating expenses 20,806 6,186 6,208 7,213 5,760 5,310 5,954 7,058 Operating income (loss) (20,806 ) (6,186 ) (6,208 ) (7,213 ) (5,760 ) (5,310 ) (5,954 ) (7,058 ) Other income (loss), net 2,034 192 2,697 957 100 2,842 — 46 Interest income 329 107 128 146 156 24 31 37 Income (loss) from continuing operations before income taxes and noncontrolling interests (18,443 ) (5,887 ) (3,383 ) (6,110 ) (5,504 ) (2,444 ) (5,923 ) (6,975 ) Income tax benefit (expense) 11,489 — — — 7,296 — — — Income (loss) from continuing operations (6,954 ) (5,887 ) (3,383 ) (6,110 ) 1,792 (2,444 ) (5,923 ) (6,975 ) Income (loss) from discontinued operations, including gain on sale, net of tax 202,880 (1,018 ) (3,943 ) (4,042 ) 104,091 (8,649 ) (7,635 ) (8,408 ) Net income (loss) 195,926 (6,905 ) (7,326 ) (10,152 ) 105,883 (11,093 ) (13,558 ) (15,383 ) Less: Net income (loss) attributable to the noncontrolling interests (1,046 ) (424 ) (463 ) (482 ) (1,348 ) (1,019 ) (817 ) (1,052 ) Net income (loss) attributable to Actua Corporation $ 196,972 $ (6,481 ) $ (6,863 ) $ (9,670 ) $ 107,231 $ (10,074 ) $ (12,741 ) $ (14,331 ) Amounts attributable to Actua Corporation: Net income (loss) from continuing operations $ (6,954 ) $ (5,887 ) $ (3,383 ) $ (6,110 ) $ 1,792 $ (2,444 ) $ (5,923 ) $ (6,975 ) Net income (loss) from discontinued operations 203,926 (594 ) (3,480 ) (3,560 ) 105,439 (7,630 ) (6,818 ) (7,356 ) Net income (loss) $ 196,972 $ (6,481 ) $ (6,863 ) $ (9,670 ) $ 107,231 $ (10,074 ) $ (12,741 ) $ (14,331 ) Basic income (loss) per share attributable to Actua Corporation (1) : Income (loss) from continuing operations $ (0.23 ) $ (0.19 ) $ (0.11 ) $ (0.19 ) $ 0.05 $ (0.06 ) $ (0.16 ) $ (0.19 ) Income (loss) from discontinued operations 6.61 (0.02 ) (0.11 ) (0.11 ) 2.94 (0.21 ) (0.19 ) (0.19 ) Net income (loss) $ 6.38 $ (0.21 ) $ (0.22 ) $ (0.30 ) $ 2.99 $ (0.27 ) $ (0.35 ) $ (0.38 ) Shares used in computation of basic income (loss) per share (1) 30,869 30,641 31,267 32,113 35,865 36,776 36,760 37,293 Diluted income (loss) per share attributable to Actua Corporation: Income (loss) from continuing operations $ (0.23 ) $ (0.19 ) $ (0.11 ) $ (0.19 ) $ 0.05 $ (0.06 ) $ (0.16 ) $ (0.19 ) Income (loss) from discontinued operations 6.61 (0.02 ) (0.11 ) (0.11 ) 2.89 (0.21 ) (0.19 ) (0.19 ) Net income (loss) $ 6.38 $ (0.21 ) $ (0.22 ) $ (0.30 ) $ 2.94 $ (0.27 ) $ (0.35 ) $ (0.38 ) Shares used in computation of diluted income (loss) per share 30,869 30,641 31,267 32,113 36,421 36,776 36,760 37,293 (1) The sum of quarterly income (loss) per share differs from the full year amount due to changes in the number of shares outstanding during the year.</t>
  </si>
  <si>
    <t>Significant Accounting Policies (Policies)</t>
  </si>
  <si>
    <t>Principles of Accounting for Ownership Interests</t>
  </si>
  <si>
    <t>Principles of Accounting for Ownership Interests The various interests that Actua acquired in its businesses are accounted for under one of three methods: the consolidation method, the equity method or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s" in Actua’s Consolidated Statements of Operations and Comprehensive Income (Loss). Noncontrolling interests adjust Actua’s consolidated results of operations to reflect only Actua’s share of the earnings or losses of the consolidated subsidiary. Any changes in Actua’s ownership interest in a consolidated subsidiary, whether through additional equity issuances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nd Comprehensive Income (Los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nd Comprehensive Income (Loss) at that time. In addition, to the extent Actua maintains a smaller equity ownership, the accounting method used for that business is adjusted to the equity or cost method of accounting, as appropriate, for subsequent periods.</t>
  </si>
  <si>
    <t>Equity Method</t>
  </si>
  <si>
    <t>Equity Method Businesses that are not consolidated, but over which Actua exercises significant influence, are accounted for under the equity method of accounting.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 did not own any equity method businesses during the years ended December 31, 2017, 2016 and 2015.</t>
  </si>
  <si>
    <t>Cost Method</t>
  </si>
  <si>
    <t>Cost Method Businesses not accounted for under either the consolidation method or equity method of accounting are accounted for under the cost method of accounting and are further discussed in Note 7 , " Cost Method Businesses ." Actua’s share of the earnings and/or losses of cost method businesses is not included in Actua’s Consolidated Statements of Operations and Comprehensive Income (Loss). However, impairment charges related to cost method businesses are recognized in Actua’s Consolidated Statements of Operations and Comprehensive Income (Loss). If circumstances suggest that the value of a cost method business with respect to which an impairment charge has been made has subsequently recovered, that recovery is not recorded. The carrying values of Actua’s cost method businesses are reflected in the line item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and regulatory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its cost method businesses could change in the near term and that the effect of such changes on Actua’s Consolidated Financial Statements could be material.</t>
  </si>
  <si>
    <t>Cash and Cash Equivalents</t>
  </si>
  <si>
    <t>Cash and Cash Equivalents Actua considers all highly liquid instruments with a maturity of three months or less at the time of purchase to be cash equivalents.</t>
  </si>
  <si>
    <t>Restricted Cash</t>
  </si>
  <si>
    <t>Restricted Cash Actua considers cash that is legally restricted and cash that is held as a compensative balance for both operating leases and trust accounts, maintained and operated in conjunction with Actua’s insurance business, as restricted cash.</t>
  </si>
  <si>
    <t>Goodwill, Intangible Assets, and Cost Method Businesses</t>
  </si>
  <si>
    <t>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the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e excess. Actua estimates the fair value of its reporting units using "Level 2" and "Level 3" inputs, as described in Note 8 , " Fair Value Measurements ."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multiples to the revenue of the reporting units to estimate the fair values, which are then compared to the respective carrying values of the reporting units. Refer to Note 5 , " Discontinued Operations ," for further details related to Actua’s annual impairment evaluation for the years ended December 31, 2017 , 2016 and 2015.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Cost Method Businesses Actua evaluates its carrying value in cost method businesses continuously to determine whether an other-than-temporary decline in the fair value of any such business exists and should be recognized. In order to make that determination, Actua considers each such business's achievement of its business plan objectives and milestones, the fair value of Actua'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its cost method investment in a business with the estimated fair value of the investment. Fair value is determined by using a combination of estimating the cash flows related to the relevant business, including estimated proceeds on disposition, and an analysis of market price multiples of companies engaged in lines of business similar to the business being evaluated.</t>
  </si>
  <si>
    <t>Financial Instruments</t>
  </si>
  <si>
    <t>Financial Instruments Cash and cash equivalents and accounts payable are carried at cost, which approximates fair value due to the short-term maturity of these instruments. Marketable securities are carried at fair value.</t>
  </si>
  <si>
    <t>Deferred Revenue</t>
  </si>
  <si>
    <t>Deferred Revenue Deferred revenue consisted primarily of payments received in advance of revenue being earned under the relevant customer agreements.</t>
  </si>
  <si>
    <t>Contract Acquisition Costs</t>
  </si>
  <si>
    <t>Contract Acquisition Costs Commission expenses associated with the negotiation of a contract were charged to expense as incurred.</t>
  </si>
  <si>
    <t>Revenue Recognition</t>
  </si>
  <si>
    <t xml:space="preserve">Revenue Recognition Actua recognized revenue when persuasive evidence of an arrangement exists, delivery of the service has occurred, no significant obligations with regard to implementation remain, the fee is fixed or determinable and collectability is probable. If a multiple deliverable arrangement is entered into, Actua evaluated each deliverable to determine whether that deliverable has standalone value. A delivered element has standalone value if the element has value to a customer on a standalone basis. This is typically determined by reference to whether an element is routinely sold independent of other offerings or a third-party vendor could provide a similar service to the customer. Additionally, Actua considered whether there was a customer-negotiated refund or return right for the delivered element. If these criteria are not met, the deliverable was combined with the undelivered elements and the allocation of the arrangement consideration and revenue recognition were determined for the combined elements and recognized over the applicable contract term. For any deliverables that are determined to have standalone value, Actua allocated the total revenue to be earned under the arrangement among the various deliverables based on a selling price hierarchy using the relative selling price method. Vendor specific objective evidence ("VSOE") of fair value was based on the normal pricing and discounting practices for those offerings when sold separately. Third-party evidence ("TPE") of fair value was determined by evaluating largely similar and interchangeable competitor offerings in standalone sales to similarly situated customers. Best estimated selling price ("ESP") was established by considering factors such as margin objectives, market conditions and competition. ESP represented the price at which Actua would transact for the deliverable if it were sold by the company regularly on a standalone basis. The selling price for a deliverable was based on VSOE of fair value if it can be established, otherwise, it was based on TPE of fair value or ESP if TPE of fair value could not be established. Actua’s businesses recognized professional fees provided to new customers, which primarily related to implementation services, over the initial terms of the contracts if they were determined to not have standalone value. At the time that a contract with a new customer was consummated, there was no history with such customer, and it could not be determined whether the relationship with such customers will extend beyond the terms of the initial contract. </t>
  </si>
  <si>
    <t>Equity-Based Compensation Actua recognizes equity-based compensation expense in the Consolidated Financial Statements for all restricted stock awards and other equity-based arrangements that are expected to vest. Equity-based compensation expense is measured at the date of grant, based on the fair value of the award, and is recognized using the straight-line method over the employee’s requisite service period. Equity-based awards with vesting conditions other than service are recognized based on the probability that those conditions will be achieved. Employees have the ability to net settle their equity-based awards.</t>
  </si>
  <si>
    <t>One-time Employee Involuntary Termination Benefit</t>
  </si>
  <si>
    <t xml:space="preserve">One-time Employee Involuntary Termination Benefit Actua recognizes a one-time employee termination benefit for an employee with designated severance benefits in its employment agreement with Actua when the payment of the termination benefit is deemed to be probable and the amount can be reasonably estimated. The full termination benefit is recorded when these criteria are met. For employees without designated severance benefits in their employment agreement, the one-time employee benefit resulting from an involuntary termination will be recognized beginning on the date on which the termination has been fully approved by the Board of Directors and communicated to the employee, provided that it is unlikely that there will be any significant changes to the amount. If an employee is required to render future employment services in order to receive the termination benefit, Actua will recognize the severance expense ratably over the future service period and accrete the severance liability, beginning on this date. If an employee is not required to provide additional future employment services, then the full termination benefit is recorded upon the date that the criteria are met. </t>
  </si>
  <si>
    <t>Research and Development</t>
  </si>
  <si>
    <t>Research and Development Research and development costs for software to be sold and marketed were charged to expense as those costs were incurred.</t>
  </si>
  <si>
    <t>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and net operating loss and capital loss carryforwards. Deferred tax assets and liabilities are measured using enacted tax rates in effect for the year in which the temporary differences and net operating loss and capital loss carryforwards are expected to be recovered or settled. The effect on deferred tax assets and liabilities of a change in tax rates is recognized in income in the period that includes the enactment date. Actua records a valuation allowance to reduce its net deferred tax assets to the amount that is more likely than not to be realized. Actua considers future taxable income and prudent and feasible tax planning strategies in determining the need for a valuation allowance. In the event that Actua determines that it would not be able to realize all or part of its net deferred tax assets, an adjustment to the deferred tax assets would be charged to earnings in the period such determination is made. Likewise, if Actua later determines that it is more likely than not that the net deferred tax assets would be realized, the previously provided valuation allowance would be reversed.</t>
  </si>
  <si>
    <t>Net Income (Loss) Per Share</t>
  </si>
  <si>
    <t>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t>
  </si>
  <si>
    <t>Comprehensive Income (Loss)</t>
  </si>
  <si>
    <t xml:space="preserve">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foreign currency translation adjustments. </t>
  </si>
  <si>
    <t xml:space="preserve">Discontinued Operations On September 20, 2016, GovDelivery entered into a merger agreement providing for the sale of GovDelivery to an affiliate of Vista Equity Partners ("Vista"); the GovDelivery Sale was consummated on October 18, 2016. On September 23, 2017, Actua entered into the Velocity/Bolt Sale Agreement under which CVC would acquire Actua's interests in VelocityEHS and Bolt, and this transaction was consummated on December 12, 2017. On September 25, 2017, FolioDynamix entered into the Folio Sale Agreement under which Envestnet acquired FolioDynamix, which was previously reported in Actua's vertical cloud segment. This transaction was consummated on January 2, 2018. Based on this and other relevant factors, the criteria for held-for-sale classification and discontinued operations presentation were met. For presentational purposes, </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t>
  </si>
  <si>
    <t>Commitments and Contingencies</t>
  </si>
  <si>
    <t>Commitments and Contingencies From time to time, Actua and its businesses are involved in various claims and legal actions arising in the ordinary course of business. On December 1, 2017, Inter-Atlantic Fund II, L.P. and Neurone II Investments G.P. Ltd. (the "Plaintiffs") filed a Verified Complaint against Actua, Actua Holdings, Bolt Holdings, CVC and certain of its affiliates, and certain directors of Bolt (collectively, the "Defendants") in the Court of Chancery of the State of Delaware. Plaintiffs are minority stockholders of Bolt. The lawsuit asserts claims related to, among other things, the Velocity/Bolt Sale. Plaintiffs allege that Actua and the Bolt directors have breached fiduciary duties in connection with the Velocity/Bolt Sale, including the planned secondary sale of Bolt. They further allege that Actua and the Bolt directors breached fiduciary duties with the management of Bolt, including with respect to various financing transactions. Plaintiffs have alleged claims for breach of an alleged right of first refusal in Bolt’s Fifth Amended and Restated Stockholder Rights Agreement, breach of fiduciary duties, and aiding and abetting breach of fiduciary duty and seek, among other things, injunctive relief, specific performance, and damages. On December 5, 2017, the Court denied Plaintiffs’ motion for expedited proceedings and motion for a temporary restraining order and preliminary injunction seeking to restrain the consummation of the Velocity/Bolt Sale, including the sale of Bolt. The Velocity/Bolt Sale was thereafter consummated on December 12, 2017. On January 31, 2018, Defendants filed motions to dismiss the Verified Complaint. The parties have not yet briefed those motions. Actua does not expect any liability with respect to any legal claims or actions, either individually or in the aggregate, that would materially affect its consolidated financial position or cash flows.</t>
  </si>
  <si>
    <t>Recent Accounting Pronouncements</t>
  </si>
  <si>
    <t xml:space="preserve">Recent Accounting Pronouncements In May 2014, the Financial Accounting Standards Board ("FASB") issued Accounting Standards Update ("ASU") 2014-09, Revenue from Contracts with Customers, which provides a single, comprehensive revenue recognition model for all contracts with customers. Under the standard, an entity will recognize revenue based on amounts the entity expects to be entitled to in exchange for the transfer of goods or services. The standard also includes enhanced disclosure requirements. The standard, which will be applied either retrospectively or as a cumulative-effect adjustment as of the date of adoption, will be effective for Actua beginning on January 1, 2018. In March 2016, the FASB issued ASU 2016-08, Revenue from Contracts with Customers (Topic 606): Principal versus Agent Considerations (Reporting Revenue Gross versus Net) , to clarify the implementation guidance on principal versus agent considerations. In April 2016, the FASB issued ASU 2016-10, Revenue from Contracts with Customers: Identifying Performance Obligations and Licensing , which clarifies the identification of performance obligations and the licensing implementation guidance. In May 2016, the FASB issued ASU 2016-12, Revenue from Contracts with Customers (Topic 606): Narrow-Scope Improvements and Practical Expedients, which addresses collectability, sales and other taxes, noncash consideration, contract modifications at transition, completed contracts at transition and technical corrections. In December 2016, ASU 2016-20 Technical Corrections and Improvements to Topic 606, Revenue from Contracts with Customers was issued by the FASB to clarify and correct unintended application of the new revenue recognition guidance. The effective dates for these ASUs are the same as the effective date for ASU 2014-09. Actua conducted a detailed assessment to evaluate the impact of the new standard on its operations, financial statements, policies, systems and controls by performing an analysis of a significant portion of our contracts. The assessment yielded no material impact to our results of operations or financial statements. Actua will adopt the new standard utilizing the modified retrospective transition methodology. In January 2016, the FASB issued ASU 2016-01, Financial Instruments--Overall (Subtopic 825-10): Recognition and Measurement of Financial Assets and Financial Liabilities , which amends the guidance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Actua for the annual period beginning January 1, 2018. The standard will have no significant impact on the Consolidated Financial Statements on the adoption date. In February 2016, the FASB issued ASU 2016-02, Leases (Topic 842) . Under the new standard, most leases will be recognized on Actua’s Consolidated Balance Sheets as liabilities with corresponding right-of-use assets. The new standard is effective for Actua for the annual period beginning January 1, 2019, including interim periods within those annual periods, with early adoption permitted. The standard must be adopted using a modified retrospective approach. Actua is in the process of evaluating the impact of this new pronouncement. In November 2016, the FASB issued ASU 2016-18, Statement of Cash Flows (Topic 230): Restricted Cash. The new standard requires that the statement of cash flows explain the change during the period of both cash and cash equivalents as well as restricted cash balances. Therefore, restricted cash should be included within the cash and cash equivalents balance when reconciling the beginning and ending period amounts shown on the statement of cash flows. This ASU is effective for fiscal years beginning after December 31, 2017 and early adoption is permitted. The adoption of this standard will only impact the presentation of our Statement of Cash Flows and will not have an impact on our results of operations. Actua did not early adopt this new standard. Recently Adopted Accounting Guidance In March 2016, the FASB issued ASU 2016-09, Compensation—Stock Compensation (Topic 718): Improvements to Employee Share-Based Payment Accounting , which provides guidance involving several aspects of the accounting for share-based payment transactions, including the income tax consequences, classification of awards as either equity or liabilities and classification in the statement of cash flows. Under the new standard, all excess tax benefits and tax deficiencies (including tax benefits of dividends on share-based payment awards) should be recognized as income tax expense or benefit in the statement of operations, whereas under current GAAP, excess tax benefits are recognized in additional paid-in capital and tax deficiencies are recognized either as an offset to accumulated excess tax benefits, if any, or in the statement of operations. Under the new standard, excess tax benefits should be classified along with other income tax cash flows as an operating activity, as opposed to a financing activity under current GAAP. Additionally, an entity can make an accounting policy election to either estimate the number of awards that are expected to vest (current GAAP) or account for forfeitures when they occur. The amendments in this ASU were effective for Actua for annual periods beginning January 1, 2017 and interim periods within those annual periods. </t>
  </si>
  <si>
    <t>Consolidated Businesses (Tables)</t>
  </si>
  <si>
    <t>Reconciliation of Activity Related to Redeemable Noncontrolling Interest</t>
  </si>
  <si>
    <t>The following is a reconciliation of the activity related to Actua’s redeemable noncontrolling interests during the years ended December 31, 2017 , 2016 and 2015 : (in thousands) Balance at December 31, 2014 $ 10,346 Redeemable noncontrolling interests portion of subsidiary net loss (393 ) FolioDynamix impairment charge (1) (812 ) Accretion to estimated redemption value 4,704 Equity transfer among owners (2) (3,339 ) Balance at December 31, 2015 $ 10,506 Redeemable noncontrolling interests portion of subsidiary net loss (778 ) Reduction to redeemable noncontrolling interests due to GovDelivery Sale (4,338 ) Accretion to estimated redemption value 4,937 Equity transfer among owners (3) (4,469 ) Balance at December 31, 2016 $ 5,858 Redeemable noncontrolling interests portion of subsidiary net loss (696 ) Accretion to estimated redemption value 834 Reduction to redeemable noncontrolling interests due to Velocity/Bolt Sale (2,955 ) Balance at December 31, 2017 (4) $ 3,041 ____________________________ (1) This amount pertains to the FolioDynamix goodwill impairment charge attributed to redeemable noncontrolling interests which is reflected in the "Net income (loss) attributed to the noncontrolling interests" line of Actua's Consolidated Statement of Operations and Comprehensive Income (Loss). (2) This amount primarily relates to accretion value adjustments of $0.7 million that partially offset cash payments made during the year ended December 31, 2015 of $4.0 million to acquire $1.9 million of redeemable noncontrolling interests associated with GovDelivery and $1.4 million of redeemable noncontrolling interests associated with VelocityEHS. These transactions increased Actua’s ownership in GovDelivery from 91% to 93% and its ownership in VelocityEHS from 96% to 98% . (3) This amount primarily relates to accretion value adjustments of $1.0 million that partially offset cash payments made during the year ended December 31, 2016 of $5.4 million to acquire $2.5 million of redeemable noncontrolling interests associated with GovDelivery, $2.4 million of redeemable noncontrolling interests associated with VelocityEHS and $0.5 million of redeemable noncontrolling interests associated with FolioDynamix. These transactions increased Actua’s ownership in GovDelivery from 92% to 94% and its ownership in VelocityEHS from 98% to 99% . Its ownership in FolioDynamix did not significantly change as a result of this repurchase. (4) This redeemable noncontrolling interests balance was eliminated with the sale of FolioDynamix which was completed on January 2, 2018.</t>
  </si>
  <si>
    <t>Discontinued Operations (Tables)</t>
  </si>
  <si>
    <t>Schedule of Discontinued Operations</t>
  </si>
  <si>
    <t>The results of Actua's discontinued operations, which are presented on the line item "Income (loss) from discontinued operations, including gain on sale, net of tax" in Actua’s Consolidated Statements of Operations and Comprehensive Income (Loss), is summarized below: (in thousands) Year ended December 31, Major classes of line items constituting pretax loss of discontinued operations 2017 (1) 2016 (2) 2015 Revenue $ 121,917 $ 142,019 $ 133,421 Cost of revenue (30,180 ) (41,255 ) (39,229 ) Selling, general, administrative and other operating expenses (105,930 ) (132,353 ) (161,379 ) Other non-major income and expense items (606 ) (520 ) (9 ) Gain on sale of discontinued operations 220,644 124,840 — Total discontinued operations before income taxes 205,845 92,731 (67,196 ) Income tax (expense) benefit (11,968 ) (13,332 ) (373 ) Income (loss) from discontinued operations, including gain on sale, net of tax 193,877 79,399 (67,569 ) Plus: discontinued operations attributable to noncontrolling interests 2,415 4,236 4,265 Net income (loss) from discontinued operations $ 196,292 $ 83,635 $ (63,304 ) (1) Amounts included in this column for VelocityEHS and Bolt are from January 1, 2017 through the date of sale, December 12, 2017. The entire year of 2017 is included for FolioDynamix. (2) Amounts included in this column for GovDelivery are from January 1, 2016 through the date of sale, October 18, 2016. The entire year of 2016 is included for VelocityEHS, Bolt and FolioDynamix. Assets and liabilities of discontinued operations, which are presented on the line items "Assets of discontinued operations" and "Liabilities of discontinued operations" on Actua's Consolidated Balance Sheets consist of the following: (in thousands) Carrying amounts of major classes of assets included as part of discontinued operations December 31, 2017 (1) December 31, 2016 (2) Cash and cash equivalents $ 4,876 $ 20,834 Accounts receivables, net of allowance 7,260 21,033 Fixed assets, net of accumulated depreciation and amortization 927 5,266 Goodwill 136,251 231,787 Intangible assets, net 30,343 72,706 Other assets included in the disposal group 1,427 6,896 Total assets of discontinued operations 181,084 358,522 Less: assets of discontinued operations classified as non-current — 192,017 Total assets of discontinued operations classified as current $ 181,084 $ 166,505 Carrying amounts of major classes of liabilities included as part of discontinued operations December 31, 2017 (1) December 31, 2016 (2) Accounts payable $ 5,312 $ 11,161 Accrued expenses 2,869 8,415 Accrued compensation and benefits 2,957 7,671 Deferred revenue 2,371 36,824 Other liabilities included in the disposal group 6,317 14,753 Total liabilities of discontinued operations 19,826 78,824 Less: liabilities of discontinued operations classified as non-current — 27,917 Total liabilities of discontinued operations classified as current $ 19,826 $ 50,907 (1) Amounts included in this column include balances related to FolioDynamix. (2) Amounts included in this column include balances related to VelocityEHS, Bolt and FolioDynamix. VelocityEHS and Bolt are presented as current assets or liabilities of discontinued operations. FolioDynamix is presented as non-current assets or liabilities of discontinued operations.</t>
  </si>
  <si>
    <t>Fixed Assets (Tables)</t>
  </si>
  <si>
    <t>Property, Plant and Equipment</t>
  </si>
  <si>
    <t>Fixed assets are stated at cost, less accumulated depreciation. The following table summarizes Actua's fixed assets: (in thousands) As of December 31, Useful Life 2017 2016 Computer equipment and software, office equipment and furniture 3-5 years $ 1,297 $ 1,346 Leasehold improvements 5 years 529 502 Total cost 1,826 1,848 Less: accumulated depreciation (1,774 ) (1,755 ) Fixed assets, net of accumulated depreciation and amortization $ 52 $ 93</t>
  </si>
  <si>
    <t>Fair Value Measurements (Tables)</t>
  </si>
  <si>
    <t>Fair Value Hierarchy of Financial Assets Measured at Fair Value on Recurring Basis</t>
  </si>
  <si>
    <t>The fair value hierarchy of Actua’s financial assets relating to continuing operations that are measured at fair value on a recurring basis were as follows: (in thousands) Valuation technique Asset (approach) Level 1 Level 2 Level 3 December 31, 2017 Cash equivalents (money market accounts) $ 333,662 Market $ 333,662 $ — $ — $ 333,662 $ 333,662 $ — $ — December 31, 2016 Cash equivalents (money market accounts) $ 75,650 Market $ 75,650 $ — $ — $ 75,650 $ 75,650 $ — $ —</t>
  </si>
  <si>
    <t>Equity-Based Compensation (Tables)</t>
  </si>
  <si>
    <t>Summary of Equity-Based Compensation</t>
  </si>
  <si>
    <t>Equity-based compensation by equity award type was as follows: (in thousands) Year ended December 31, 2017 2016 2015 Restricted stock $ 14,683 $ 11,390 $ 22,811 SARs 118 128 398 DSUs 430 341 234 Total equity-based compensation $ 15,231 $ 11,859 $ 23,443</t>
  </si>
  <si>
    <t>Changes in Restricted Stock</t>
  </si>
  <si>
    <t>The following shares were surrendered by Actua's employees to satisfy withholding taxes: Restricted shares surrendered Year ended December 31, 2017 1,055,446 Year ended December 31, 2016 196,566 Year ended December 31, 2015 258,947 On March 10, 2017, the Board approved and granted Actua's senior employees, including Actua's executive officers, 263,756 shares of restricted stock in relation to the Actua 2017 Performance Plan. Percentage of Target Bonus Potentially Payable in Restricted Stock ACTA Stock Price at Issuance Restricted Shares Granted Performance Plan Achievement Percentage Restricted Shares Vested Restricted Shares Forfeited Actua 2015 Performance Plan 150 % $ 16.76 316,715 83 % 175,249 141,466 Actua 2016 Performance Plan 100 % $ 8.44 419,283 60 % 251,570 167,713 Actua 2017 Performance Plan 100 % $ 13.85 263,756 100 % 263,756 — Share activity with respect to restricted stock awards for the years ended December 31, 2017 , 2016 and 2015 was as follows: Number of shares Weighted average grant date fair value Issued and unvested as of December 31, 2014 3,755,275 $ 15.94 Granted 581,672 $ 15.48 Vested (785,820 ) $ 18.20 Forfeited (70,299 ) $ 17.35 Issued and unvested as of December 31, 2015 3,480,828 $ 15.82 Granted 555,680 $ 8.37 Vested (766,159 ) $ 17.96 Forfeited (626,319 ) $ 10.90 Issued and unvested as of December 31, 2016 2,644,030 $ 14.15 Granted 340,566 $ 13.87 Vested (2,816,884 ) $ 14.46 Forfeited (167,712 ) $ 8.44 Issued and unvested as of December 31, 2017 — $ —</t>
  </si>
  <si>
    <t>Changes in Stock Appreciation Rights</t>
  </si>
  <si>
    <t>Activity with respect to SARs during the years ended December 31, 2017 , 2016 and 2015 was as follows: Number of SARs Weighted average base price Weighted average Outstanding as of December 31, 2014 548,482 $ 10.62 $ 5.79 Granted 1,500 $ 16.69 $ 8.99 Exercised (1) (68,638 ) $ 10.67 $ 5.79 Forfeited (1,688 ) $ 9.35 $ 4.95 Outstanding as of December 31, 2015 479,656 $ 10.64 $ 5.80 Granted 25,000 $ 9.02 $ 4.79 Exercised (1) (191,205 ) $ 9.35 $ 5.07 Forfeited (5,937 ) $ 12.15 $ 6.63 Outstanding as of December 31, 2016 307,514 $ 11.28 $ 6.16 Exercised (1) (939 ) $ 9.98 $ 5.33 Outstanding as of December 31, 2017 306,575 $ 11.28 $ 6.16 ______________________________ (1) The exercise of SARs listed above resulted in the issuance of the following shares of Actua’s common stock in those respective years: Number of Shares Year ended December 31, 2015 11,261 Year ended December 31, 2016 60,219 Year ended December 31, 2017 171 The following table summarizes information about SARs outstanding as of December 31, 2017: Grant price Number of SARs outstanding Number of SARs exercisable Weighted average remaining contractual life of SARs outstanding (in years) Aggregate intrinsic value of SARs outstanding as of December 31, 2017 (in thousands) $6.70 - $8.76 29,950 29,950 0.72 $ 215 $9.02 - $9.25 43,625 43,625 6.75 283 $11.69 - $17.31 233,000 233,000 3.27 829 306,575 306,575 $ 1,327</t>
  </si>
  <si>
    <t>Assumptions Used to Determine Fair Value of Stock Appreciation Rights Granted to Employees</t>
  </si>
  <si>
    <t>The following assumptions were used to determine the fair value of SARs granted to employees by Actua during the years ended December 31, 2016 and 2015 : Year ended December 31, 2016 2015 Expected volatility 56 % 56 % Average expected life of SAR (in years) 6.13 6.25 Risk-free interest rate 1.51 % 2.12 % Dividend yield — —</t>
  </si>
  <si>
    <t>Schedule of Share-based Compensation, Nonemployee Director Stock Award Plan, Activity</t>
  </si>
  <si>
    <t>The following table summarizes the activity related to DSUs (excluding activity related to the Director Plan, which ended December 31, 2014) for the years ended December 31, 2017 , 2016 and 2015 : Number of shares Weighted Issued and unvested as of December 31, 2014 22,500 $ 17.63 Granted 90,000 $ 13.17 Vested (22,500 ) $ 17.63 Issued and unvested as of December 31, 2015 90,000 $ 13.17 Vested (41,250 ) $ 13.17 Forfeited (15,000 ) $ 13.17 Issued and unvested as of December 31, 2016 33,750 $ 13.17 Vested (33,750 ) $ 13.17 Issued and unvested as of December 31, 2017 — $ —</t>
  </si>
  <si>
    <t>Other Income (Loss), Net (Tables)</t>
  </si>
  <si>
    <t>Schedule of Other Nonoperating Income (Expense)</t>
  </si>
  <si>
    <t>Other income, net, consists of the effect of transactions and other events relating to Actua’s ownership interests and its operations in general, and is comprised of the following: (in thousands) Year ended December 31, 2017 2016 2015 Gain on sales/distributions of ownership interests $ 5,920 $ 2,959 $ 1,532 Other (40 ) 29 — Total other income, net $ 5,880 $ 2,988 $ 1,532</t>
  </si>
  <si>
    <t>Income Taxes (Tables)</t>
  </si>
  <si>
    <t>Schedule of Components of Income Tax Expense (Benefit)</t>
  </si>
  <si>
    <t>Total income tax (benefit) expense from continuing operations was allocated as follows: (in thousands) Year ended December 31, 2017 2016 2015 Current taxes: Federal taxes $ (10,444 ) $ (7,296 ) $ (144 ) State taxes — — — Foreign taxes — — — Current taxes $ (10,444 ) $ (7,296 ) $ (144 ) Deferred taxes: Federal taxes $ (1,045 ) $ — $ — State taxes — — — Foreign taxes — — — Deferred taxes $ (1,045 ) $ — $ — Income tax (benefit) expense $ (11,489 ) $ (7,296 ) $ (144 )</t>
  </si>
  <si>
    <t>Schedule of Deferred Tax Assets and Liabilities</t>
  </si>
  <si>
    <t>Actua’s net deferred tax assets (liabilities) consists of the following: (in thousands) As of December 31, 2017 2016 Deferred tax assets: Net operating loss and capital loss carryforward - 382 limited $ 18,824 $ 43,916 Net operating loss carryforward - not 382 limited 15,725 31,576 Company basis difference 12,808 22,984 Reserves and accruals 2,426 189 Equity-based compensation expense 542 11,908 AMT and other credits 349 — Other, net 398 1,568 Total deferred tax assets 51,072 112,141 Valuation allowance (51,072 ) (112,141 ) Total deferred tax assets, net of valuation allowance $ — $ —</t>
  </si>
  <si>
    <t>Schedule of Effective Income Tax Rate Reconciliation</t>
  </si>
  <si>
    <t>The effective tax rate for continuing operations differs from the federal statutory rate as follows: Year ended December 31, 2017 2016 2015 Tax expense (benefit) at statutory rate (35.0 )% (35.0 )% (35.0 )% Non-deductible expenses and other (74.8 )% 1.1 % 3.8 % Valuation allowance 15.4 % (1.1 )% 30.8 % Change in federal statutory tax rate 60.4 % — % — % Effective tax rate (34.0 )% (35.0 )% (0.4 )%</t>
  </si>
  <si>
    <t>Net Income (Loss) per Share (Tables)</t>
  </si>
  <si>
    <t>Calculations of Net Income (Loss) Per Share</t>
  </si>
  <si>
    <t>The calculations of net income (loss) per share were as follows: (in thousands, except per share data) Year ended December 31, 2017 2016 2015 Basic and Diluted: Net income (loss) from continuing operations $ (22,334 ) $ (13,550 ) $ (32,776 ) Net income (loss) from discontinued operations 196,292 83,635 (63,304 ) Net income (loss) attributable to Actua Corporation $ 173,958 $ 70,085 $ (96,080 ) Basic and Diluted: Net income (loss) from continuing operations per share $ (0.72 ) $ (0.37 ) $ (0.89 ) Net income (loss) from discontinued operations per share 6.29 2.28 (1.70 ) Net income (loss) attributable to Actua Corporation per share $ 5.57 $ 1.91 $ (2.59 ) Shares used in computation of basic and diluted income (loss) per share 31,218 36,672 37,080</t>
  </si>
  <si>
    <t>Potentially Dilutive Securities Not Included in Computation of Diluted Net Loss Per Share</t>
  </si>
  <si>
    <t>The following potentially dilutive securities were not included in the computation of diluted net loss per share, as their effect would have been anti-dilutive to loss per share from continuing operations: Units Weighted average Year ended December 31, 2017 SARs 307 $ 11.28 Restricted stock (1) — $ — DSUs — $ — Year ended December 31, 2016 SARs 308 $ 11.28 Restricted stock (1) 2,644 $ — DSUs 34 $ — Year ended December 31, 2015 SARs 480 $ 10.64 Restricted stock (1) 3,481 $ — DSUs 90 $ — ______________________________ (1) Anti-dilutive securities include contingently issuable shares unvested as of December 31, 2017 , 2016 and 2015 , the vesting of which is based on service conditions, performance conditions and market conditions that have not yet been achieved. See Note 11 , " Equity-Based Compensation .</t>
  </si>
  <si>
    <t>Contingencies (Tables)</t>
  </si>
  <si>
    <t>Schedule of Minimum Rental Payments for Operating Leases</t>
  </si>
  <si>
    <t>Future minimum lease payments as of December 31, 2017 under the leases are as follows: (in thousands) Minimum lease payments 2018 $ 1,007 2019 $ 743 2020 $ 394 2021 $ 302 2022 $ 205 Thereafter $ —</t>
  </si>
  <si>
    <t>Selected Quarterly Financial Information (Unaudited) (Tables)</t>
  </si>
  <si>
    <t>Schedule of Quarterly Financial Information</t>
  </si>
  <si>
    <t>The following table sets forth selected quarterly consolidated financial information for the years ended December 31, 2017 and 2016 . The operating results for any given quarter are not necessarily indicative of results for any future period. (in thousands, except per share data) 2017 Quarter Ended 2016 Quarter Ended Dec. 31 Sep. 30 June 30 Mar. 31 Dec. 31 Sep. 30 June 30 Mar. 31 Revenue $ — $ — $ — $ — $ — $ — $ — $ — Operating expenses General and administrative 8,867 6,186 6,208 7,213 5,760 5,313 5,909 7,058 Amortization of intangibles assets 700 — — — — — — — Impairment related and other 11,239 — — — — (3 ) 45 — Total operating expenses 20,806 6,186 6,208 7,213 5,760 5,310 5,954 7,058 Operating income (loss) (20,806 ) (6,186 ) (6,208 ) (7,213 ) (5,760 ) (5,310 ) (5,954 ) (7,058 ) Other income (loss), net 2,034 192 2,697 957 100 2,842 — 46 Interest income 329 107 128 146 156 24 31 37 Income (loss) from continuing operations before income taxes and noncontrolling interests (18,443 ) (5,887 ) (3,383 ) (6,110 ) (5,504 ) (2,444 ) (5,923 ) (6,975 ) Income tax benefit (expense) 11,489 — — — 7,296 — — — Income (loss) from continuing operations (6,954 ) (5,887 ) (3,383 ) (6,110 ) 1,792 (2,444 ) (5,923 ) (6,975 ) Income (loss) from discontinued operations, including gain on sale, net of tax 202,880 (1,018 ) (3,943 ) (4,042 ) 104,091 (8,649 ) (7,635 ) (8,408 ) Net income (loss) 195,926 (6,905 ) (7,326 ) (10,152 ) 105,883 (11,093 ) (13,558 ) (15,383 ) Less: Net income (loss) attributable to the noncontrolling interests (1,046 ) (424 ) (463 ) (482 ) (1,348 ) (1,019 ) (817 ) (1,052 ) Net income (loss) attributable to Actua Corporation $ 196,972 $ (6,481 ) $ (6,863 ) $ (9,670 ) $ 107,231 $ (10,074 ) $ (12,741 ) $ (14,331 ) Amounts attributable to Actua Corporation: Net income (loss) from continuing operations $ (6,954 ) $ (5,887 ) $ (3,383 ) $ (6,110 ) $ 1,792 $ (2,444 ) $ (5,923 ) $ (6,975 ) Net income (loss) from discontinued operations 203,926 (594 ) (3,480 ) (3,560 ) 105,439 (7,630 ) (6,818 ) (7,356 ) Net income (loss) $ 196,972 $ (6,481 ) $ (6,863 ) $ (9,670 ) $ 107,231 $ (10,074 ) $ (12,741 ) $ (14,331 ) Basic income (loss) per share attributable to Actua Corporation (1) : Income (loss) from continuing operations $ (0.23 ) $ (0.19 ) $ (0.11 ) $ (0.19 ) $ 0.05 $ (0.06 ) $ (0.16 ) $ (0.19 ) Income (loss) from discontinued operations 6.61 (0.02 ) (0.11 ) (0.11 ) 2.94 (0.21 ) (0.19 ) (0.19 ) Net income (loss) $ 6.38 $ (0.21 ) $ (0.22 ) $ (0.30 ) $ 2.99 $ (0.27 ) $ (0.35 ) $ (0.38 ) Shares used in computation of basic income (loss) per share (1) 30,869 30,641 31,267 32,113 35,865 36,776 36,760 37,293 Diluted income (loss) per share attributable to Actua Corporation: Income (loss) from continuing operations $ (0.23 ) $ (0.19 ) $ (0.11 ) $ (0.19 ) $ 0.05 $ (0.06 ) $ (0.16 ) $ (0.19 ) Income (loss) from discontinued operations 6.61 (0.02 ) (0.11 ) (0.11 ) 2.89 (0.21 ) (0.19 ) (0.19 ) Net income (loss) $ 6.38 $ (0.21 ) $ (0.22 ) $ (0.30 ) $ 2.94 $ (0.27 ) $ (0.35 ) $ (0.38 ) Shares used in computation of diluted income (loss) per share 30,869 30,641 31,267 32,113 36,421 36,776 36,760 37,293 (1) The sum of quarterly income (loss) per share differs from the full year amount due to changes in the number of shares outstanding during the year.</t>
  </si>
  <si>
    <t>The Company - Additional Information (Details) $ / shares in Units, $ in Millions</t>
  </si>
  <si>
    <t>Feb. 01, 2018USD ($)$ / shares</t>
  </si>
  <si>
    <t>Jan. 02, 2018USD ($)</t>
  </si>
  <si>
    <t>Dec. 12, 2017USD ($)</t>
  </si>
  <si>
    <t>Dec. 07, 2017</t>
  </si>
  <si>
    <t>Sep. 23, 2017USD ($)</t>
  </si>
  <si>
    <t>Income Statement, Balance Sheet and Additional Disclosures by Disposal Groups, Including Discontinued Operations [Line Items]</t>
  </si>
  <si>
    <t>Percentage of shares voted</t>
  </si>
  <si>
    <t>Percentage of total outstanding common stock</t>
  </si>
  <si>
    <t>Subsequent Event</t>
  </si>
  <si>
    <t>Distributed in transaction (in dollars per share) | $ / shares</t>
  </si>
  <si>
    <t>Net proceeds</t>
  </si>
  <si>
    <t>Bolt and VelocityEHS | Discontinued Operations, Disposed of by Sale</t>
  </si>
  <si>
    <t>Consideration on sale agreement</t>
  </si>
  <si>
    <t>Proceeds from divestiture of businesses</t>
  </si>
  <si>
    <t>FolioDynamix | Discontinued Operations, Disposed of by Sale | Subsequent Event</t>
  </si>
  <si>
    <t>Potential purchase price accounting adjustments</t>
  </si>
  <si>
    <t>Significant Accounting Policies (Detail) - USD ($)</t>
  </si>
  <si>
    <t>Jan. 02, 2018</t>
  </si>
  <si>
    <t>Significant Accounting Policies [Line Items]</t>
  </si>
  <si>
    <t>Goodwill impairment loss</t>
  </si>
  <si>
    <t>Impairment of intangible assets</t>
  </si>
  <si>
    <t>Impairment of cost method investment</t>
  </si>
  <si>
    <t>Interest paid</t>
  </si>
  <si>
    <t>Income tax payments</t>
  </si>
  <si>
    <t>Fixed assets purchased</t>
  </si>
  <si>
    <t>GovDelivery</t>
  </si>
  <si>
    <t>Escrow deposit</t>
  </si>
  <si>
    <t>Employee Severance</t>
  </si>
  <si>
    <t>Severance costs</t>
  </si>
  <si>
    <t>Accrued severance</t>
  </si>
  <si>
    <t>Severance paid</t>
  </si>
  <si>
    <t>Subsequent Event | FolioDynamix</t>
  </si>
  <si>
    <t>Intangible Assets (Detail)</t>
  </si>
  <si>
    <t>3 Months Ended</t>
  </si>
  <si>
    <t>Dec. 31, 2017USD ($)domain_name</t>
  </si>
  <si>
    <t>Sep. 30, 2017USD ($)</t>
  </si>
  <si>
    <t>Jun. 30, 2017USD ($)</t>
  </si>
  <si>
    <t>Mar. 31, 2017USD ($)</t>
  </si>
  <si>
    <t>Dec. 31, 2016USD ($)</t>
  </si>
  <si>
    <t>Sep. 30, 2016USD ($)</t>
  </si>
  <si>
    <t>Jun. 30, 2016USD ($)</t>
  </si>
  <si>
    <t>Mar. 31, 2016USD ($)</t>
  </si>
  <si>
    <t>Dec. 31, 2015USD ($)</t>
  </si>
  <si>
    <t>Finite-Lived Intangible Assets [Line Items]</t>
  </si>
  <si>
    <t>Internet domain names</t>
  </si>
  <si>
    <t>Number of intangible asset domain names | domain_name</t>
  </si>
  <si>
    <t>Finite intangible assets, useful life (in years)</t>
  </si>
  <si>
    <t>3 months</t>
  </si>
  <si>
    <t>Consolidated Businesses - Reconciliation of Activity Related to Redeemable Noncontrolling Interest (Detail) - USD ($) $ in Thousands</t>
  </si>
  <si>
    <t>Dec. 31, 2014</t>
  </si>
  <si>
    <t>Reconciliation activity related to the redeemable non controlling interest</t>
  </si>
  <si>
    <t>Beginning balance</t>
  </si>
  <si>
    <t>FolioDynamix impairment charge</t>
  </si>
  <si>
    <t>Ending balance</t>
  </si>
  <si>
    <t>Payments to acquire additional interest in subsidiaries</t>
  </si>
  <si>
    <t>Ownership percentage</t>
  </si>
  <si>
    <t>93.00%</t>
  </si>
  <si>
    <t>Accretion to value adjustment</t>
  </si>
  <si>
    <t>94.00%</t>
  </si>
  <si>
    <t>92.00%</t>
  </si>
  <si>
    <t>91.00%</t>
  </si>
  <si>
    <t>VelocityEHS</t>
  </si>
  <si>
    <t>99.00%</t>
  </si>
  <si>
    <t>98.00%</t>
  </si>
  <si>
    <t>96.00%</t>
  </si>
  <si>
    <t>FolioDynamix</t>
  </si>
  <si>
    <t>Redeemable Noncontrolling Interest</t>
  </si>
  <si>
    <t>Redeemable noncontrolling interests portion of subsidiary net loss</t>
  </si>
  <si>
    <t>Reduction to redeemable noncontrolling interests due to GovDelivery Sale</t>
  </si>
  <si>
    <t>Accretion to estimated redemption value</t>
  </si>
  <si>
    <t>Equity transfer among owners</t>
  </si>
  <si>
    <t>Consolidated Businesses - Additional Information (Detail) - USD ($) $ in Thousands</t>
  </si>
  <si>
    <t>Business Acquisition [Line Items]</t>
  </si>
  <si>
    <t>Decrease related to share of consolidated businesses' equity transactions</t>
  </si>
  <si>
    <t>Discontinued Operations - Additional Information (Details) - USD ($)</t>
  </si>
  <si>
    <t>Dec. 12, 2017</t>
  </si>
  <si>
    <t>Dec. 31, 2018</t>
  </si>
  <si>
    <t>Sep. 23, 2017</t>
  </si>
  <si>
    <t>Oct. 18, 2016</t>
  </si>
  <si>
    <t>SAS</t>
  </si>
  <si>
    <t>Fair value of earn-out liability</t>
  </si>
  <si>
    <t>GovDelivery | Discontinued Operations, Disposed of by Sale</t>
  </si>
  <si>
    <t>Consideration</t>
  </si>
  <si>
    <t>Proceeds from divestiture of businesses, net of cash divested</t>
  </si>
  <si>
    <t>Forecast | GovDelivery | Discontinued Operations, Disposed of by Sale</t>
  </si>
  <si>
    <t>Gain on disposal</t>
  </si>
  <si>
    <t>Discontinued Operations - Income (loss) from Discontinued Operations, net of tax (Details) - USD ($) $ in Thousands</t>
  </si>
  <si>
    <t>Sep. 30, 2017</t>
  </si>
  <si>
    <t>Mar. 31, 2017</t>
  </si>
  <si>
    <t>Sep. 30, 2016</t>
  </si>
  <si>
    <t>Jun. 30, 2016</t>
  </si>
  <si>
    <t>Mar. 31, 2016</t>
  </si>
  <si>
    <t>Major classes of line items constituting pretax loss of discontinued operations</t>
  </si>
  <si>
    <t>Cost of revenue</t>
  </si>
  <si>
    <t>Selling, general, administrative and other operating expenses</t>
  </si>
  <si>
    <t>Other non-major income and expense items</t>
  </si>
  <si>
    <t>Gain on sale of discontinued operations</t>
  </si>
  <si>
    <t>Total discontinued operations before income taxes</t>
  </si>
  <si>
    <t>Income tax (expense) benefit</t>
  </si>
  <si>
    <t>Plus: discontinued operations attributable to noncontrolling interests</t>
  </si>
  <si>
    <t>Discontinued Operations - Assets and Liabilities of Discontinued Operations (Details) - USD ($) $ in Thousands</t>
  </si>
  <si>
    <t>Carrying amounts of major classes of assets included as part of discontinued operations</t>
  </si>
  <si>
    <t>Less: assets of discontinued operations classified as non-current</t>
  </si>
  <si>
    <t>Total assets of discontinued operations classified as current</t>
  </si>
  <si>
    <t>Carrying amounts of major classes of liabilities included as part of discontinued operations</t>
  </si>
  <si>
    <t>Less: liabilities of discontinued operations classified as non-current</t>
  </si>
  <si>
    <t>Total liabilities of discontinued operations classified as current</t>
  </si>
  <si>
    <t>GovDelivery | Discontinued operations, held-for-sale</t>
  </si>
  <si>
    <t>Accounts receivables, net of allowance</t>
  </si>
  <si>
    <t>Goodwill</t>
  </si>
  <si>
    <t>Other assets included in the disposal group</t>
  </si>
  <si>
    <t>Total assets of discontinued operations</t>
  </si>
  <si>
    <t>Deferred revenue</t>
  </si>
  <si>
    <t>Other liabilities included in the disposal group</t>
  </si>
  <si>
    <t>Total liabilities of discontinued operations</t>
  </si>
  <si>
    <t>Fixed Assets - Schedule of Fixed Assets (Details) - USD ($) $ in Thousands</t>
  </si>
  <si>
    <t>Property, Plant and Equipment [Line Items]</t>
  </si>
  <si>
    <t>Total cost</t>
  </si>
  <si>
    <t>Less: accumulated depreciation</t>
  </si>
  <si>
    <t>Computer equipment and software, office equipment and furniture</t>
  </si>
  <si>
    <t>Computer equipment and software, office equipment and furniture | Minimum</t>
  </si>
  <si>
    <t>Property, plant and equipment, useful life (in years)</t>
  </si>
  <si>
    <t>3 years</t>
  </si>
  <si>
    <t>Computer equipment and software, office equipment and furniture | Maximum</t>
  </si>
  <si>
    <t>5 years</t>
  </si>
  <si>
    <t>Leasehold improvements</t>
  </si>
  <si>
    <t>Fixed Assets - Additional Information (Details) - USD ($) $ in Millions</t>
  </si>
  <si>
    <t>Depreciation expense</t>
  </si>
  <si>
    <t>Cost Method Businesses (Detail) - USD ($)</t>
  </si>
  <si>
    <t>Schedule of Cost-method Investments [Line Items]</t>
  </si>
  <si>
    <t>Carrying value of holdings in cost method companies</t>
  </si>
  <si>
    <t>Parchment</t>
  </si>
  <si>
    <t>InstaMed</t>
  </si>
  <si>
    <t>Adjustment to cost method investment</t>
  </si>
  <si>
    <t>Gain from cost method investment</t>
  </si>
  <si>
    <t>Fair Value Measurements (Detail) - Fair value, measurements, recurring - USD ($) $ in Thousands</t>
  </si>
  <si>
    <t>Fair Value, Assets and Liabilities Measured on Recurring and Nonrecurring Basis [Line Items]</t>
  </si>
  <si>
    <t>Cash equivalents (money market accounts)</t>
  </si>
  <si>
    <t>Fair value assets and liabilities measured on recurring basis, total</t>
  </si>
  <si>
    <t>Actua Corporation's Stockholders' Equity (Details)</t>
  </si>
  <si>
    <t>Feb. 01, 2018USD ($)</t>
  </si>
  <si>
    <t>Dec. 31, 2017USD ($)Voteshares</t>
  </si>
  <si>
    <t>Dec. 31, 2016shares</t>
  </si>
  <si>
    <t>Subsequent Event [Line Items]</t>
  </si>
  <si>
    <t>Number of votes per share | Vote</t>
  </si>
  <si>
    <t>Dividends | $</t>
  </si>
  <si>
    <t>Preferred stock, shares authorized (in shares) | shares</t>
  </si>
  <si>
    <t>Preferred stock, shares issued (in shares) | shares</t>
  </si>
  <si>
    <t>Net proceeds | $</t>
  </si>
  <si>
    <t>Treasury Stock (Detail) - USD ($)</t>
  </si>
  <si>
    <t>123 Months Ended</t>
  </si>
  <si>
    <t>Common stock amount authorized under repurchase program, value</t>
  </si>
  <si>
    <t>Addition to authorized amount</t>
  </si>
  <si>
    <t>Payment for repurchase of common stock, net of fees</t>
  </si>
  <si>
    <t>Average stock price of shares repurchased (in dollars per share)</t>
  </si>
  <si>
    <t>Payments for treasury stock</t>
  </si>
  <si>
    <t>Remaining authorized repurchase amount</t>
  </si>
  <si>
    <t>Equity-Based Compensation - Additional Information (Detail)</t>
  </si>
  <si>
    <t>Dec. 31, 2017shares</t>
  </si>
  <si>
    <t>Share-based Compensation Arrangement by Share-based Payment Award [Line Items]</t>
  </si>
  <si>
    <t>Number of share authorized (in shares)</t>
  </si>
  <si>
    <t>Stock options</t>
  </si>
  <si>
    <t>Vesting period</t>
  </si>
  <si>
    <t>4 years</t>
  </si>
  <si>
    <t>Stock options | Minimum</t>
  </si>
  <si>
    <t>1 year</t>
  </si>
  <si>
    <t>Expiration period</t>
  </si>
  <si>
    <t>8 years</t>
  </si>
  <si>
    <t>Stock options | Maximum</t>
  </si>
  <si>
    <t>10 years</t>
  </si>
  <si>
    <t>Equity-Based Compensation - Summary of Equity-Based Compensation (Detail) - USD ($) $ in Thousands</t>
  </si>
  <si>
    <t>DSUs</t>
  </si>
  <si>
    <t>Restricted stock</t>
  </si>
  <si>
    <t>SARs</t>
  </si>
  <si>
    <t>Equity-Based Compensation - Share Activity with Respect to Restricted Stock (Detail) - Restricted stock - $ / shares</t>
  </si>
  <si>
    <t>Share-based Compensation Arrangement by Share-based Payment Award, Equity Instruments Other than Options, Nonvested, Number of Shares [Roll Forward]</t>
  </si>
  <si>
    <t>Number of Shares, Issued and unvested, beginning of period (in shares)</t>
  </si>
  <si>
    <t>Number of Shares, Granted (in shares)</t>
  </si>
  <si>
    <t>Number of shares, Vested (in shares)</t>
  </si>
  <si>
    <t>Number of Shares, Forfeited (in shares)</t>
  </si>
  <si>
    <t>Number of Shares, Issued and unvested, end of period (in shares)</t>
  </si>
  <si>
    <t>Share-based Compensation Arrangement by Share-based Payment Award, Equity Instruments Other than Options, Nonvested, Weighted Average Grant Date Fair Value [Abstract]</t>
  </si>
  <si>
    <t>Weighted Average Grant Date Fair Value, Issued and unvested beginning balance (in dollars per share)</t>
  </si>
  <si>
    <t>Weighted Average Grant Date Fair Value, Granted (in dollars per share)</t>
  </si>
  <si>
    <t>Weighted Average Grant Date Fair Value, Vested (in dollars per share)</t>
  </si>
  <si>
    <t>Weighted Average Grant Fate Fair Value, Forfeited (in dollars per share)</t>
  </si>
  <si>
    <t>Weighted Average Grant Date Fair Value, Issued and unvested ending balance (in dollars per share)</t>
  </si>
  <si>
    <t>Shares surrendered by employees for withholding taxes (in shares)</t>
  </si>
  <si>
    <t>Equity-Based Compensation - Restricted Stock Awards With Market Conditions Additional Information (Details) $ / shares in Units, $ in Millions</t>
  </si>
  <si>
    <t>1 Months Ended</t>
  </si>
  <si>
    <t>47 Months Ended</t>
  </si>
  <si>
    <t>Feb. 28, 2014trading_day$ / sharesshares</t>
  </si>
  <si>
    <t>Dec. 31, 2017USD ($)trading_dayshares</t>
  </si>
  <si>
    <t>Dec. 31, 2016USD ($)shares</t>
  </si>
  <si>
    <t>Dec. 31, 2015USD ($)shares</t>
  </si>
  <si>
    <t>Dec. 31, 2014shares</t>
  </si>
  <si>
    <t>Dec. 31, 2011shares</t>
  </si>
  <si>
    <t>Restricted stock vested in period, fair value | $</t>
  </si>
  <si>
    <t>Number of shares issued and unvested (in shares)</t>
  </si>
  <si>
    <t>Number of shares forfeited in period (in shares)</t>
  </si>
  <si>
    <t>Number of shares, granted (in shares)</t>
  </si>
  <si>
    <t>2011 Executive Performance Based Awards</t>
  </si>
  <si>
    <t>2014 Management Market Based Awards | Restricted stock</t>
  </si>
  <si>
    <t>Share-based payment award, threshold, number of trading days | trading_day</t>
  </si>
  <si>
    <t>2014 Management Market Based Awards | Restricted stock | Tranche one</t>
  </si>
  <si>
    <t>Nonvested shares, volume weighted average price per share (in dollars per share) | $ / shares</t>
  </si>
  <si>
    <t>Vesting percentage</t>
  </si>
  <si>
    <t>25.00%</t>
  </si>
  <si>
    <t>2014 Management Market Based Awards | Restricted stock | Tranche two</t>
  </si>
  <si>
    <t>2014 Management Market Based Awards | Restricted stock | Tranche three</t>
  </si>
  <si>
    <t>2014 Management Market Based Awards | Restricted stock | Tranche four</t>
  </si>
  <si>
    <t>2014 Employee Market Based Awards | Restricted stock</t>
  </si>
  <si>
    <t>Equity-Based Compensation - Restricted Stock Awards with Performance Conditions Additional Information (Details) - Restricted stock</t>
  </si>
  <si>
    <t>Mar. 10, 2017shares</t>
  </si>
  <si>
    <t>Jan. 31, 2014employeeshares</t>
  </si>
  <si>
    <t>Mar. 31, 2016shares</t>
  </si>
  <si>
    <t>Mar. 31, 2015shares</t>
  </si>
  <si>
    <t>Dec. 31, 2015shares</t>
  </si>
  <si>
    <t>Number of shares, vested (in shares)</t>
  </si>
  <si>
    <t>Minimum</t>
  </si>
  <si>
    <t>Percentage of target bonus potentially payable in restricted stock</t>
  </si>
  <si>
    <t>100.00%</t>
  </si>
  <si>
    <t>Maximum</t>
  </si>
  <si>
    <t>150.00%</t>
  </si>
  <si>
    <t>Performance metrics of GovDelivery</t>
  </si>
  <si>
    <t>Number of employees granted shares in period | employee</t>
  </si>
  <si>
    <t>Performance metrics of GovDelivery | Vesting in first quarter of 2015</t>
  </si>
  <si>
    <t>Performance metrics of GovDelivery | Vesting in second quarter of 2016</t>
  </si>
  <si>
    <t>Actua 2017 Performance Plan</t>
  </si>
  <si>
    <t>Actua 2015 Performance Plan</t>
  </si>
  <si>
    <t>Actua 2016 Performance Plan</t>
  </si>
  <si>
    <t>Equity-Based Compensation - Restricted Stock Awards with Performance Conditions (Details) - Restricted stock - $ / shares</t>
  </si>
  <si>
    <t>Mar. 10, 2017</t>
  </si>
  <si>
    <t>ACTA Stock Price at Issuance (in dollars per share)</t>
  </si>
  <si>
    <t>Restricted Shares Granted (in shares)</t>
  </si>
  <si>
    <t>Restricted Shares Vested (in shares)</t>
  </si>
  <si>
    <t>Restricted Shares Forfeited (in shares)</t>
  </si>
  <si>
    <t>Percentage of Target Bonus Potentially Payable in Restricted Stock</t>
  </si>
  <si>
    <t>Performance Plan Achievement Percentage</t>
  </si>
  <si>
    <t>83.00%</t>
  </si>
  <si>
    <t>60.00%</t>
  </si>
  <si>
    <t>Equity-Based Compensation - Restricted Stock Awards with Service Conditions Additional Information (Details) - USD ($) $ / shares in Units, $ in Millions</t>
  </si>
  <si>
    <t>Jun. 30, 2015</t>
  </si>
  <si>
    <t>Mar. 31, 2015</t>
  </si>
  <si>
    <t>Jan. 31, 2015</t>
  </si>
  <si>
    <t>Feb. 28, 2014</t>
  </si>
  <si>
    <t>Executive Officer | Common stock</t>
  </si>
  <si>
    <t>Number of shares issued in period (in shares)</t>
  </si>
  <si>
    <t>Share-based compensation expense</t>
  </si>
  <si>
    <t>Restricted stock | Employees And Executive Officers</t>
  </si>
  <si>
    <t>Restricted stock | Non-Management Board of Directors</t>
  </si>
  <si>
    <t>Second Amended And Restated Non Management Director Compensation Plan [Member] | Restricted stock | Non-Management Board of Directors</t>
  </si>
  <si>
    <t>Equity-Based Compensation - SARs Additional Information (Details) - SARs - USD ($) $ / shares in Units, $ in Thousands</t>
  </si>
  <si>
    <t>Number of SARs exercisable (in shares)</t>
  </si>
  <si>
    <t>SARs exercisable weighted average price per share (in dollars per share)</t>
  </si>
  <si>
    <t>Aggregate intrinsic value of SARs outstanding</t>
  </si>
  <si>
    <t>First anniversary of grant date</t>
  </si>
  <si>
    <t>Vest ratably each month over the subsequent 36 months</t>
  </si>
  <si>
    <t>36 months</t>
  </si>
  <si>
    <t>75.00%</t>
  </si>
  <si>
    <t>Equity-Based Compensation - Activity with Respect to SARs (Detail) - SARs - $ / shares</t>
  </si>
  <si>
    <t>Number of Shares, Exercised (in shares)</t>
  </si>
  <si>
    <t>Share-based Compensation Arrangement by Share-based Payment Award, Equity Instruments Other than Options, Weighted Average Base Price [Roll Forward]</t>
  </si>
  <si>
    <t>Weighted Average Base Price, Beginning of period (in dollars per share)</t>
  </si>
  <si>
    <t>Weighted Average Base Price, Granted (in dollars per share)</t>
  </si>
  <si>
    <t>Weighted Average Base Price, Exercised (in dollars per share)</t>
  </si>
  <si>
    <t>Weighted Average Base Price, Forfeited (in dollars per share)</t>
  </si>
  <si>
    <t>Weighted Average Base Price, End of period (in dollars per share)</t>
  </si>
  <si>
    <t>Weighted Average Fair Value, Beginning of period (in dollars per share)</t>
  </si>
  <si>
    <t>Weighted Average Fair Value, Granted (in dollars per share)</t>
  </si>
  <si>
    <t>Weighted Average Fair Value, Exercised (in dollars per share)</t>
  </si>
  <si>
    <t>Weighted Average Fair Value, Forfeited (in dollars per share)</t>
  </si>
  <si>
    <t>Weighted Average Fair Value, End of period (in dollars per share)</t>
  </si>
  <si>
    <t>Number of shares issued (in shares)</t>
  </si>
  <si>
    <t>Equity-Based Compensation - SARs Outstanding (Details) - SARs - USD ($) $ / shares in Units, $ in Thousands</t>
  </si>
  <si>
    <t>Number of SARs outstanding (in shares)</t>
  </si>
  <si>
    <t>Aggregate intrinsic value of SARs outstanding as of December 31, 2017 (in thousands)</t>
  </si>
  <si>
    <t>$6.70 - $8.76</t>
  </si>
  <si>
    <t>Grant Price, lower range limit (in dollars per share)</t>
  </si>
  <si>
    <t>Grant Price, upper range limit (in dollars per share)</t>
  </si>
  <si>
    <t>Weighted average remaining contractual life of SARs outstanding (in years)</t>
  </si>
  <si>
    <t>8 months 19 days</t>
  </si>
  <si>
    <t>$9.02 - $9.25</t>
  </si>
  <si>
    <t>6 years 9 months</t>
  </si>
  <si>
    <t>$11.69 - $17.31</t>
  </si>
  <si>
    <t>3 years 3 months 7 days</t>
  </si>
  <si>
    <t>Equity-Based Compensation - Stock Options Additional Information (Details) - Stock options - shares</t>
  </si>
  <si>
    <t>Number of options outstanding (in shares)</t>
  </si>
  <si>
    <t>Equity-Based Compensation - Assumptions Used to Determine Fair Value of SARs and Stock Options (Detail) - SARs</t>
  </si>
  <si>
    <t>Expected volatility</t>
  </si>
  <si>
    <t>56.00%</t>
  </si>
  <si>
    <t>Average expected life of SAR (in years)</t>
  </si>
  <si>
    <t>6 years 1 month 17 days</t>
  </si>
  <si>
    <t>6 years 3 months</t>
  </si>
  <si>
    <t>Risk-free interest rate</t>
  </si>
  <si>
    <t>1.51%</t>
  </si>
  <si>
    <t>2.12%</t>
  </si>
  <si>
    <t>Dividend yield</t>
  </si>
  <si>
    <t>0.00%</t>
  </si>
  <si>
    <t>Equity-Based Compensation - Non-Management Director Equity-Based Compensation (Details) - USD ($) $ / shares in Units, $ in Millions</t>
  </si>
  <si>
    <t>Deferred stock units</t>
  </si>
  <si>
    <t>Weighted average fair value, granted (in dollars per share)</t>
  </si>
  <si>
    <t>Non-Management - Amended Directors Director Plan | Deferred stock units</t>
  </si>
  <si>
    <t>Number of shares granted in period (in shares)</t>
  </si>
  <si>
    <t>Non-Management - Amended Directors Director Plan | Deferred stock units | First anniversary of grant date</t>
  </si>
  <si>
    <t>Non-Management - Amended Directors Director Plan | Deferred stock units | Tranche two</t>
  </si>
  <si>
    <t>2 years</t>
  </si>
  <si>
    <t>Non-Management - Amended Directors Director Plan | Restricted stock</t>
  </si>
  <si>
    <t>6 months</t>
  </si>
  <si>
    <t>Prior Director Plan | Deferred stock units</t>
  </si>
  <si>
    <t>Non-Management Directors Director Plan, retainer fee, first half of 2015 | Restricted stock</t>
  </si>
  <si>
    <t>Non-Management Directors Director Plan, retainer fee, June 12, 2015 through June 12, 2016 | Restricted stock</t>
  </si>
  <si>
    <t>Non-Management Directors Director Plan, triennial service awards | Deferred stock units</t>
  </si>
  <si>
    <t>Non-Management Directors Director Plan, triennial service awards | Deferred stock units | Tranche one</t>
  </si>
  <si>
    <t>Non-Management Directors Director Plan, triennial service awards | Restricted stock</t>
  </si>
  <si>
    <t>Equity-Based Compensation - Activity with Respect to DSUs (Details) - Non-Management - Amended Directors Director Plan - Deferred stock units - $ / shares</t>
  </si>
  <si>
    <t>Other Income (Loss), Net - Schedule of Other Income (Loss) (Details) - USD ($) $ in Thousands</t>
  </si>
  <si>
    <t>Gain on sales/distributions of ownership interests</t>
  </si>
  <si>
    <t>Other</t>
  </si>
  <si>
    <t>Total other income, net</t>
  </si>
  <si>
    <t>Other Income (Loss), Net - Additional Information (Detail) - USD ($) $ in Millions</t>
  </si>
  <si>
    <t>Anthem</t>
  </si>
  <si>
    <t>Schedule of Other Nonoperating Income Expense [Line Items]</t>
  </si>
  <si>
    <t>Proceeds from sales / distributions of ownership interests</t>
  </si>
  <si>
    <t>iNovate</t>
  </si>
  <si>
    <t>Acquirgy</t>
  </si>
  <si>
    <t>Loan repayment from equity / cost method investment</t>
  </si>
  <si>
    <t>Income Taxes - Total Income Tax (Benefit) Expense (Details) - USD ($) $ in Thousands</t>
  </si>
  <si>
    <t>Current taxes:</t>
  </si>
  <si>
    <t>Federal taxes</t>
  </si>
  <si>
    <t>State taxes</t>
  </si>
  <si>
    <t>Foreign taxes</t>
  </si>
  <si>
    <t>Current taxes</t>
  </si>
  <si>
    <t>Deferred taxes:</t>
  </si>
  <si>
    <t>Deferred taxes</t>
  </si>
  <si>
    <t>Income tax (benefit) expense</t>
  </si>
  <si>
    <t>Income Taxes - Additional Information (Detail) - USD ($)</t>
  </si>
  <si>
    <t>Nov. 03, 2014</t>
  </si>
  <si>
    <t>Mar. 30, 2012</t>
  </si>
  <si>
    <t>Dec. 31, 2010</t>
  </si>
  <si>
    <t>Income Taxes [Line Items]</t>
  </si>
  <si>
    <t>Deferred tax asset, income tax expense</t>
  </si>
  <si>
    <t>Alternative minimum tax</t>
  </si>
  <si>
    <t>Receivable for alternative minimum tax</t>
  </si>
  <si>
    <t>Current state and foreign tax expense (benefit)</t>
  </si>
  <si>
    <t>Current federal income tax benefit</t>
  </si>
  <si>
    <t>Deferred tax expense (benefit)</t>
  </si>
  <si>
    <t>Foreign tax asset</t>
  </si>
  <si>
    <t>Annual net operating loss carryforward, limitation on use</t>
  </si>
  <si>
    <t>Total net operating loss carry forward limitation on use</t>
  </si>
  <si>
    <t>Operating loss carryforwards</t>
  </si>
  <si>
    <t>Interest and penalties accrued</t>
  </si>
  <si>
    <t>Unrecognized tax benefits, if recognized would impact the effective tax rate</t>
  </si>
  <si>
    <t>Unrecognized tax benefit</t>
  </si>
  <si>
    <t>Reserve related to certain state taxes</t>
  </si>
  <si>
    <t>Interest and penalties expense</t>
  </si>
  <si>
    <t>Annual limitations on net operating loss</t>
  </si>
  <si>
    <t>Net operating losses used</t>
  </si>
  <si>
    <t>Textizen</t>
  </si>
  <si>
    <t>Business combination, recognized identifiable assets acquired and liabilities assumed, intangible assets, other than goodwill</t>
  </si>
  <si>
    <t>Business combination, recognized identifiable assets acquired and liabilities assumed, net deferred tax liabilities</t>
  </si>
  <si>
    <t>Deferred tax liability, state taxes</t>
  </si>
  <si>
    <t>Bolt</t>
  </si>
  <si>
    <t>Income Taxes - Net Deferred Tax Asset (Liability) (Details) - USD ($) $ in Thousands</t>
  </si>
  <si>
    <t>Deferred tax assets:</t>
  </si>
  <si>
    <t>Net operating loss and capital loss carryforward - 382 limited</t>
  </si>
  <si>
    <t>Net operating loss carryforward - not 382 limited</t>
  </si>
  <si>
    <t>Company basis difference</t>
  </si>
  <si>
    <t>Reserves and accruals</t>
  </si>
  <si>
    <t>Equity-based compensation expense</t>
  </si>
  <si>
    <t>AMT and other credits</t>
  </si>
  <si>
    <t>Other, net</t>
  </si>
  <si>
    <t>Total deferred tax assets</t>
  </si>
  <si>
    <t>Valuation allowance</t>
  </si>
  <si>
    <t>Total deferred tax assets, net of valuation allowance</t>
  </si>
  <si>
    <t>Income Taxes - Difference in Effective Tax Rate and Federal Statutory Rate (Details)</t>
  </si>
  <si>
    <t>Tax expense (benefit) at statutory rate</t>
  </si>
  <si>
    <t>(35.00%)</t>
  </si>
  <si>
    <t>Non-deductible expenses and other</t>
  </si>
  <si>
    <t>(74.80%)</t>
  </si>
  <si>
    <t>1.10%</t>
  </si>
  <si>
    <t>3.80%</t>
  </si>
  <si>
    <t>15.40%</t>
  </si>
  <si>
    <t>(1.10%)</t>
  </si>
  <si>
    <t>30.80%</t>
  </si>
  <si>
    <t>Change in federal statutory tax rate</t>
  </si>
  <si>
    <t>60.40%</t>
  </si>
  <si>
    <t>(0.00%)</t>
  </si>
  <si>
    <t>Effective tax rate</t>
  </si>
  <si>
    <t>(34.00%)</t>
  </si>
  <si>
    <t>(0.40%)</t>
  </si>
  <si>
    <t>Net Income (Loss) per Share - Calculations (Detail) - USD ($) $ / shares in Units, shares in Thousands, $ in Thousands</t>
  </si>
  <si>
    <t>Basic and Diluted:</t>
  </si>
  <si>
    <t>Net income (loss) from continuing operations per share (in dollars per share)</t>
  </si>
  <si>
    <t>Net income (loss) from discontinued operations per share (in dollars per share)</t>
  </si>
  <si>
    <t>Net Income (Loss) per Share - Potentially Dilutive Securities (Detail) - $ / shares shares in Thousands</t>
  </si>
  <si>
    <t>Antidilutive Securities Excluded From Computation Of Earnings Per Share [Line Items]</t>
  </si>
  <si>
    <t>Potentially dilutive securities not included in the computation of diluted net loss per share (in shares)</t>
  </si>
  <si>
    <t>Anti dilutive securities excluded from computation of earnings per share, weighted average price (in dollars per share)</t>
  </si>
  <si>
    <t>Contingencies - Future Minimum Lease Payments (Details) $ in Thousands</t>
  </si>
  <si>
    <t>Dec. 31, 2017USD ($)</t>
  </si>
  <si>
    <t>Operating Leases, Future Minimum Payments Due, Fiscal Year Maturity [Abstract]</t>
  </si>
  <si>
    <t>Thereafter</t>
  </si>
  <si>
    <t>Contingencies - Additional Information (Detail) $ in Millions</t>
  </si>
  <si>
    <t>24 Months Ended</t>
  </si>
  <si>
    <t>Jan. 31, 2009interest_plan</t>
  </si>
  <si>
    <t>Dec. 31, 2008interest_plan</t>
  </si>
  <si>
    <t>Dec. 31, 2009interest_plan</t>
  </si>
  <si>
    <t>Rent expense | $</t>
  </si>
  <si>
    <t>Number of carried interest plans | interest_plan</t>
  </si>
  <si>
    <t>Carried interest rate (as a percent)</t>
  </si>
  <si>
    <t>15.00%</t>
  </si>
  <si>
    <t>Selected Quarterly Financial Information (Unaudited) (Details) - USD ($) $ / shares in Units, shares in Thousands</t>
  </si>
  <si>
    <t>Basic income (loss) per share attributable to Actua Corporation:</t>
  </si>
  <si>
    <t>Shares used in computation of basic income (loss) per share (in shares)</t>
  </si>
  <si>
    <t>Diluted income (loss) per share attributable to Actua Corporation:</t>
  </si>
  <si>
    <t>Shares used in computation of diluted income (loss) per share (i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5621</v>
      </c>
    </row>
    <row r="12" spans="1:4">
      <c r="A12" s="4" t="s">
        <v>20</v>
      </c>
      <c r="B12" s="4" t="s">
        <v>21</v>
      </c>
    </row>
    <row r="13" spans="1:4">
      <c r="A13" s="4" t="s">
        <v>22</v>
      </c>
      <c r="B13" s="4" t="s">
        <v>23</v>
      </c>
    </row>
    <row r="14" spans="1:4">
      <c r="A14" s="4" t="s">
        <v>24</v>
      </c>
      <c r="C14" s="5" t="n">
        <v>31949234</v>
      </c>
    </row>
    <row r="15" spans="1:4">
      <c r="A15" s="4" t="s">
        <v>25</v>
      </c>
      <c r="B15" s="4" t="s">
        <v>26</v>
      </c>
    </row>
    <row r="16" spans="1:4">
      <c r="A16" s="4" t="s">
        <v>27</v>
      </c>
      <c r="B16" s="4" t="s">
        <v>26</v>
      </c>
    </row>
    <row r="17" spans="1:4">
      <c r="A17" s="4" t="s">
        <v>28</v>
      </c>
      <c r="B17" s="4" t="s">
        <v>29</v>
      </c>
    </row>
    <row r="18" spans="1:4">
      <c r="A18" s="4" t="s">
        <v>30</v>
      </c>
      <c r="D18" s="6" t="n">
        <v>4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4984</v>
      </c>
      <c r="C3" s="7" t="n">
        <v>76530</v>
      </c>
    </row>
    <row r="4" spans="1:3">
      <c r="A4" s="4" t="s">
        <v>35</v>
      </c>
      <c r="B4" s="5" t="n">
        <v>1048</v>
      </c>
      <c r="C4" s="5" t="n">
        <v>0</v>
      </c>
    </row>
    <row r="5" spans="1:3">
      <c r="A5" s="4" t="s">
        <v>36</v>
      </c>
      <c r="B5" s="5" t="n">
        <v>642</v>
      </c>
      <c r="C5" s="5" t="n">
        <v>476</v>
      </c>
    </row>
    <row r="6" spans="1:3">
      <c r="A6" s="4" t="s">
        <v>37</v>
      </c>
      <c r="B6" s="5" t="n">
        <v>181084</v>
      </c>
      <c r="C6" s="5" t="n">
        <v>166505</v>
      </c>
    </row>
    <row r="7" spans="1:3">
      <c r="A7" s="4" t="s">
        <v>38</v>
      </c>
      <c r="B7" s="5" t="n">
        <v>517758</v>
      </c>
      <c r="C7" s="5" t="n">
        <v>243511</v>
      </c>
    </row>
    <row r="8" spans="1:3">
      <c r="A8" s="4" t="s">
        <v>39</v>
      </c>
      <c r="B8" s="5" t="n">
        <v>52</v>
      </c>
      <c r="C8" s="5" t="n">
        <v>93</v>
      </c>
    </row>
    <row r="9" spans="1:3">
      <c r="A9" s="4" t="s">
        <v>40</v>
      </c>
      <c r="B9" s="5" t="n">
        <v>0</v>
      </c>
      <c r="C9" s="5" t="n">
        <v>700</v>
      </c>
    </row>
    <row r="10" spans="1:3">
      <c r="A10" s="4" t="s">
        <v>41</v>
      </c>
      <c r="B10" s="5" t="n">
        <v>17348</v>
      </c>
      <c r="C10" s="5" t="n">
        <v>17250</v>
      </c>
    </row>
    <row r="11" spans="1:3">
      <c r="A11" s="4" t="s">
        <v>42</v>
      </c>
      <c r="B11" s="5" t="n">
        <v>146</v>
      </c>
      <c r="C11" s="5" t="n">
        <v>147</v>
      </c>
    </row>
    <row r="12" spans="1:3">
      <c r="A12" s="4" t="s">
        <v>37</v>
      </c>
      <c r="B12" s="5" t="n">
        <v>0</v>
      </c>
      <c r="C12" s="5" t="n">
        <v>192017</v>
      </c>
    </row>
    <row r="13" spans="1:3">
      <c r="A13" s="4" t="s">
        <v>43</v>
      </c>
      <c r="B13" s="5" t="n">
        <v>535304</v>
      </c>
      <c r="C13" s="5" t="n">
        <v>453718</v>
      </c>
    </row>
    <row r="14" spans="1:3">
      <c r="A14" s="3" t="s">
        <v>44</v>
      </c>
    </row>
    <row r="15" spans="1:3">
      <c r="A15" s="4" t="s">
        <v>45</v>
      </c>
      <c r="B15" s="5" t="n">
        <v>162</v>
      </c>
      <c r="C15" s="5" t="n">
        <v>1108</v>
      </c>
    </row>
    <row r="16" spans="1:3">
      <c r="A16" s="4" t="s">
        <v>46</v>
      </c>
      <c r="B16" s="5" t="n">
        <v>3333</v>
      </c>
      <c r="C16" s="5" t="n">
        <v>1734</v>
      </c>
    </row>
    <row r="17" spans="1:3">
      <c r="A17" s="4" t="s">
        <v>47</v>
      </c>
      <c r="B17" s="5" t="n">
        <v>8453</v>
      </c>
      <c r="C17" s="5" t="n">
        <v>710</v>
      </c>
    </row>
    <row r="18" spans="1:3">
      <c r="A18" s="4" t="s">
        <v>48</v>
      </c>
      <c r="B18" s="5" t="n">
        <v>19826</v>
      </c>
      <c r="C18" s="5" t="n">
        <v>50907</v>
      </c>
    </row>
    <row r="19" spans="1:3">
      <c r="A19" s="4" t="s">
        <v>49</v>
      </c>
      <c r="B19" s="5" t="n">
        <v>31774</v>
      </c>
      <c r="C19" s="5" t="n">
        <v>54459</v>
      </c>
    </row>
    <row r="20" spans="1:3">
      <c r="A20" s="4" t="s">
        <v>48</v>
      </c>
      <c r="B20" s="5" t="n">
        <v>0</v>
      </c>
      <c r="C20" s="5" t="n">
        <v>27917</v>
      </c>
    </row>
    <row r="21" spans="1:3">
      <c r="A21" s="4" t="s">
        <v>50</v>
      </c>
      <c r="B21" s="5" t="n">
        <v>31774</v>
      </c>
      <c r="C21" s="5" t="n">
        <v>82376</v>
      </c>
    </row>
    <row r="22" spans="1:3">
      <c r="A22" s="4" t="s">
        <v>51</v>
      </c>
      <c r="B22" s="5" t="n">
        <v>3041</v>
      </c>
      <c r="C22" s="5" t="n">
        <v>5858</v>
      </c>
    </row>
    <row r="23" spans="1:3">
      <c r="A23" s="3" t="s">
        <v>52</v>
      </c>
    </row>
    <row r="24" spans="1:3">
      <c r="A24" s="4" t="s">
        <v>53</v>
      </c>
      <c r="B24" s="5" t="n">
        <v>0</v>
      </c>
      <c r="C24" s="5" t="n">
        <v>0</v>
      </c>
    </row>
    <row r="25" spans="1:3">
      <c r="A25" s="4" t="s">
        <v>54</v>
      </c>
      <c r="B25" s="5" t="n">
        <v>46</v>
      </c>
      <c r="C25" s="5" t="n">
        <v>47</v>
      </c>
    </row>
    <row r="26" spans="1:3">
      <c r="A26" s="4" t="s">
        <v>55</v>
      </c>
      <c r="B26" s="5" t="n">
        <v>-160208</v>
      </c>
      <c r="C26" s="5" t="n">
        <v>-129774</v>
      </c>
    </row>
    <row r="27" spans="1:3">
      <c r="A27" s="4" t="s">
        <v>56</v>
      </c>
      <c r="B27" s="5" t="n">
        <v>3581929</v>
      </c>
      <c r="C27" s="5" t="n">
        <v>3578204</v>
      </c>
    </row>
    <row r="28" spans="1:3">
      <c r="A28" s="4" t="s">
        <v>57</v>
      </c>
      <c r="B28" s="5" t="n">
        <v>-2921278</v>
      </c>
      <c r="C28" s="5" t="n">
        <v>-3095236</v>
      </c>
    </row>
    <row r="29" spans="1:3">
      <c r="A29" s="4" t="s">
        <v>58</v>
      </c>
      <c r="B29" s="5" t="n">
        <v>0</v>
      </c>
      <c r="C29" s="5" t="n">
        <v>99</v>
      </c>
    </row>
    <row r="30" spans="1:3">
      <c r="A30" s="4" t="s">
        <v>59</v>
      </c>
      <c r="B30" s="5" t="n">
        <v>500489</v>
      </c>
      <c r="C30" s="5" t="n">
        <v>353340</v>
      </c>
    </row>
    <row r="31" spans="1:3">
      <c r="A31" s="4" t="s">
        <v>60</v>
      </c>
      <c r="B31" s="5" t="n">
        <v>0</v>
      </c>
      <c r="C31" s="5" t="n">
        <v>12144</v>
      </c>
    </row>
    <row r="32" spans="1:3">
      <c r="A32" s="4" t="s">
        <v>61</v>
      </c>
      <c r="B32" s="5" t="n">
        <v>500489</v>
      </c>
      <c r="C32" s="5" t="n">
        <v>365484</v>
      </c>
    </row>
    <row r="33" spans="1:3">
      <c r="A33" s="4" t="s">
        <v>62</v>
      </c>
      <c r="B33" s="7" t="n">
        <v>535304</v>
      </c>
      <c r="C33" s="7" t="n">
        <v>453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94</v>
      </c>
      <c r="B16" s="4" t="s">
        <v>240</v>
      </c>
    </row>
    <row r="17" spans="1:2">
      <c r="A17" s="4" t="s">
        <v>241</v>
      </c>
      <c r="B17" s="4" t="s">
        <v>242</v>
      </c>
    </row>
    <row r="18" spans="1:2">
      <c r="A18" s="4" t="s">
        <v>243</v>
      </c>
      <c r="B18" s="4" t="s">
        <v>244</v>
      </c>
    </row>
    <row r="19" spans="1:2">
      <c r="A19" s="4" t="s">
        <v>200</v>
      </c>
      <c r="B19" s="4" t="s">
        <v>245</v>
      </c>
    </row>
    <row r="20" spans="1:2">
      <c r="A20" s="4" t="s">
        <v>246</v>
      </c>
      <c r="B20" s="4" t="s">
        <v>247</v>
      </c>
    </row>
    <row r="21" spans="1:2">
      <c r="A21" s="4" t="s">
        <v>248</v>
      </c>
      <c r="B21" s="4" t="s">
        <v>249</v>
      </c>
    </row>
    <row r="22" spans="1:2">
      <c r="A22" s="4" t="s">
        <v>176</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9" t="n">
        <v>0.001</v>
      </c>
      <c r="C7" s="9" t="n">
        <v>0.001</v>
      </c>
    </row>
    <row r="8" spans="1:3">
      <c r="A8" s="4" t="s">
        <v>70</v>
      </c>
      <c r="B8" s="5" t="n">
        <v>2000000000</v>
      </c>
      <c r="C8" s="5" t="n">
        <v>2000000000</v>
      </c>
    </row>
    <row r="9" spans="1:3">
      <c r="A9" s="4" t="s">
        <v>71</v>
      </c>
      <c r="B9" s="5" t="n">
        <v>45641000</v>
      </c>
      <c r="C9" s="5" t="n">
        <v>46523000</v>
      </c>
    </row>
    <row r="10" spans="1:3">
      <c r="A10" s="4" t="s">
        <v>72</v>
      </c>
      <c r="B10" s="5" t="n">
        <v>13762000</v>
      </c>
      <c r="C10" s="5" t="n">
        <v>11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s>
  <sheetData>
    <row r="1" spans="1:6">
      <c r="A1" s="1" t="s">
        <v>301</v>
      </c>
      <c r="B1" s="2" t="s">
        <v>302</v>
      </c>
      <c r="C1" s="2" t="s">
        <v>303</v>
      </c>
      <c r="D1" s="2" t="s">
        <v>304</v>
      </c>
      <c r="E1" s="2" t="s">
        <v>305</v>
      </c>
      <c r="F1" s="2" t="s">
        <v>306</v>
      </c>
    </row>
    <row r="2" spans="1:6">
      <c r="A2" s="3" t="s">
        <v>307</v>
      </c>
    </row>
    <row r="3" spans="1:6">
      <c r="A3" s="4" t="s">
        <v>308</v>
      </c>
      <c r="E3" s="11" t="n">
        <v>0.9979</v>
      </c>
    </row>
    <row r="4" spans="1:6">
      <c r="A4" s="4" t="s">
        <v>309</v>
      </c>
      <c r="E4" s="11" t="n">
        <v>0.7813</v>
      </c>
    </row>
    <row r="5" spans="1:6">
      <c r="A5" s="4" t="s">
        <v>310</v>
      </c>
    </row>
    <row r="6" spans="1:6">
      <c r="A6" s="3" t="s">
        <v>307</v>
      </c>
    </row>
    <row r="7" spans="1:6">
      <c r="A7" s="4" t="s">
        <v>311</v>
      </c>
      <c r="B7" s="8" t="n">
        <v>14.89</v>
      </c>
    </row>
    <row r="8" spans="1:6">
      <c r="A8" s="4" t="s">
        <v>312</v>
      </c>
      <c r="B8" s="7" t="n">
        <v>476</v>
      </c>
    </row>
    <row r="9" spans="1:6">
      <c r="A9" s="4" t="s">
        <v>313</v>
      </c>
    </row>
    <row r="10" spans="1:6">
      <c r="A10" s="3" t="s">
        <v>307</v>
      </c>
    </row>
    <row r="11" spans="1:6">
      <c r="A11" s="4" t="s">
        <v>314</v>
      </c>
      <c r="F11" s="7" t="n">
        <v>354</v>
      </c>
    </row>
    <row r="12" spans="1:6">
      <c r="A12" s="4" t="s">
        <v>315</v>
      </c>
      <c r="D12" s="7" t="n">
        <v>329</v>
      </c>
    </row>
    <row r="13" spans="1:6">
      <c r="A13" s="4" t="s">
        <v>316</v>
      </c>
    </row>
    <row r="14" spans="1:6">
      <c r="A14" s="3" t="s">
        <v>307</v>
      </c>
    </row>
    <row r="15" spans="1:6">
      <c r="A15" s="4" t="s">
        <v>315</v>
      </c>
      <c r="C15" s="6" t="n">
        <v>166.3</v>
      </c>
    </row>
    <row r="16" spans="1:6">
      <c r="A16" s="4" t="s">
        <v>317</v>
      </c>
      <c r="C16" s="6" t="n">
        <v>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318</v>
      </c>
      <c r="B1" s="2" t="s">
        <v>1</v>
      </c>
    </row>
    <row r="2" spans="1:5">
      <c r="B2" s="2" t="s">
        <v>2</v>
      </c>
      <c r="C2" s="2" t="s">
        <v>32</v>
      </c>
      <c r="D2" s="2" t="s">
        <v>74</v>
      </c>
      <c r="E2" s="2" t="s">
        <v>319</v>
      </c>
    </row>
    <row r="3" spans="1:5">
      <c r="A3" s="3" t="s">
        <v>320</v>
      </c>
    </row>
    <row r="4" spans="1:5">
      <c r="A4" s="4" t="s">
        <v>321</v>
      </c>
      <c r="B4" s="7" t="n">
        <v>0</v>
      </c>
    </row>
    <row r="5" spans="1:5">
      <c r="A5" s="4" t="s">
        <v>322</v>
      </c>
      <c r="B5" s="5" t="n">
        <v>0</v>
      </c>
    </row>
    <row r="6" spans="1:5">
      <c r="A6" s="4" t="s">
        <v>323</v>
      </c>
      <c r="B6" s="5" t="n">
        <v>0</v>
      </c>
      <c r="C6" s="7" t="n">
        <v>0</v>
      </c>
      <c r="D6" s="7" t="n">
        <v>0</v>
      </c>
    </row>
    <row r="7" spans="1:5">
      <c r="A7" s="4" t="s">
        <v>324</v>
      </c>
      <c r="B7" s="5" t="n">
        <v>0</v>
      </c>
      <c r="C7" s="5" t="n">
        <v>0</v>
      </c>
      <c r="D7" s="5" t="n">
        <v>0</v>
      </c>
    </row>
    <row r="8" spans="1:5">
      <c r="A8" s="4" t="s">
        <v>325</v>
      </c>
      <c r="B8" s="5" t="n">
        <v>0</v>
      </c>
      <c r="C8" s="5" t="n">
        <v>0</v>
      </c>
      <c r="D8" s="5" t="n">
        <v>0</v>
      </c>
    </row>
    <row r="9" spans="1:5">
      <c r="A9" s="4" t="s">
        <v>326</v>
      </c>
      <c r="B9" s="5" t="n">
        <v>0</v>
      </c>
      <c r="C9" s="7" t="n">
        <v>0</v>
      </c>
      <c r="D9" s="7" t="n">
        <v>0</v>
      </c>
    </row>
    <row r="10" spans="1:5">
      <c r="A10" s="4" t="s">
        <v>327</v>
      </c>
    </row>
    <row r="11" spans="1:5">
      <c r="A11" s="3" t="s">
        <v>320</v>
      </c>
    </row>
    <row r="12" spans="1:5">
      <c r="A12" s="4" t="s">
        <v>328</v>
      </c>
      <c r="B12" s="5" t="n">
        <v>6700000</v>
      </c>
    </row>
    <row r="13" spans="1:5">
      <c r="A13" s="4" t="s">
        <v>329</v>
      </c>
    </row>
    <row r="14" spans="1:5">
      <c r="A14" s="3" t="s">
        <v>320</v>
      </c>
    </row>
    <row r="15" spans="1:5">
      <c r="A15" s="4" t="s">
        <v>330</v>
      </c>
      <c r="B15" s="5" t="n">
        <v>11000000</v>
      </c>
    </row>
    <row r="16" spans="1:5">
      <c r="A16" s="4" t="s">
        <v>331</v>
      </c>
      <c r="B16" s="5" t="n">
        <v>8500000</v>
      </c>
    </row>
    <row r="17" spans="1:5">
      <c r="A17" s="4" t="s">
        <v>332</v>
      </c>
      <c r="B17" s="7" t="n">
        <v>2500000</v>
      </c>
    </row>
    <row r="18" spans="1:5">
      <c r="A18" s="4" t="s">
        <v>333</v>
      </c>
    </row>
    <row r="19" spans="1:5">
      <c r="A19" s="3" t="s">
        <v>320</v>
      </c>
    </row>
    <row r="20" spans="1:5">
      <c r="A20" s="4" t="s">
        <v>328</v>
      </c>
      <c r="E20" s="7" t="n">
        <v>1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334</v>
      </c>
      <c r="B1" s="2" t="s">
        <v>335</v>
      </c>
      <c r="J1" s="2" t="s">
        <v>1</v>
      </c>
    </row>
    <row r="2" spans="1:12">
      <c r="B2" s="2" t="s">
        <v>336</v>
      </c>
      <c r="C2" s="2" t="s">
        <v>337</v>
      </c>
      <c r="D2" s="2" t="s">
        <v>338</v>
      </c>
      <c r="E2" s="2" t="s">
        <v>339</v>
      </c>
      <c r="F2" s="2" t="s">
        <v>340</v>
      </c>
      <c r="G2" s="2" t="s">
        <v>341</v>
      </c>
      <c r="H2" s="2" t="s">
        <v>342</v>
      </c>
      <c r="I2" s="2" t="s">
        <v>343</v>
      </c>
      <c r="J2" s="2" t="s">
        <v>336</v>
      </c>
      <c r="K2" s="2" t="s">
        <v>340</v>
      </c>
      <c r="L2" s="2" t="s">
        <v>344</v>
      </c>
    </row>
    <row r="3" spans="1:12">
      <c r="A3" s="3" t="s">
        <v>345</v>
      </c>
    </row>
    <row r="4" spans="1:12">
      <c r="A4" s="4" t="s">
        <v>40</v>
      </c>
      <c r="B4" s="7" t="n">
        <v>0</v>
      </c>
      <c r="F4" s="7" t="n">
        <v>700000</v>
      </c>
      <c r="J4" s="7" t="n">
        <v>0</v>
      </c>
      <c r="K4" s="7" t="n">
        <v>700000</v>
      </c>
    </row>
    <row r="5" spans="1:12">
      <c r="A5" s="4" t="s">
        <v>79</v>
      </c>
      <c r="B5" s="7" t="n">
        <v>700000</v>
      </c>
      <c r="C5" s="7" t="n">
        <v>0</v>
      </c>
      <c r="D5" s="7" t="n">
        <v>0</v>
      </c>
      <c r="E5" s="7" t="n">
        <v>0</v>
      </c>
      <c r="F5" s="7" t="n">
        <v>0</v>
      </c>
      <c r="G5" s="7" t="n">
        <v>0</v>
      </c>
      <c r="H5" s="7" t="n">
        <v>0</v>
      </c>
      <c r="I5" s="7" t="n">
        <v>0</v>
      </c>
      <c r="J5" s="7" t="n">
        <v>700000</v>
      </c>
      <c r="K5" s="7" t="n">
        <v>0</v>
      </c>
      <c r="L5" s="7" t="n">
        <v>0</v>
      </c>
    </row>
    <row r="6" spans="1:12">
      <c r="A6" s="4" t="s">
        <v>346</v>
      </c>
    </row>
    <row r="7" spans="1:12">
      <c r="A7" s="3" t="s">
        <v>345</v>
      </c>
    </row>
    <row r="8" spans="1:12">
      <c r="A8" s="4" t="s">
        <v>347</v>
      </c>
      <c r="B8" s="5" t="n">
        <v>2</v>
      </c>
      <c r="J8" s="5" t="n">
        <v>2</v>
      </c>
    </row>
    <row r="9" spans="1:12">
      <c r="A9" s="4" t="s">
        <v>40</v>
      </c>
      <c r="B9" s="7" t="n">
        <v>0</v>
      </c>
      <c r="C9" s="7" t="n">
        <v>700000</v>
      </c>
      <c r="J9" s="7" t="n">
        <v>0</v>
      </c>
    </row>
    <row r="10" spans="1:12">
      <c r="A10" s="4" t="s">
        <v>348</v>
      </c>
      <c r="J10" s="4" t="s">
        <v>34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1</v>
      </c>
    </row>
    <row r="2" spans="1:5">
      <c r="B2" s="2" t="s">
        <v>2</v>
      </c>
      <c r="C2" s="2" t="s">
        <v>32</v>
      </c>
      <c r="D2" s="2" t="s">
        <v>74</v>
      </c>
      <c r="E2" s="2" t="s">
        <v>351</v>
      </c>
    </row>
    <row r="3" spans="1:5">
      <c r="A3" s="3" t="s">
        <v>352</v>
      </c>
    </row>
    <row r="4" spans="1:5">
      <c r="A4" s="4" t="s">
        <v>353</v>
      </c>
      <c r="B4" s="7" t="n">
        <v>5858</v>
      </c>
    </row>
    <row r="5" spans="1:5">
      <c r="A5" s="4" t="s">
        <v>354</v>
      </c>
      <c r="D5" s="7" t="n">
        <v>-812</v>
      </c>
    </row>
    <row r="6" spans="1:5">
      <c r="A6" s="4" t="s">
        <v>355</v>
      </c>
      <c r="B6" s="5" t="n">
        <v>3041</v>
      </c>
      <c r="C6" s="7" t="n">
        <v>5858</v>
      </c>
    </row>
    <row r="7" spans="1:5">
      <c r="A7" s="4" t="s">
        <v>356</v>
      </c>
      <c r="C7" s="5" t="n">
        <v>5400</v>
      </c>
      <c r="D7" s="7" t="n">
        <v>4000</v>
      </c>
    </row>
    <row r="8" spans="1:5">
      <c r="A8" s="4" t="s">
        <v>357</v>
      </c>
      <c r="D8" s="4" t="s">
        <v>358</v>
      </c>
    </row>
    <row r="9" spans="1:5">
      <c r="A9" s="4" t="s">
        <v>327</v>
      </c>
    </row>
    <row r="10" spans="1:5">
      <c r="A10" s="3" t="s">
        <v>352</v>
      </c>
    </row>
    <row r="11" spans="1:5">
      <c r="A11" s="4" t="s">
        <v>359</v>
      </c>
      <c r="C11" s="5" t="n">
        <v>1000</v>
      </c>
      <c r="D11" s="7" t="n">
        <v>700</v>
      </c>
    </row>
    <row r="12" spans="1:5">
      <c r="A12" s="4" t="s">
        <v>356</v>
      </c>
      <c r="C12" s="7" t="n">
        <v>2500</v>
      </c>
      <c r="D12" s="7" t="n">
        <v>1900</v>
      </c>
    </row>
    <row r="13" spans="1:5">
      <c r="A13" s="4" t="s">
        <v>357</v>
      </c>
      <c r="C13" s="4" t="s">
        <v>360</v>
      </c>
      <c r="D13" s="4" t="s">
        <v>361</v>
      </c>
      <c r="E13" s="4" t="s">
        <v>362</v>
      </c>
    </row>
    <row r="14" spans="1:5">
      <c r="A14" s="4" t="s">
        <v>363</v>
      </c>
    </row>
    <row r="15" spans="1:5">
      <c r="A15" s="3" t="s">
        <v>352</v>
      </c>
    </row>
    <row r="16" spans="1:5">
      <c r="A16" s="4" t="s">
        <v>356</v>
      </c>
      <c r="C16" s="7" t="n">
        <v>2400</v>
      </c>
      <c r="D16" s="7" t="n">
        <v>1400</v>
      </c>
    </row>
    <row r="17" spans="1:5">
      <c r="A17" s="4" t="s">
        <v>357</v>
      </c>
      <c r="C17" s="4" t="s">
        <v>364</v>
      </c>
      <c r="D17" s="4" t="s">
        <v>365</v>
      </c>
      <c r="E17" s="4" t="s">
        <v>366</v>
      </c>
    </row>
    <row r="18" spans="1:5">
      <c r="A18" s="4" t="s">
        <v>367</v>
      </c>
    </row>
    <row r="19" spans="1:5">
      <c r="A19" s="3" t="s">
        <v>352</v>
      </c>
    </row>
    <row r="20" spans="1:5">
      <c r="A20" s="4" t="s">
        <v>356</v>
      </c>
      <c r="C20" s="7" t="n">
        <v>500</v>
      </c>
    </row>
    <row r="21" spans="1:5">
      <c r="A21" s="4" t="s">
        <v>368</v>
      </c>
    </row>
    <row r="22" spans="1:5">
      <c r="A22" s="3" t="s">
        <v>352</v>
      </c>
    </row>
    <row r="23" spans="1:5">
      <c r="A23" s="4" t="s">
        <v>353</v>
      </c>
      <c r="B23" s="5" t="n">
        <v>5858</v>
      </c>
      <c r="C23" s="5" t="n">
        <v>10506</v>
      </c>
      <c r="D23" s="7" t="n">
        <v>10346</v>
      </c>
    </row>
    <row r="24" spans="1:5">
      <c r="A24" s="4" t="s">
        <v>369</v>
      </c>
      <c r="B24" s="5" t="n">
        <v>-696</v>
      </c>
      <c r="C24" s="5" t="n">
        <v>-778</v>
      </c>
      <c r="D24" s="5" t="n">
        <v>-393</v>
      </c>
    </row>
    <row r="25" spans="1:5">
      <c r="A25" s="4" t="s">
        <v>370</v>
      </c>
      <c r="C25" s="5" t="n">
        <v>-4338</v>
      </c>
    </row>
    <row r="26" spans="1:5">
      <c r="A26" s="4" t="s">
        <v>371</v>
      </c>
      <c r="B26" s="5" t="n">
        <v>834</v>
      </c>
      <c r="C26" s="5" t="n">
        <v>4937</v>
      </c>
      <c r="D26" s="5" t="n">
        <v>4704</v>
      </c>
    </row>
    <row r="27" spans="1:5">
      <c r="A27" s="4" t="s">
        <v>372</v>
      </c>
      <c r="B27" s="5" t="n">
        <v>-2955</v>
      </c>
      <c r="C27" s="5" t="n">
        <v>-4469</v>
      </c>
      <c r="D27" s="5" t="n">
        <v>-3339</v>
      </c>
    </row>
    <row r="28" spans="1:5">
      <c r="A28" s="4" t="s">
        <v>355</v>
      </c>
      <c r="B28" s="7" t="n">
        <v>3041</v>
      </c>
      <c r="C28" s="7" t="n">
        <v>5858</v>
      </c>
      <c r="D28" s="7" t="n">
        <v>105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4</v>
      </c>
    </row>
    <row r="3" spans="1:4">
      <c r="A3" s="3" t="s">
        <v>374</v>
      </c>
    </row>
    <row r="4" spans="1:4">
      <c r="A4" s="4" t="s">
        <v>356</v>
      </c>
      <c r="C4" s="7" t="n">
        <v>5400</v>
      </c>
      <c r="D4" s="7" t="n">
        <v>4000</v>
      </c>
    </row>
    <row r="5" spans="1:4">
      <c r="A5" s="4" t="s">
        <v>375</v>
      </c>
      <c r="C5" s="5" t="n">
        <v>-500</v>
      </c>
    </row>
    <row r="6" spans="1:4">
      <c r="A6" s="4" t="s">
        <v>124</v>
      </c>
      <c r="B6" s="7" t="n">
        <v>-8186</v>
      </c>
      <c r="C6" s="5" t="n">
        <v>5719</v>
      </c>
      <c r="D6" s="5" t="n">
        <v>-4803</v>
      </c>
    </row>
    <row r="7" spans="1:4">
      <c r="A7" s="4" t="s">
        <v>56</v>
      </c>
    </row>
    <row r="8" spans="1:4">
      <c r="A8" s="3" t="s">
        <v>374</v>
      </c>
    </row>
    <row r="9" spans="1:4">
      <c r="A9" s="4" t="s">
        <v>124</v>
      </c>
      <c r="B9" s="7" t="n">
        <v>2338</v>
      </c>
      <c r="C9" s="7" t="n">
        <v>4924</v>
      </c>
      <c r="D9" s="7" t="n">
        <v>-44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0</v>
      </c>
      <c r="C4" s="7" t="n">
        <v>0</v>
      </c>
      <c r="D4" s="7" t="n">
        <v>0</v>
      </c>
    </row>
    <row r="5" spans="1:4">
      <c r="A5" s="3" t="s">
        <v>77</v>
      </c>
    </row>
    <row r="6" spans="1:4">
      <c r="A6" s="4" t="s">
        <v>78</v>
      </c>
      <c r="B6" s="5" t="n">
        <v>28474000</v>
      </c>
      <c r="C6" s="5" t="n">
        <v>24040000</v>
      </c>
      <c r="D6" s="5" t="n">
        <v>34634000</v>
      </c>
    </row>
    <row r="7" spans="1:4">
      <c r="A7" s="4" t="s">
        <v>79</v>
      </c>
      <c r="B7" s="5" t="n">
        <v>700000</v>
      </c>
      <c r="C7" s="5" t="n">
        <v>0</v>
      </c>
      <c r="D7" s="5" t="n">
        <v>0</v>
      </c>
    </row>
    <row r="8" spans="1:4">
      <c r="A8" s="4" t="s">
        <v>80</v>
      </c>
      <c r="B8" s="5" t="n">
        <v>11239000</v>
      </c>
      <c r="C8" s="5" t="n">
        <v>42000</v>
      </c>
      <c r="D8" s="5" t="n">
        <v>-85000</v>
      </c>
    </row>
    <row r="9" spans="1:4">
      <c r="A9" s="4" t="s">
        <v>81</v>
      </c>
      <c r="B9" s="5" t="n">
        <v>40413000</v>
      </c>
      <c r="C9" s="5" t="n">
        <v>24082000</v>
      </c>
      <c r="D9" s="5" t="n">
        <v>34549000</v>
      </c>
    </row>
    <row r="10" spans="1:4">
      <c r="A10" s="4" t="s">
        <v>82</v>
      </c>
      <c r="B10" s="5" t="n">
        <v>-40413000</v>
      </c>
      <c r="C10" s="5" t="n">
        <v>-24082000</v>
      </c>
      <c r="D10" s="5" t="n">
        <v>-34549000</v>
      </c>
    </row>
    <row r="11" spans="1:4">
      <c r="A11" s="4" t="s">
        <v>83</v>
      </c>
      <c r="B11" s="5" t="n">
        <v>5880000</v>
      </c>
      <c r="C11" s="5" t="n">
        <v>2988000</v>
      </c>
      <c r="D11" s="5" t="n">
        <v>1532000</v>
      </c>
    </row>
    <row r="12" spans="1:4">
      <c r="A12" s="4" t="s">
        <v>84</v>
      </c>
      <c r="B12" s="5" t="n">
        <v>710000</v>
      </c>
      <c r="C12" s="5" t="n">
        <v>248000</v>
      </c>
      <c r="D12" s="5" t="n">
        <v>97000</v>
      </c>
    </row>
    <row r="13" spans="1:4">
      <c r="A13" s="4" t="s">
        <v>85</v>
      </c>
      <c r="B13" s="5" t="n">
        <v>-33823000</v>
      </c>
      <c r="C13" s="5" t="n">
        <v>-20846000</v>
      </c>
      <c r="D13" s="5" t="n">
        <v>-32920000</v>
      </c>
    </row>
    <row r="14" spans="1:4">
      <c r="A14" s="4" t="s">
        <v>86</v>
      </c>
      <c r="B14" s="5" t="n">
        <v>11489000</v>
      </c>
      <c r="C14" s="5" t="n">
        <v>7296000</v>
      </c>
      <c r="D14" s="5" t="n">
        <v>144000</v>
      </c>
    </row>
    <row r="15" spans="1:4">
      <c r="A15" s="4" t="s">
        <v>87</v>
      </c>
      <c r="B15" s="5" t="n">
        <v>-22334000</v>
      </c>
      <c r="C15" s="5" t="n">
        <v>-13550000</v>
      </c>
      <c r="D15" s="5" t="n">
        <v>-32776000</v>
      </c>
    </row>
    <row r="16" spans="1:4">
      <c r="A16" s="4" t="s">
        <v>88</v>
      </c>
      <c r="B16" s="5" t="n">
        <v>193877000</v>
      </c>
      <c r="C16" s="5" t="n">
        <v>79399000</v>
      </c>
      <c r="D16" s="5" t="n">
        <v>-67569000</v>
      </c>
    </row>
    <row r="17" spans="1:4">
      <c r="A17" s="4" t="s">
        <v>89</v>
      </c>
      <c r="B17" s="5" t="n">
        <v>171543000</v>
      </c>
      <c r="C17" s="5" t="n">
        <v>65849000</v>
      </c>
      <c r="D17" s="5" t="n">
        <v>-100345000</v>
      </c>
    </row>
    <row r="18" spans="1:4">
      <c r="A18" s="4" t="s">
        <v>90</v>
      </c>
      <c r="B18" s="5" t="n">
        <v>-2415000</v>
      </c>
      <c r="C18" s="5" t="n">
        <v>-4236000</v>
      </c>
      <c r="D18" s="5" t="n">
        <v>-4265000</v>
      </c>
    </row>
    <row r="19" spans="1:4">
      <c r="A19" s="4" t="s">
        <v>91</v>
      </c>
      <c r="B19" s="5" t="n">
        <v>173958000</v>
      </c>
      <c r="C19" s="5" t="n">
        <v>70085000</v>
      </c>
      <c r="D19" s="5" t="n">
        <v>-96080000</v>
      </c>
    </row>
    <row r="20" spans="1:4">
      <c r="A20" s="3" t="s">
        <v>92</v>
      </c>
    </row>
    <row r="21" spans="1:4">
      <c r="A21" s="4" t="s">
        <v>93</v>
      </c>
      <c r="B21" s="5" t="n">
        <v>-22334000</v>
      </c>
      <c r="C21" s="5" t="n">
        <v>-13550000</v>
      </c>
      <c r="D21" s="5" t="n">
        <v>-32776000</v>
      </c>
    </row>
    <row r="22" spans="1:4">
      <c r="A22" s="4" t="s">
        <v>94</v>
      </c>
      <c r="B22" s="5" t="n">
        <v>196292000</v>
      </c>
      <c r="C22" s="5" t="n">
        <v>83635000</v>
      </c>
      <c r="D22" s="5" t="n">
        <v>-63304000</v>
      </c>
    </row>
    <row r="23" spans="1:4">
      <c r="A23" s="4" t="s">
        <v>91</v>
      </c>
      <c r="B23" s="7" t="n">
        <v>173958000</v>
      </c>
      <c r="C23" s="7" t="n">
        <v>70085000</v>
      </c>
      <c r="D23" s="7" t="n">
        <v>-96080000</v>
      </c>
    </row>
    <row r="24" spans="1:4">
      <c r="A24" s="3" t="s">
        <v>95</v>
      </c>
    </row>
    <row r="25" spans="1:4">
      <c r="A25" s="4" t="s">
        <v>96</v>
      </c>
      <c r="B25" s="8" t="n">
        <v>-0.72</v>
      </c>
      <c r="C25" s="8" t="n">
        <v>-0.37</v>
      </c>
      <c r="D25" s="8" t="n">
        <v>-0.89</v>
      </c>
    </row>
    <row r="26" spans="1:4">
      <c r="A26" s="4" t="s">
        <v>97</v>
      </c>
      <c r="B26" s="10" t="n">
        <v>6.29</v>
      </c>
      <c r="C26" s="10" t="n">
        <v>2.28</v>
      </c>
      <c r="D26" s="10" t="n">
        <v>-1.7</v>
      </c>
    </row>
    <row r="27" spans="1:4">
      <c r="A27" s="4" t="s">
        <v>98</v>
      </c>
      <c r="B27" s="8" t="n">
        <v>5.57</v>
      </c>
      <c r="C27" s="8" t="n">
        <v>1.91</v>
      </c>
      <c r="D27" s="8" t="n">
        <v>-2.59</v>
      </c>
    </row>
    <row r="28" spans="1:4">
      <c r="A28" s="4" t="s">
        <v>99</v>
      </c>
      <c r="B28" s="5" t="n">
        <v>31218</v>
      </c>
      <c r="C28" s="5" t="n">
        <v>36672</v>
      </c>
      <c r="D28" s="5" t="n">
        <v>37080</v>
      </c>
    </row>
    <row r="29" spans="1:4">
      <c r="A29" s="4" t="s">
        <v>89</v>
      </c>
      <c r="B29" s="7" t="n">
        <v>171543000</v>
      </c>
      <c r="C29" s="7" t="n">
        <v>65849000</v>
      </c>
      <c r="D29" s="7" t="n">
        <v>-100345000</v>
      </c>
    </row>
    <row r="30" spans="1:4">
      <c r="A30" s="3" t="s">
        <v>100</v>
      </c>
    </row>
    <row r="31" spans="1:4">
      <c r="A31" s="4" t="s">
        <v>101</v>
      </c>
      <c r="B31" s="5" t="n">
        <v>-99000</v>
      </c>
      <c r="C31" s="5" t="n">
        <v>-59000</v>
      </c>
      <c r="D31" s="5" t="n">
        <v>0</v>
      </c>
    </row>
    <row r="32" spans="1:4">
      <c r="A32" s="4" t="s">
        <v>102</v>
      </c>
      <c r="B32" s="5" t="n">
        <v>171444000</v>
      </c>
      <c r="C32" s="5" t="n">
        <v>65790000</v>
      </c>
      <c r="D32" s="5" t="n">
        <v>-100345000</v>
      </c>
    </row>
    <row r="33" spans="1:4">
      <c r="A33" s="4" t="s">
        <v>103</v>
      </c>
      <c r="B33" s="5" t="n">
        <v>-2415000</v>
      </c>
      <c r="C33" s="5" t="n">
        <v>-4236000</v>
      </c>
      <c r="D33" s="5" t="n">
        <v>-4265000</v>
      </c>
    </row>
    <row r="34" spans="1:4">
      <c r="A34" s="4" t="s">
        <v>104</v>
      </c>
      <c r="B34" s="7" t="n">
        <v>173859000</v>
      </c>
      <c r="C34" s="7" t="n">
        <v>70026000</v>
      </c>
      <c r="D34" s="7" t="n">
        <v>-9608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76</v>
      </c>
      <c r="B1" s="2" t="s">
        <v>319</v>
      </c>
      <c r="C1" s="2" t="s">
        <v>377</v>
      </c>
      <c r="D1" s="2" t="s">
        <v>74</v>
      </c>
      <c r="E1" s="2" t="s">
        <v>378</v>
      </c>
      <c r="F1" s="2" t="s">
        <v>2</v>
      </c>
      <c r="G1" s="2" t="s">
        <v>32</v>
      </c>
      <c r="H1" s="2" t="s">
        <v>74</v>
      </c>
      <c r="I1" s="2" t="s">
        <v>379</v>
      </c>
      <c r="J1" s="2" t="s">
        <v>380</v>
      </c>
    </row>
    <row r="2" spans="1:10">
      <c r="A2" s="3" t="s">
        <v>307</v>
      </c>
    </row>
    <row r="3" spans="1:10">
      <c r="A3" s="4" t="s">
        <v>323</v>
      </c>
      <c r="F3" s="7" t="n">
        <v>0</v>
      </c>
      <c r="G3" s="7" t="n">
        <v>0</v>
      </c>
      <c r="H3" s="7" t="n">
        <v>0</v>
      </c>
    </row>
    <row r="4" spans="1:10">
      <c r="A4" s="4" t="s">
        <v>381</v>
      </c>
    </row>
    <row r="5" spans="1:10">
      <c r="A5" s="3" t="s">
        <v>307</v>
      </c>
    </row>
    <row r="6" spans="1:10">
      <c r="A6" s="4" t="s">
        <v>382</v>
      </c>
      <c r="F6" s="5" t="n">
        <v>5400000</v>
      </c>
    </row>
    <row r="7" spans="1:10">
      <c r="A7" s="4" t="s">
        <v>383</v>
      </c>
    </row>
    <row r="8" spans="1:10">
      <c r="A8" s="3" t="s">
        <v>307</v>
      </c>
    </row>
    <row r="9" spans="1:10">
      <c r="A9" s="4" t="s">
        <v>384</v>
      </c>
      <c r="J9" s="7" t="n">
        <v>153000000</v>
      </c>
    </row>
    <row r="10" spans="1:10">
      <c r="A10" s="4" t="s">
        <v>385</v>
      </c>
      <c r="F10" s="5" t="n">
        <v>6700000</v>
      </c>
      <c r="G10" s="7" t="n">
        <v>123000000</v>
      </c>
    </row>
    <row r="11" spans="1:10">
      <c r="A11" s="4" t="s">
        <v>382</v>
      </c>
      <c r="F11" s="7" t="n">
        <v>500000</v>
      </c>
    </row>
    <row r="12" spans="1:10">
      <c r="A12" s="4" t="s">
        <v>313</v>
      </c>
    </row>
    <row r="13" spans="1:10">
      <c r="A13" s="3" t="s">
        <v>307</v>
      </c>
    </row>
    <row r="14" spans="1:10">
      <c r="A14" s="4" t="s">
        <v>384</v>
      </c>
      <c r="I14" s="7" t="n">
        <v>354000000</v>
      </c>
    </row>
    <row r="15" spans="1:10">
      <c r="A15" s="4" t="s">
        <v>315</v>
      </c>
      <c r="C15" s="7" t="n">
        <v>329000000</v>
      </c>
    </row>
    <row r="16" spans="1:10">
      <c r="A16" s="4" t="s">
        <v>367</v>
      </c>
    </row>
    <row r="17" spans="1:10">
      <c r="A17" s="3" t="s">
        <v>307</v>
      </c>
    </row>
    <row r="18" spans="1:10">
      <c r="A18" s="4" t="s">
        <v>323</v>
      </c>
      <c r="D18" s="7" t="n">
        <v>39700000</v>
      </c>
    </row>
    <row r="19" spans="1:10">
      <c r="A19" s="4" t="s">
        <v>316</v>
      </c>
    </row>
    <row r="20" spans="1:10">
      <c r="A20" s="3" t="s">
        <v>307</v>
      </c>
    </row>
    <row r="21" spans="1:10">
      <c r="A21" s="4" t="s">
        <v>315</v>
      </c>
      <c r="B21" s="7" t="n">
        <v>166300000</v>
      </c>
    </row>
    <row r="22" spans="1:10">
      <c r="A22" s="4" t="s">
        <v>317</v>
      </c>
      <c r="B22" s="7" t="n">
        <v>11600000</v>
      </c>
    </row>
    <row r="23" spans="1:10">
      <c r="A23" s="4" t="s">
        <v>386</v>
      </c>
    </row>
    <row r="24" spans="1:10">
      <c r="A24" s="3" t="s">
        <v>307</v>
      </c>
    </row>
    <row r="25" spans="1:10">
      <c r="A25" s="4" t="s">
        <v>387</v>
      </c>
      <c r="E25" s="7" t="n">
        <v>7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35</v>
      </c>
      <c r="J1" s="2" t="s">
        <v>1</v>
      </c>
    </row>
    <row r="2" spans="1:12">
      <c r="B2" s="2" t="s">
        <v>2</v>
      </c>
      <c r="C2" s="2" t="s">
        <v>389</v>
      </c>
      <c r="D2" s="2" t="s">
        <v>4</v>
      </c>
      <c r="E2" s="2" t="s">
        <v>390</v>
      </c>
      <c r="F2" s="2" t="s">
        <v>32</v>
      </c>
      <c r="G2" s="2" t="s">
        <v>391</v>
      </c>
      <c r="H2" s="2" t="s">
        <v>392</v>
      </c>
      <c r="I2" s="2" t="s">
        <v>393</v>
      </c>
      <c r="J2" s="2" t="s">
        <v>2</v>
      </c>
      <c r="K2" s="2" t="s">
        <v>32</v>
      </c>
      <c r="L2" s="2" t="s">
        <v>74</v>
      </c>
    </row>
    <row r="3" spans="1:12">
      <c r="A3" s="3" t="s">
        <v>394</v>
      </c>
    </row>
    <row r="4" spans="1:12">
      <c r="A4" s="4" t="s">
        <v>88</v>
      </c>
      <c r="B4" s="7" t="n">
        <v>202880</v>
      </c>
      <c r="C4" s="7" t="n">
        <v>-1018</v>
      </c>
      <c r="D4" s="7" t="n">
        <v>-3943</v>
      </c>
      <c r="E4" s="7" t="n">
        <v>-4042</v>
      </c>
      <c r="F4" s="7" t="n">
        <v>104091</v>
      </c>
      <c r="G4" s="7" t="n">
        <v>-8649</v>
      </c>
      <c r="H4" s="7" t="n">
        <v>-7635</v>
      </c>
      <c r="I4" s="7" t="n">
        <v>-8408</v>
      </c>
      <c r="J4" s="7" t="n">
        <v>193877</v>
      </c>
      <c r="K4" s="7" t="n">
        <v>79399</v>
      </c>
      <c r="L4" s="7" t="n">
        <v>-67569</v>
      </c>
    </row>
    <row r="5" spans="1:12">
      <c r="A5" s="4" t="s">
        <v>94</v>
      </c>
      <c r="B5" s="7" t="n">
        <v>203926</v>
      </c>
      <c r="C5" s="7" t="n">
        <v>-594</v>
      </c>
      <c r="D5" s="7" t="n">
        <v>-3480</v>
      </c>
      <c r="E5" s="7" t="n">
        <v>-3560</v>
      </c>
      <c r="F5" s="7" t="n">
        <v>105439</v>
      </c>
      <c r="G5" s="7" t="n">
        <v>-7630</v>
      </c>
      <c r="H5" s="7" t="n">
        <v>-6818</v>
      </c>
      <c r="I5" s="7" t="n">
        <v>-7356</v>
      </c>
      <c r="J5" s="5" t="n">
        <v>196292</v>
      </c>
      <c r="K5" s="5" t="n">
        <v>83635</v>
      </c>
      <c r="L5" s="5" t="n">
        <v>-63304</v>
      </c>
    </row>
    <row r="6" spans="1:12">
      <c r="A6" s="4" t="s">
        <v>383</v>
      </c>
    </row>
    <row r="7" spans="1:12">
      <c r="A7" s="3" t="s">
        <v>394</v>
      </c>
    </row>
    <row r="8" spans="1:12">
      <c r="A8" s="4" t="s">
        <v>76</v>
      </c>
      <c r="J8" s="5" t="n">
        <v>121917</v>
      </c>
      <c r="K8" s="5" t="n">
        <v>142019</v>
      </c>
      <c r="L8" s="5" t="n">
        <v>133421</v>
      </c>
    </row>
    <row r="9" spans="1:12">
      <c r="A9" s="4" t="s">
        <v>395</v>
      </c>
      <c r="J9" s="5" t="n">
        <v>-30180</v>
      </c>
      <c r="K9" s="5" t="n">
        <v>-41255</v>
      </c>
      <c r="L9" s="5" t="n">
        <v>-39229</v>
      </c>
    </row>
    <row r="10" spans="1:12">
      <c r="A10" s="4" t="s">
        <v>396</v>
      </c>
      <c r="J10" s="5" t="n">
        <v>-105930</v>
      </c>
      <c r="K10" s="5" t="n">
        <v>-132353</v>
      </c>
      <c r="L10" s="5" t="n">
        <v>-161379</v>
      </c>
    </row>
    <row r="11" spans="1:12">
      <c r="A11" s="4" t="s">
        <v>397</v>
      </c>
      <c r="J11" s="5" t="n">
        <v>-606</v>
      </c>
      <c r="K11" s="5" t="n">
        <v>-520</v>
      </c>
      <c r="L11" s="5" t="n">
        <v>-9</v>
      </c>
    </row>
    <row r="12" spans="1:12">
      <c r="A12" s="4" t="s">
        <v>398</v>
      </c>
      <c r="J12" s="5" t="n">
        <v>220644</v>
      </c>
      <c r="K12" s="5" t="n">
        <v>124840</v>
      </c>
      <c r="L12" s="5" t="n">
        <v>0</v>
      </c>
    </row>
    <row r="13" spans="1:12">
      <c r="A13" s="4" t="s">
        <v>399</v>
      </c>
      <c r="J13" s="5" t="n">
        <v>205845</v>
      </c>
      <c r="K13" s="5" t="n">
        <v>92731</v>
      </c>
      <c r="L13" s="5" t="n">
        <v>-67196</v>
      </c>
    </row>
    <row r="14" spans="1:12">
      <c r="A14" s="4" t="s">
        <v>400</v>
      </c>
      <c r="J14" s="5" t="n">
        <v>-11968</v>
      </c>
      <c r="K14" s="5" t="n">
        <v>-13332</v>
      </c>
      <c r="L14" s="5" t="n">
        <v>-373</v>
      </c>
    </row>
    <row r="15" spans="1:12">
      <c r="A15" s="4" t="s">
        <v>88</v>
      </c>
      <c r="J15" s="5" t="n">
        <v>193877</v>
      </c>
      <c r="K15" s="5" t="n">
        <v>79399</v>
      </c>
      <c r="L15" s="5" t="n">
        <v>-67569</v>
      </c>
    </row>
    <row r="16" spans="1:12">
      <c r="A16" s="4" t="s">
        <v>401</v>
      </c>
      <c r="J16" s="5" t="n">
        <v>2415</v>
      </c>
      <c r="K16" s="5" t="n">
        <v>4236</v>
      </c>
      <c r="L16" s="5" t="n">
        <v>4265</v>
      </c>
    </row>
    <row r="17" spans="1:12">
      <c r="A17" s="4" t="s">
        <v>94</v>
      </c>
      <c r="J17" s="7" t="n">
        <v>196292</v>
      </c>
      <c r="K17" s="7" t="n">
        <v>83635</v>
      </c>
      <c r="L17" s="7" t="n">
        <v>-6330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2</v>
      </c>
      <c r="D1" s="2" t="s">
        <v>74</v>
      </c>
      <c r="E1" s="2" t="s">
        <v>351</v>
      </c>
    </row>
    <row r="2" spans="1:5">
      <c r="A2" s="3" t="s">
        <v>403</v>
      </c>
    </row>
    <row r="3" spans="1:5">
      <c r="A3" s="4" t="s">
        <v>34</v>
      </c>
      <c r="B3" s="7" t="n">
        <v>4876</v>
      </c>
      <c r="C3" s="7" t="n">
        <v>20834</v>
      </c>
      <c r="D3" s="7" t="n">
        <v>21961</v>
      </c>
      <c r="E3" s="7" t="n">
        <v>14482</v>
      </c>
    </row>
    <row r="4" spans="1:5">
      <c r="A4" s="4" t="s">
        <v>404</v>
      </c>
      <c r="B4" s="5" t="n">
        <v>0</v>
      </c>
      <c r="C4" s="5" t="n">
        <v>192017</v>
      </c>
    </row>
    <row r="5" spans="1:5">
      <c r="A5" s="4" t="s">
        <v>405</v>
      </c>
      <c r="B5" s="5" t="n">
        <v>181084</v>
      </c>
      <c r="C5" s="5" t="n">
        <v>166505</v>
      </c>
    </row>
    <row r="6" spans="1:5">
      <c r="A6" s="3" t="s">
        <v>406</v>
      </c>
    </row>
    <row r="7" spans="1:5">
      <c r="A7" s="4" t="s">
        <v>407</v>
      </c>
      <c r="B7" s="5" t="n">
        <v>0</v>
      </c>
      <c r="C7" s="5" t="n">
        <v>27917</v>
      </c>
    </row>
    <row r="8" spans="1:5">
      <c r="A8" s="4" t="s">
        <v>408</v>
      </c>
      <c r="B8" s="5" t="n">
        <v>19826</v>
      </c>
      <c r="C8" s="5" t="n">
        <v>50907</v>
      </c>
    </row>
    <row r="9" spans="1:5">
      <c r="A9" s="4" t="s">
        <v>409</v>
      </c>
    </row>
    <row r="10" spans="1:5">
      <c r="A10" s="3" t="s">
        <v>403</v>
      </c>
    </row>
    <row r="11" spans="1:5">
      <c r="A11" s="4" t="s">
        <v>34</v>
      </c>
      <c r="B11" s="5" t="n">
        <v>4876</v>
      </c>
      <c r="C11" s="5" t="n">
        <v>20834</v>
      </c>
    </row>
    <row r="12" spans="1:5">
      <c r="A12" s="4" t="s">
        <v>410</v>
      </c>
      <c r="B12" s="5" t="n">
        <v>7260</v>
      </c>
      <c r="C12" s="5" t="n">
        <v>21033</v>
      </c>
    </row>
    <row r="13" spans="1:5">
      <c r="A13" s="4" t="s">
        <v>39</v>
      </c>
      <c r="B13" s="5" t="n">
        <v>927</v>
      </c>
      <c r="C13" s="5" t="n">
        <v>5266</v>
      </c>
    </row>
    <row r="14" spans="1:5">
      <c r="A14" s="4" t="s">
        <v>411</v>
      </c>
      <c r="B14" s="5" t="n">
        <v>136251</v>
      </c>
      <c r="C14" s="5" t="n">
        <v>231787</v>
      </c>
    </row>
    <row r="15" spans="1:5">
      <c r="A15" s="4" t="s">
        <v>40</v>
      </c>
      <c r="B15" s="5" t="n">
        <v>30343</v>
      </c>
      <c r="C15" s="5" t="n">
        <v>72706</v>
      </c>
    </row>
    <row r="16" spans="1:5">
      <c r="A16" s="4" t="s">
        <v>412</v>
      </c>
      <c r="B16" s="5" t="n">
        <v>1427</v>
      </c>
      <c r="C16" s="5" t="n">
        <v>6896</v>
      </c>
    </row>
    <row r="17" spans="1:5">
      <c r="A17" s="4" t="s">
        <v>413</v>
      </c>
      <c r="B17" s="5" t="n">
        <v>181084</v>
      </c>
      <c r="C17" s="5" t="n">
        <v>358522</v>
      </c>
    </row>
    <row r="18" spans="1:5">
      <c r="A18" s="4" t="s">
        <v>404</v>
      </c>
      <c r="B18" s="5" t="n">
        <v>0</v>
      </c>
      <c r="C18" s="5" t="n">
        <v>192017</v>
      </c>
    </row>
    <row r="19" spans="1:5">
      <c r="A19" s="4" t="s">
        <v>405</v>
      </c>
      <c r="B19" s="5" t="n">
        <v>181084</v>
      </c>
      <c r="C19" s="5" t="n">
        <v>166505</v>
      </c>
    </row>
    <row r="20" spans="1:5">
      <c r="A20" s="3" t="s">
        <v>406</v>
      </c>
    </row>
    <row r="21" spans="1:5">
      <c r="A21" s="4" t="s">
        <v>45</v>
      </c>
      <c r="B21" s="5" t="n">
        <v>5312</v>
      </c>
      <c r="C21" s="5" t="n">
        <v>11161</v>
      </c>
    </row>
    <row r="22" spans="1:5">
      <c r="A22" s="4" t="s">
        <v>46</v>
      </c>
      <c r="B22" s="5" t="n">
        <v>2869</v>
      </c>
      <c r="C22" s="5" t="n">
        <v>8415</v>
      </c>
    </row>
    <row r="23" spans="1:5">
      <c r="A23" s="4" t="s">
        <v>47</v>
      </c>
      <c r="B23" s="5" t="n">
        <v>2957</v>
      </c>
      <c r="C23" s="5" t="n">
        <v>7671</v>
      </c>
    </row>
    <row r="24" spans="1:5">
      <c r="A24" s="4" t="s">
        <v>414</v>
      </c>
      <c r="B24" s="5" t="n">
        <v>2371</v>
      </c>
      <c r="C24" s="5" t="n">
        <v>36824</v>
      </c>
    </row>
    <row r="25" spans="1:5">
      <c r="A25" s="4" t="s">
        <v>415</v>
      </c>
      <c r="B25" s="5" t="n">
        <v>6317</v>
      </c>
      <c r="C25" s="5" t="n">
        <v>14753</v>
      </c>
    </row>
    <row r="26" spans="1:5">
      <c r="A26" s="4" t="s">
        <v>416</v>
      </c>
      <c r="B26" s="5" t="n">
        <v>19826</v>
      </c>
      <c r="C26" s="5" t="n">
        <v>78824</v>
      </c>
    </row>
    <row r="27" spans="1:5">
      <c r="A27" s="4" t="s">
        <v>407</v>
      </c>
      <c r="B27" s="5" t="n">
        <v>0</v>
      </c>
      <c r="C27" s="5" t="n">
        <v>27917</v>
      </c>
    </row>
    <row r="28" spans="1:5">
      <c r="A28" s="4" t="s">
        <v>408</v>
      </c>
      <c r="B28" s="7" t="n">
        <v>19826</v>
      </c>
      <c r="C28" s="7" t="n">
        <v>50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7" t="n">
        <v>1826</v>
      </c>
      <c r="C4" s="7" t="n">
        <v>1848</v>
      </c>
    </row>
    <row r="5" spans="1:3">
      <c r="A5" s="4" t="s">
        <v>420</v>
      </c>
      <c r="B5" s="5" t="n">
        <v>-1774</v>
      </c>
      <c r="C5" s="5" t="n">
        <v>-1755</v>
      </c>
    </row>
    <row r="6" spans="1:3">
      <c r="A6" s="4" t="s">
        <v>39</v>
      </c>
      <c r="B6" s="5" t="n">
        <v>52</v>
      </c>
      <c r="C6" s="5" t="n">
        <v>93</v>
      </c>
    </row>
    <row r="7" spans="1:3">
      <c r="A7" s="4" t="s">
        <v>421</v>
      </c>
    </row>
    <row r="8" spans="1:3">
      <c r="A8" s="3" t="s">
        <v>418</v>
      </c>
    </row>
    <row r="9" spans="1:3">
      <c r="A9" s="4" t="s">
        <v>419</v>
      </c>
      <c r="B9" s="7" t="n">
        <v>1297</v>
      </c>
      <c r="C9" s="5" t="n">
        <v>1346</v>
      </c>
    </row>
    <row r="10" spans="1:3">
      <c r="A10" s="4" t="s">
        <v>422</v>
      </c>
    </row>
    <row r="11" spans="1:3">
      <c r="A11" s="3" t="s">
        <v>418</v>
      </c>
    </row>
    <row r="12" spans="1:3">
      <c r="A12" s="4" t="s">
        <v>423</v>
      </c>
      <c r="B12" s="4" t="s">
        <v>424</v>
      </c>
    </row>
    <row r="13" spans="1:3">
      <c r="A13" s="4" t="s">
        <v>425</v>
      </c>
    </row>
    <row r="14" spans="1:3">
      <c r="A14" s="3" t="s">
        <v>418</v>
      </c>
    </row>
    <row r="15" spans="1:3">
      <c r="A15" s="4" t="s">
        <v>423</v>
      </c>
      <c r="B15" s="4" t="s">
        <v>426</v>
      </c>
    </row>
    <row r="16" spans="1:3">
      <c r="A16" s="4" t="s">
        <v>427</v>
      </c>
    </row>
    <row r="17" spans="1:3">
      <c r="A17" s="3" t="s">
        <v>418</v>
      </c>
    </row>
    <row r="18" spans="1:3">
      <c r="A18" s="4" t="s">
        <v>419</v>
      </c>
      <c r="B18" s="7" t="n">
        <v>529</v>
      </c>
      <c r="C18" s="7" t="n">
        <v>502</v>
      </c>
    </row>
    <row r="19" spans="1:3">
      <c r="A19" s="4" t="s">
        <v>423</v>
      </c>
      <c r="B19"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8</v>
      </c>
      <c r="B1" s="2" t="s">
        <v>1</v>
      </c>
    </row>
    <row r="2" spans="1:3">
      <c r="B2" s="2" t="s">
        <v>32</v>
      </c>
      <c r="C2" s="2" t="s">
        <v>74</v>
      </c>
    </row>
    <row r="3" spans="1:3">
      <c r="A3" s="3" t="s">
        <v>180</v>
      </c>
    </row>
    <row r="4" spans="1:3">
      <c r="A4" s="4" t="s">
        <v>429</v>
      </c>
      <c r="B4" s="6" t="n">
        <v>0.1</v>
      </c>
      <c r="C4" s="6"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30</v>
      </c>
      <c r="B1" s="2" t="s">
        <v>1</v>
      </c>
    </row>
    <row r="2" spans="1:4">
      <c r="B2" s="2" t="s">
        <v>2</v>
      </c>
      <c r="C2" s="2" t="s">
        <v>32</v>
      </c>
      <c r="D2" s="2" t="s">
        <v>74</v>
      </c>
    </row>
    <row r="3" spans="1:4">
      <c r="A3" s="3" t="s">
        <v>431</v>
      </c>
    </row>
    <row r="4" spans="1:4">
      <c r="A4" s="4" t="s">
        <v>432</v>
      </c>
      <c r="B4" s="7" t="n">
        <v>17300000</v>
      </c>
    </row>
    <row r="5" spans="1:4">
      <c r="A5" s="4" t="s">
        <v>124</v>
      </c>
      <c r="B5" s="5" t="n">
        <v>-8186000</v>
      </c>
      <c r="C5" s="7" t="n">
        <v>5719000</v>
      </c>
      <c r="D5" s="7" t="n">
        <v>-4803000</v>
      </c>
    </row>
    <row r="6" spans="1:4">
      <c r="A6" s="4" t="s">
        <v>323</v>
      </c>
      <c r="B6" s="7" t="n">
        <v>0</v>
      </c>
      <c r="C6" s="5" t="n">
        <v>0</v>
      </c>
      <c r="D6" s="7" t="n">
        <v>0</v>
      </c>
    </row>
    <row r="7" spans="1:4">
      <c r="A7" s="4" t="s">
        <v>433</v>
      </c>
    </row>
    <row r="8" spans="1:4">
      <c r="A8" s="3" t="s">
        <v>431</v>
      </c>
    </row>
    <row r="9" spans="1:4">
      <c r="A9" s="4" t="s">
        <v>124</v>
      </c>
      <c r="C9" s="5" t="n">
        <v>700000</v>
      </c>
    </row>
    <row r="10" spans="1:4">
      <c r="A10" s="4" t="s">
        <v>434</v>
      </c>
    </row>
    <row r="11" spans="1:4">
      <c r="A11" s="3" t="s">
        <v>431</v>
      </c>
    </row>
    <row r="12" spans="1:4">
      <c r="A12" s="4" t="s">
        <v>435</v>
      </c>
      <c r="C12" s="5" t="n">
        <v>-1600000</v>
      </c>
    </row>
    <row r="13" spans="1:4">
      <c r="A13" s="4" t="s">
        <v>436</v>
      </c>
      <c r="C13" s="7" t="n">
        <v>2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7" t="n">
        <v>333662</v>
      </c>
      <c r="C3" s="7" t="n">
        <v>75650</v>
      </c>
    </row>
    <row r="4" spans="1:3">
      <c r="A4" s="4" t="s">
        <v>440</v>
      </c>
      <c r="B4" s="5" t="n">
        <v>333662</v>
      </c>
      <c r="C4" s="5" t="n">
        <v>75650</v>
      </c>
    </row>
    <row r="5" spans="1:3">
      <c r="A5" s="12" t="n">
        <v>1</v>
      </c>
    </row>
    <row r="6" spans="1:3">
      <c r="A6" s="3" t="s">
        <v>438</v>
      </c>
    </row>
    <row r="7" spans="1:3">
      <c r="A7" s="4" t="s">
        <v>439</v>
      </c>
      <c r="B7" s="5" t="n">
        <v>333662</v>
      </c>
      <c r="C7" s="5" t="n">
        <v>75650</v>
      </c>
    </row>
    <row r="8" spans="1:3">
      <c r="A8" s="4" t="s">
        <v>440</v>
      </c>
      <c r="B8" s="5" t="n">
        <v>333662</v>
      </c>
      <c r="C8" s="5" t="n">
        <v>75650</v>
      </c>
    </row>
    <row r="9" spans="1:3">
      <c r="A9" s="12" t="n">
        <v>2</v>
      </c>
    </row>
    <row r="10" spans="1:3">
      <c r="A10" s="3" t="s">
        <v>438</v>
      </c>
    </row>
    <row r="11" spans="1:3">
      <c r="A11" s="4" t="s">
        <v>439</v>
      </c>
      <c r="B11" s="5" t="n">
        <v>0</v>
      </c>
      <c r="C11" s="5" t="n">
        <v>0</v>
      </c>
    </row>
    <row r="12" spans="1:3">
      <c r="A12" s="4" t="s">
        <v>440</v>
      </c>
      <c r="B12" s="5" t="n">
        <v>0</v>
      </c>
      <c r="C12" s="5" t="n">
        <v>0</v>
      </c>
    </row>
    <row r="13" spans="1:3">
      <c r="A13" s="12" t="n">
        <v>3</v>
      </c>
    </row>
    <row r="14" spans="1:3">
      <c r="A14" s="3" t="s">
        <v>438</v>
      </c>
    </row>
    <row r="15" spans="1:3">
      <c r="A15" s="4" t="s">
        <v>439</v>
      </c>
      <c r="B15" s="5" t="n">
        <v>0</v>
      </c>
      <c r="C15" s="5" t="n">
        <v>0</v>
      </c>
    </row>
    <row r="16" spans="1:3">
      <c r="A16" s="4" t="s">
        <v>440</v>
      </c>
      <c r="B16" s="7" t="n">
        <v>0</v>
      </c>
      <c r="C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1"/>
    <col customWidth="1" max="3" min="3" width="31"/>
    <col customWidth="1" max="4" min="4" width="20"/>
  </cols>
  <sheetData>
    <row r="1" spans="1:4">
      <c r="A1" s="1" t="s">
        <v>441</v>
      </c>
      <c r="B1" s="2" t="s">
        <v>442</v>
      </c>
      <c r="C1" s="2" t="s">
        <v>443</v>
      </c>
      <c r="D1" s="2" t="s">
        <v>444</v>
      </c>
    </row>
    <row r="2" spans="1:4">
      <c r="A2" s="3" t="s">
        <v>445</v>
      </c>
    </row>
    <row r="3" spans="1:4">
      <c r="A3" s="4" t="s">
        <v>446</v>
      </c>
      <c r="C3" s="5" t="n">
        <v>1</v>
      </c>
    </row>
    <row r="4" spans="1:4">
      <c r="A4" s="4" t="s">
        <v>447</v>
      </c>
      <c r="C4" s="7" t="n">
        <v>0</v>
      </c>
    </row>
    <row r="5" spans="1:4">
      <c r="A5" s="4" t="s">
        <v>448</v>
      </c>
      <c r="C5" s="5" t="n">
        <v>10000000</v>
      </c>
      <c r="D5" s="5" t="n">
        <v>10000000</v>
      </c>
    </row>
    <row r="6" spans="1:4">
      <c r="A6" s="4" t="s">
        <v>449</v>
      </c>
      <c r="C6" s="5" t="n">
        <v>0</v>
      </c>
      <c r="D6" s="5" t="n">
        <v>0</v>
      </c>
    </row>
    <row r="7" spans="1:4">
      <c r="A7" s="4" t="s">
        <v>310</v>
      </c>
    </row>
    <row r="8" spans="1:4">
      <c r="A8" s="3" t="s">
        <v>445</v>
      </c>
    </row>
    <row r="9" spans="1:4">
      <c r="A9" s="4" t="s">
        <v>450</v>
      </c>
      <c r="B9" s="7" t="n">
        <v>47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7"/>
  </cols>
  <sheetData>
    <row r="1" spans="1:5">
      <c r="A1" s="1" t="s">
        <v>451</v>
      </c>
      <c r="B1" s="2" t="s">
        <v>1</v>
      </c>
      <c r="E1" s="2" t="s">
        <v>452</v>
      </c>
    </row>
    <row r="2" spans="1:5">
      <c r="B2" s="2" t="s">
        <v>2</v>
      </c>
      <c r="C2" s="2" t="s">
        <v>32</v>
      </c>
      <c r="D2" s="2" t="s">
        <v>74</v>
      </c>
      <c r="E2" s="2" t="s">
        <v>3</v>
      </c>
    </row>
    <row r="3" spans="1:5">
      <c r="A3" s="3" t="s">
        <v>445</v>
      </c>
    </row>
    <row r="4" spans="1:5">
      <c r="A4" s="4" t="s">
        <v>453</v>
      </c>
      <c r="B4" s="7" t="n">
        <v>150000000</v>
      </c>
      <c r="C4" s="7" t="n">
        <v>189800000</v>
      </c>
    </row>
    <row r="5" spans="1:5">
      <c r="A5" s="4" t="s">
        <v>454</v>
      </c>
      <c r="C5" s="7" t="n">
        <v>39800000</v>
      </c>
    </row>
    <row r="6" spans="1:5">
      <c r="A6" s="4" t="s">
        <v>126</v>
      </c>
      <c r="C6" s="5" t="n">
        <v>2175268</v>
      </c>
      <c r="D6" s="5" t="n">
        <v>5598094</v>
      </c>
    </row>
    <row r="7" spans="1:5">
      <c r="A7" s="4" t="s">
        <v>455</v>
      </c>
      <c r="C7" s="7" t="n">
        <v>30400000</v>
      </c>
    </row>
    <row r="8" spans="1:5">
      <c r="A8" s="4" t="s">
        <v>456</v>
      </c>
      <c r="C8" s="8" t="n">
        <v>13.95</v>
      </c>
      <c r="D8" s="8" t="n">
        <v>13.17</v>
      </c>
    </row>
    <row r="9" spans="1:5">
      <c r="A9" s="4" t="s">
        <v>457</v>
      </c>
      <c r="B9" s="7" t="n">
        <v>30434000</v>
      </c>
      <c r="C9" s="7" t="n">
        <v>74265000</v>
      </c>
      <c r="D9" s="7" t="n">
        <v>1702000</v>
      </c>
    </row>
    <row r="10" spans="1:5">
      <c r="A10" s="4" t="s">
        <v>310</v>
      </c>
    </row>
    <row r="11" spans="1:5">
      <c r="A11" s="3" t="s">
        <v>445</v>
      </c>
    </row>
    <row r="12" spans="1:5">
      <c r="A12" s="4" t="s">
        <v>458</v>
      </c>
      <c r="E12" s="7" t="n">
        <v>30500000</v>
      </c>
    </row>
    <row r="13" spans="1:5">
      <c r="A13" s="4" t="s">
        <v>126</v>
      </c>
      <c r="E13" s="5" t="n">
        <v>13761211</v>
      </c>
    </row>
    <row r="14" spans="1:5">
      <c r="A14" s="4" t="s">
        <v>456</v>
      </c>
      <c r="E14" s="8" t="n">
        <v>11.58</v>
      </c>
    </row>
    <row r="15" spans="1:5">
      <c r="A15" s="4" t="s">
        <v>457</v>
      </c>
      <c r="E15" s="7" t="n">
        <v>159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459</v>
      </c>
      <c r="B1" s="2" t="s">
        <v>1</v>
      </c>
    </row>
    <row r="2" spans="1:2">
      <c r="B2" s="2" t="s">
        <v>460</v>
      </c>
    </row>
    <row r="3" spans="1:2">
      <c r="A3" s="3" t="s">
        <v>461</v>
      </c>
    </row>
    <row r="4" spans="1:2">
      <c r="A4" s="4" t="s">
        <v>462</v>
      </c>
      <c r="B4" s="5" t="n">
        <v>2900295</v>
      </c>
    </row>
    <row r="5" spans="1:2">
      <c r="A5" s="4" t="s">
        <v>463</v>
      </c>
    </row>
    <row r="6" spans="1:2">
      <c r="A6" s="3" t="s">
        <v>461</v>
      </c>
    </row>
    <row r="7" spans="1:2">
      <c r="A7" s="4" t="s">
        <v>464</v>
      </c>
      <c r="B7" s="4" t="s">
        <v>465</v>
      </c>
    </row>
    <row r="8" spans="1:2">
      <c r="A8" s="4" t="s">
        <v>466</v>
      </c>
    </row>
    <row r="9" spans="1:2">
      <c r="A9" s="3" t="s">
        <v>461</v>
      </c>
    </row>
    <row r="10" spans="1:2">
      <c r="A10" s="4" t="s">
        <v>464</v>
      </c>
      <c r="B10" s="4" t="s">
        <v>467</v>
      </c>
    </row>
    <row r="11" spans="1:2">
      <c r="A11" s="4" t="s">
        <v>468</v>
      </c>
      <c r="B11" s="4" t="s">
        <v>469</v>
      </c>
    </row>
    <row r="12" spans="1:2">
      <c r="A12" s="4" t="s">
        <v>470</v>
      </c>
    </row>
    <row r="13" spans="1:2">
      <c r="A13" s="3" t="s">
        <v>461</v>
      </c>
    </row>
    <row r="14" spans="1:2">
      <c r="A14" s="4" t="s">
        <v>464</v>
      </c>
      <c r="B14" s="4" t="s">
        <v>465</v>
      </c>
    </row>
    <row r="15" spans="1:2">
      <c r="A15" s="4" t="s">
        <v>468</v>
      </c>
      <c r="B15"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 customWidth="1" max="8" min="8" width="27"/>
  </cols>
  <sheetData>
    <row r="1" spans="1:8">
      <c r="A1" s="1" t="s">
        <v>105</v>
      </c>
      <c r="B1" s="2" t="s">
        <v>106</v>
      </c>
      <c r="C1" s="2" t="s">
        <v>107</v>
      </c>
      <c r="D1" s="2" t="s">
        <v>108</v>
      </c>
      <c r="E1" s="2" t="s">
        <v>56</v>
      </c>
      <c r="F1" s="2" t="s">
        <v>57</v>
      </c>
      <c r="G1" s="2" t="s">
        <v>109</v>
      </c>
      <c r="H1" s="2" t="s">
        <v>110</v>
      </c>
    </row>
    <row r="2" spans="1:8">
      <c r="A2" s="4" t="s">
        <v>111</v>
      </c>
      <c r="B2" s="7" t="n">
        <v>448756</v>
      </c>
      <c r="C2" s="7" t="n">
        <v>46</v>
      </c>
      <c r="D2" s="7" t="n">
        <v>-53807</v>
      </c>
      <c r="E2" s="7" t="n">
        <v>3553430</v>
      </c>
      <c r="F2" s="7" t="n">
        <v>-3069241</v>
      </c>
      <c r="G2" s="7" t="n">
        <v>40</v>
      </c>
      <c r="H2" s="7" t="n">
        <v>18288</v>
      </c>
    </row>
    <row r="3" spans="1:8">
      <c r="A3" s="4" t="s">
        <v>112</v>
      </c>
      <c r="C3" s="5" t="n">
        <v>46405000</v>
      </c>
      <c r="D3" s="5" t="n">
        <v>5892000</v>
      </c>
    </row>
    <row r="4" spans="1:8">
      <c r="A4" s="3" t="s">
        <v>113</v>
      </c>
    </row>
    <row r="5" spans="1:8">
      <c r="A5" s="4" t="s">
        <v>114</v>
      </c>
      <c r="B5" s="5" t="n">
        <v>398</v>
      </c>
      <c r="E5" s="5" t="n">
        <v>398</v>
      </c>
    </row>
    <row r="6" spans="1:8">
      <c r="A6" s="4" t="s">
        <v>115</v>
      </c>
      <c r="B6" s="5" t="n">
        <v>234</v>
      </c>
      <c r="E6" s="5" t="n">
        <v>234</v>
      </c>
    </row>
    <row r="7" spans="1:8">
      <c r="A7" s="4" t="s">
        <v>116</v>
      </c>
      <c r="B7" s="5" t="n">
        <v>23120</v>
      </c>
      <c r="E7" s="5" t="n">
        <v>23120</v>
      </c>
    </row>
    <row r="8" spans="1:8">
      <c r="A8" s="4" t="s">
        <v>117</v>
      </c>
      <c r="B8" s="5" t="n">
        <v>82</v>
      </c>
      <c r="E8" s="5" t="n">
        <v>82</v>
      </c>
    </row>
    <row r="9" spans="1:8">
      <c r="A9" s="4" t="s">
        <v>118</v>
      </c>
      <c r="C9" s="5" t="n">
        <v>94000</v>
      </c>
    </row>
    <row r="10" spans="1:8">
      <c r="A10" s="4" t="s">
        <v>119</v>
      </c>
      <c r="B10" s="5" t="n">
        <v>-4170</v>
      </c>
      <c r="C10" s="7" t="n">
        <v>1</v>
      </c>
      <c r="E10" s="5" t="n">
        <v>-4171</v>
      </c>
    </row>
    <row r="11" spans="1:8">
      <c r="A11" s="4" t="s">
        <v>120</v>
      </c>
      <c r="C11" s="5" t="n">
        <v>253000</v>
      </c>
    </row>
    <row r="12" spans="1:8">
      <c r="A12" s="4" t="s">
        <v>121</v>
      </c>
      <c r="B12" s="5" t="n">
        <v>-100</v>
      </c>
      <c r="E12" s="5" t="n">
        <v>-100</v>
      </c>
    </row>
    <row r="13" spans="1:8">
      <c r="A13" s="4" t="s">
        <v>122</v>
      </c>
      <c r="C13" s="5" t="n">
        <v>11000</v>
      </c>
    </row>
    <row r="14" spans="1:8">
      <c r="A14" s="4" t="s">
        <v>123</v>
      </c>
      <c r="B14" s="5" t="n">
        <v>-4704</v>
      </c>
      <c r="E14" s="5" t="n">
        <v>-4704</v>
      </c>
    </row>
    <row r="15" spans="1:8">
      <c r="A15" s="4" t="s">
        <v>124</v>
      </c>
      <c r="B15" s="5" t="n">
        <v>-4803</v>
      </c>
      <c r="E15" s="5" t="n">
        <v>-4441</v>
      </c>
      <c r="H15" s="5" t="n">
        <v>-362</v>
      </c>
    </row>
    <row r="16" spans="1:8">
      <c r="A16" s="4" t="s">
        <v>125</v>
      </c>
      <c r="B16" s="7" t="n">
        <v>-1702</v>
      </c>
      <c r="D16" s="7" t="n">
        <v>-1702</v>
      </c>
    </row>
    <row r="17" spans="1:8">
      <c r="A17" s="4" t="s">
        <v>126</v>
      </c>
      <c r="B17" s="5" t="n">
        <v>-5598094</v>
      </c>
      <c r="D17" s="5" t="n">
        <v>-96000</v>
      </c>
    </row>
    <row r="18" spans="1:8">
      <c r="A18" s="4" t="s">
        <v>89</v>
      </c>
      <c r="B18" s="7" t="n">
        <v>-99140</v>
      </c>
      <c r="F18" s="5" t="n">
        <v>-96080</v>
      </c>
      <c r="H18" s="5" t="n">
        <v>-3060</v>
      </c>
    </row>
    <row r="19" spans="1:8">
      <c r="A19" s="4" t="s">
        <v>127</v>
      </c>
      <c r="B19" s="5" t="n">
        <v>357971</v>
      </c>
      <c r="C19" s="7" t="n">
        <v>47</v>
      </c>
      <c r="D19" s="7" t="n">
        <v>-55509</v>
      </c>
      <c r="E19" s="5" t="n">
        <v>3563848</v>
      </c>
      <c r="F19" s="5" t="n">
        <v>-3165321</v>
      </c>
      <c r="G19" s="5" t="n">
        <v>40</v>
      </c>
      <c r="H19" s="5" t="n">
        <v>14866</v>
      </c>
    </row>
    <row r="20" spans="1:8">
      <c r="A20" s="4" t="s">
        <v>128</v>
      </c>
      <c r="C20" s="5" t="n">
        <v>46763000</v>
      </c>
      <c r="D20" s="5" t="n">
        <v>5988000</v>
      </c>
    </row>
    <row r="21" spans="1:8">
      <c r="A21" s="3" t="s">
        <v>113</v>
      </c>
    </row>
    <row r="22" spans="1:8">
      <c r="A22" s="4" t="s">
        <v>114</v>
      </c>
      <c r="B22" s="5" t="n">
        <v>128</v>
      </c>
      <c r="E22" s="5" t="n">
        <v>128</v>
      </c>
    </row>
    <row r="23" spans="1:8">
      <c r="A23" s="4" t="s">
        <v>115</v>
      </c>
      <c r="B23" s="5" t="n">
        <v>341</v>
      </c>
      <c r="E23" s="5" t="n">
        <v>341</v>
      </c>
    </row>
    <row r="24" spans="1:8">
      <c r="A24" s="4" t="s">
        <v>116</v>
      </c>
      <c r="B24" s="5" t="n">
        <v>11390</v>
      </c>
      <c r="E24" s="5" t="n">
        <v>11390</v>
      </c>
    </row>
    <row r="25" spans="1:8">
      <c r="A25" s="4" t="s">
        <v>117</v>
      </c>
      <c r="B25" s="5" t="n">
        <v>0</v>
      </c>
      <c r="E25" s="5" t="n">
        <v>0</v>
      </c>
    </row>
    <row r="26" spans="1:8">
      <c r="A26" s="4" t="s">
        <v>118</v>
      </c>
      <c r="C26" s="5" t="n">
        <v>0</v>
      </c>
    </row>
    <row r="27" spans="1:8">
      <c r="A27" s="4" t="s">
        <v>119</v>
      </c>
      <c r="B27" s="5" t="n">
        <v>-1574</v>
      </c>
      <c r="C27" s="7" t="n">
        <v>0</v>
      </c>
      <c r="E27" s="5" t="n">
        <v>-1574</v>
      </c>
    </row>
    <row r="28" spans="1:8">
      <c r="A28" s="4" t="s">
        <v>120</v>
      </c>
      <c r="C28" s="5" t="n">
        <v>-267000</v>
      </c>
    </row>
    <row r="29" spans="1:8">
      <c r="A29" s="4" t="s">
        <v>121</v>
      </c>
      <c r="B29" s="5" t="n">
        <v>-254</v>
      </c>
      <c r="E29" s="5" t="n">
        <v>-254</v>
      </c>
    </row>
    <row r="30" spans="1:8">
      <c r="A30" s="4" t="s">
        <v>122</v>
      </c>
      <c r="C30" s="5" t="n">
        <v>27000</v>
      </c>
    </row>
    <row r="31" spans="1:8">
      <c r="A31" s="4" t="s">
        <v>123</v>
      </c>
      <c r="B31" s="5" t="n">
        <v>-599</v>
      </c>
      <c r="E31" s="5" t="n">
        <v>-599</v>
      </c>
    </row>
    <row r="32" spans="1:8">
      <c r="A32" s="4" t="s">
        <v>124</v>
      </c>
      <c r="B32" s="5" t="n">
        <v>5719</v>
      </c>
      <c r="E32" s="5" t="n">
        <v>4924</v>
      </c>
      <c r="G32" s="5" t="n">
        <v>59</v>
      </c>
      <c r="H32" s="5" t="n">
        <v>736</v>
      </c>
    </row>
    <row r="33" spans="1:8">
      <c r="A33" s="4" t="s">
        <v>125</v>
      </c>
      <c r="B33" s="7" t="n">
        <v>-74265</v>
      </c>
      <c r="D33" s="7" t="n">
        <v>-74265</v>
      </c>
    </row>
    <row r="34" spans="1:8">
      <c r="A34" s="4" t="s">
        <v>126</v>
      </c>
      <c r="B34" s="5" t="n">
        <v>-2175268</v>
      </c>
      <c r="D34" s="5" t="n">
        <v>-5598000</v>
      </c>
    </row>
    <row r="35" spans="1:8">
      <c r="A35" s="4" t="s">
        <v>89</v>
      </c>
      <c r="B35" s="7" t="n">
        <v>66627</v>
      </c>
      <c r="F35" s="5" t="n">
        <v>70085</v>
      </c>
      <c r="H35" s="5" t="n">
        <v>-3458</v>
      </c>
    </row>
    <row r="36" spans="1:8">
      <c r="A36" s="4" t="s">
        <v>129</v>
      </c>
      <c r="B36" s="5" t="n">
        <v>365484</v>
      </c>
      <c r="C36" s="7" t="n">
        <v>47</v>
      </c>
      <c r="D36" s="7" t="n">
        <v>-129774</v>
      </c>
      <c r="E36" s="5" t="n">
        <v>3578204</v>
      </c>
      <c r="F36" s="5" t="n">
        <v>-3095236</v>
      </c>
      <c r="G36" s="5" t="n">
        <v>99</v>
      </c>
      <c r="H36" s="5" t="n">
        <v>12144</v>
      </c>
    </row>
    <row r="37" spans="1:8">
      <c r="A37" s="4" t="s">
        <v>130</v>
      </c>
      <c r="C37" s="5" t="n">
        <v>46523000</v>
      </c>
      <c r="D37" s="5" t="n">
        <v>11586000</v>
      </c>
    </row>
    <row r="38" spans="1:8">
      <c r="A38" s="3" t="s">
        <v>113</v>
      </c>
    </row>
    <row r="39" spans="1:8">
      <c r="A39" s="4" t="s">
        <v>114</v>
      </c>
      <c r="B39" s="5" t="n">
        <v>118</v>
      </c>
      <c r="E39" s="5" t="n">
        <v>118</v>
      </c>
    </row>
    <row r="40" spans="1:8">
      <c r="A40" s="4" t="s">
        <v>115</v>
      </c>
      <c r="B40" s="5" t="n">
        <v>430</v>
      </c>
      <c r="E40" s="5" t="n">
        <v>430</v>
      </c>
    </row>
    <row r="41" spans="1:8">
      <c r="A41" s="4" t="s">
        <v>116</v>
      </c>
      <c r="B41" s="5" t="n">
        <v>14683</v>
      </c>
      <c r="E41" s="5" t="n">
        <v>14683</v>
      </c>
    </row>
    <row r="42" spans="1:8">
      <c r="A42" s="4" t="s">
        <v>119</v>
      </c>
      <c r="B42" s="5" t="n">
        <v>-15965</v>
      </c>
      <c r="C42" s="7" t="n">
        <v>-1</v>
      </c>
      <c r="E42" s="5" t="n">
        <v>-15964</v>
      </c>
    </row>
    <row r="43" spans="1:8">
      <c r="A43" s="4" t="s">
        <v>120</v>
      </c>
      <c r="C43" s="5" t="n">
        <v>-882000</v>
      </c>
    </row>
    <row r="44" spans="1:8">
      <c r="A44" s="4" t="s">
        <v>121</v>
      </c>
      <c r="B44" s="5" t="n">
        <v>-1</v>
      </c>
      <c r="E44" s="5" t="n">
        <v>-1</v>
      </c>
    </row>
    <row r="45" spans="1:8">
      <c r="A45" s="4" t="s">
        <v>122</v>
      </c>
      <c r="C45" s="5" t="n">
        <v>0</v>
      </c>
    </row>
    <row r="46" spans="1:8">
      <c r="A46" s="4" t="s">
        <v>123</v>
      </c>
      <c r="B46" s="5" t="n">
        <v>2121</v>
      </c>
      <c r="E46" s="5" t="n">
        <v>2121</v>
      </c>
    </row>
    <row r="47" spans="1:8">
      <c r="A47" s="4" t="s">
        <v>124</v>
      </c>
      <c r="B47" s="5" t="n">
        <v>-8186</v>
      </c>
      <c r="E47" s="5" t="n">
        <v>2338</v>
      </c>
      <c r="G47" s="5" t="n">
        <v>-99</v>
      </c>
      <c r="H47" s="5" t="n">
        <v>-10425</v>
      </c>
    </row>
    <row r="48" spans="1:8">
      <c r="A48" s="4" t="s">
        <v>125</v>
      </c>
      <c r="B48" s="5" t="n">
        <v>-30434</v>
      </c>
      <c r="D48" s="7" t="n">
        <v>-30434</v>
      </c>
    </row>
    <row r="49" spans="1:8">
      <c r="A49" s="4" t="s">
        <v>126</v>
      </c>
      <c r="D49" s="5" t="n">
        <v>-2176000</v>
      </c>
    </row>
    <row r="50" spans="1:8">
      <c r="A50" s="4" t="s">
        <v>89</v>
      </c>
      <c r="B50" s="5" t="n">
        <v>172239</v>
      </c>
      <c r="E50" s="5" t="n">
        <v>0</v>
      </c>
      <c r="F50" s="5" t="n">
        <v>173958</v>
      </c>
      <c r="H50" s="5" t="n">
        <v>-1719</v>
      </c>
    </row>
    <row r="51" spans="1:8">
      <c r="A51" s="4" t="s">
        <v>131</v>
      </c>
      <c r="B51" s="7" t="n">
        <v>500489</v>
      </c>
      <c r="C51" s="7" t="n">
        <v>46</v>
      </c>
      <c r="D51" s="7" t="n">
        <v>-160208</v>
      </c>
      <c r="E51" s="7" t="n">
        <v>3581929</v>
      </c>
      <c r="F51" s="7" t="n">
        <v>-2921278</v>
      </c>
      <c r="G51" s="7" t="n">
        <v>0</v>
      </c>
      <c r="H51" s="7" t="n">
        <v>0</v>
      </c>
    </row>
    <row r="52" spans="1:8">
      <c r="A52" s="4" t="s">
        <v>132</v>
      </c>
      <c r="C52" s="5" t="n">
        <v>45641000</v>
      </c>
      <c r="D52" s="5" t="n">
        <v>137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4</v>
      </c>
    </row>
    <row r="3" spans="1:4">
      <c r="A3" s="3" t="s">
        <v>461</v>
      </c>
    </row>
    <row r="4" spans="1:4">
      <c r="A4" s="4" t="s">
        <v>138</v>
      </c>
      <c r="B4" s="7" t="n">
        <v>15231</v>
      </c>
      <c r="C4" s="7" t="n">
        <v>11859</v>
      </c>
      <c r="D4" s="7" t="n">
        <v>23443</v>
      </c>
    </row>
    <row r="5" spans="1:4">
      <c r="A5" s="4" t="s">
        <v>473</v>
      </c>
    </row>
    <row r="6" spans="1:4">
      <c r="A6" s="3" t="s">
        <v>461</v>
      </c>
    </row>
    <row r="7" spans="1:4">
      <c r="A7" s="4" t="s">
        <v>138</v>
      </c>
      <c r="B7" s="5" t="n">
        <v>430</v>
      </c>
      <c r="C7" s="5" t="n">
        <v>341</v>
      </c>
      <c r="D7" s="5" t="n">
        <v>234</v>
      </c>
    </row>
    <row r="8" spans="1:4">
      <c r="A8" s="4" t="s">
        <v>474</v>
      </c>
    </row>
    <row r="9" spans="1:4">
      <c r="A9" s="3" t="s">
        <v>461</v>
      </c>
    </row>
    <row r="10" spans="1:4">
      <c r="A10" s="4" t="s">
        <v>138</v>
      </c>
      <c r="B10" s="5" t="n">
        <v>14683</v>
      </c>
      <c r="C10" s="5" t="n">
        <v>11390</v>
      </c>
      <c r="D10" s="5" t="n">
        <v>22811</v>
      </c>
    </row>
    <row r="11" spans="1:4">
      <c r="A11" s="4" t="s">
        <v>475</v>
      </c>
    </row>
    <row r="12" spans="1:4">
      <c r="A12" s="3" t="s">
        <v>461</v>
      </c>
    </row>
    <row r="13" spans="1:4">
      <c r="A13" s="4" t="s">
        <v>138</v>
      </c>
      <c r="B13" s="7" t="n">
        <v>118</v>
      </c>
      <c r="C13" s="7" t="n">
        <v>128</v>
      </c>
      <c r="D13" s="7" t="n">
        <v>3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4</v>
      </c>
    </row>
    <row r="3" spans="1:4">
      <c r="A3" s="3" t="s">
        <v>477</v>
      </c>
    </row>
    <row r="4" spans="1:4">
      <c r="A4" s="4" t="s">
        <v>478</v>
      </c>
      <c r="B4" s="5" t="n">
        <v>2644030</v>
      </c>
      <c r="C4" s="5" t="n">
        <v>3480828</v>
      </c>
      <c r="D4" s="5" t="n">
        <v>3755275</v>
      </c>
    </row>
    <row r="5" spans="1:4">
      <c r="A5" s="4" t="s">
        <v>479</v>
      </c>
      <c r="B5" s="5" t="n">
        <v>340566</v>
      </c>
      <c r="C5" s="5" t="n">
        <v>555680</v>
      </c>
      <c r="D5" s="5" t="n">
        <v>581672</v>
      </c>
    </row>
    <row r="6" spans="1:4">
      <c r="A6" s="4" t="s">
        <v>480</v>
      </c>
      <c r="B6" s="5" t="n">
        <v>-2816884</v>
      </c>
      <c r="C6" s="5" t="n">
        <v>-766159</v>
      </c>
      <c r="D6" s="5" t="n">
        <v>-785820</v>
      </c>
    </row>
    <row r="7" spans="1:4">
      <c r="A7" s="4" t="s">
        <v>481</v>
      </c>
      <c r="B7" s="5" t="n">
        <v>-167712</v>
      </c>
      <c r="C7" s="5" t="n">
        <v>-626319</v>
      </c>
      <c r="D7" s="5" t="n">
        <v>-70299</v>
      </c>
    </row>
    <row r="8" spans="1:4">
      <c r="A8" s="4" t="s">
        <v>482</v>
      </c>
      <c r="B8" s="5" t="n">
        <v>0</v>
      </c>
      <c r="C8" s="5" t="n">
        <v>2644030</v>
      </c>
      <c r="D8" s="5" t="n">
        <v>3480828</v>
      </c>
    </row>
    <row r="9" spans="1:4">
      <c r="A9" s="3" t="s">
        <v>483</v>
      </c>
    </row>
    <row r="10" spans="1:4">
      <c r="A10" s="4" t="s">
        <v>484</v>
      </c>
      <c r="B10" s="8" t="n">
        <v>14.15</v>
      </c>
      <c r="C10" s="8" t="n">
        <v>15.82</v>
      </c>
      <c r="D10" s="8" t="n">
        <v>15.94</v>
      </c>
    </row>
    <row r="11" spans="1:4">
      <c r="A11" s="4" t="s">
        <v>485</v>
      </c>
      <c r="B11" s="10" t="n">
        <v>13.87</v>
      </c>
      <c r="C11" s="10" t="n">
        <v>8.369999999999999</v>
      </c>
      <c r="D11" s="10" t="n">
        <v>15.48</v>
      </c>
    </row>
    <row r="12" spans="1:4">
      <c r="A12" s="4" t="s">
        <v>486</v>
      </c>
      <c r="B12" s="10" t="n">
        <v>14.46</v>
      </c>
      <c r="C12" s="10" t="n">
        <v>17.96</v>
      </c>
      <c r="D12" s="10" t="n">
        <v>18.2</v>
      </c>
    </row>
    <row r="13" spans="1:4">
      <c r="A13" s="4" t="s">
        <v>487</v>
      </c>
      <c r="B13" s="10" t="n">
        <v>8.44</v>
      </c>
      <c r="C13" s="10" t="n">
        <v>10.9</v>
      </c>
      <c r="D13" s="10" t="n">
        <v>17.35</v>
      </c>
    </row>
    <row r="14" spans="1:4">
      <c r="A14" s="4" t="s">
        <v>488</v>
      </c>
      <c r="B14" s="7" t="n">
        <v>0</v>
      </c>
      <c r="C14" s="8" t="n">
        <v>14.15</v>
      </c>
      <c r="D14" s="8" t="n">
        <v>15.82</v>
      </c>
    </row>
    <row r="15" spans="1:4">
      <c r="A15" s="4" t="s">
        <v>489</v>
      </c>
      <c r="B15" s="5" t="n">
        <v>1055446</v>
      </c>
      <c r="C15" s="5" t="n">
        <v>196566</v>
      </c>
      <c r="D15" s="5" t="n">
        <v>2589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27"/>
    <col customWidth="1" max="5" min="5" width="27"/>
    <col customWidth="1" max="6" min="6" width="20"/>
    <col customWidth="1" max="7" min="7" width="20"/>
    <col customWidth="1" max="8" min="8" width="20"/>
  </cols>
  <sheetData>
    <row r="1" spans="1:8">
      <c r="A1" s="1" t="s">
        <v>490</v>
      </c>
      <c r="B1" s="2" t="s">
        <v>491</v>
      </c>
      <c r="C1" s="2" t="s">
        <v>1</v>
      </c>
      <c r="F1" s="2" t="s">
        <v>492</v>
      </c>
    </row>
    <row r="2" spans="1:8">
      <c r="B2" s="2" t="s">
        <v>493</v>
      </c>
      <c r="C2" s="2" t="s">
        <v>494</v>
      </c>
      <c r="D2" s="2" t="s">
        <v>495</v>
      </c>
      <c r="E2" s="2" t="s">
        <v>496</v>
      </c>
      <c r="F2" s="2" t="s">
        <v>460</v>
      </c>
      <c r="G2" s="2" t="s">
        <v>497</v>
      </c>
      <c r="H2" s="2" t="s">
        <v>498</v>
      </c>
    </row>
    <row r="3" spans="1:8">
      <c r="A3" s="4" t="s">
        <v>474</v>
      </c>
    </row>
    <row r="4" spans="1:8">
      <c r="A4" s="3" t="s">
        <v>461</v>
      </c>
    </row>
    <row r="5" spans="1:8">
      <c r="A5" s="4" t="s">
        <v>499</v>
      </c>
      <c r="C5" s="6" t="n">
        <v>42.4</v>
      </c>
      <c r="D5" s="6" t="n">
        <v>6.3</v>
      </c>
      <c r="E5" s="6" t="n">
        <v>12.8</v>
      </c>
    </row>
    <row r="6" spans="1:8">
      <c r="A6" s="4" t="s">
        <v>500</v>
      </c>
      <c r="C6" s="5" t="n">
        <v>0</v>
      </c>
      <c r="D6" s="5" t="n">
        <v>2644030</v>
      </c>
      <c r="E6" s="5" t="n">
        <v>3480828</v>
      </c>
      <c r="F6" s="5" t="n">
        <v>0</v>
      </c>
      <c r="G6" s="5" t="n">
        <v>3755275</v>
      </c>
    </row>
    <row r="7" spans="1:8">
      <c r="A7" s="4" t="s">
        <v>501</v>
      </c>
      <c r="C7" s="5" t="n">
        <v>167712</v>
      </c>
      <c r="D7" s="5" t="n">
        <v>626319</v>
      </c>
      <c r="E7" s="5" t="n">
        <v>70299</v>
      </c>
    </row>
    <row r="8" spans="1:8">
      <c r="A8" s="4" t="s">
        <v>502</v>
      </c>
      <c r="C8" s="5" t="n">
        <v>340566</v>
      </c>
      <c r="D8" s="5" t="n">
        <v>555680</v>
      </c>
      <c r="E8" s="5" t="n">
        <v>581672</v>
      </c>
    </row>
    <row r="9" spans="1:8">
      <c r="A9" s="4" t="s">
        <v>503</v>
      </c>
    </row>
    <row r="10" spans="1:8">
      <c r="A10" s="3" t="s">
        <v>461</v>
      </c>
    </row>
    <row r="11" spans="1:8">
      <c r="A11" s="4" t="s">
        <v>500</v>
      </c>
      <c r="H11" s="5" t="n">
        <v>366666</v>
      </c>
    </row>
    <row r="12" spans="1:8">
      <c r="A12" s="4" t="s">
        <v>504</v>
      </c>
    </row>
    <row r="13" spans="1:8">
      <c r="A13" s="3" t="s">
        <v>461</v>
      </c>
    </row>
    <row r="14" spans="1:8">
      <c r="A14" s="4" t="s">
        <v>500</v>
      </c>
      <c r="B14" s="5" t="n">
        <v>1277500</v>
      </c>
    </row>
    <row r="15" spans="1:8">
      <c r="A15" s="4" t="s">
        <v>505</v>
      </c>
      <c r="B15" s="5" t="n">
        <v>45</v>
      </c>
    </row>
    <row r="16" spans="1:8">
      <c r="A16" s="4" t="s">
        <v>501</v>
      </c>
      <c r="F16" s="5" t="n">
        <v>20000</v>
      </c>
    </row>
    <row r="17" spans="1:8">
      <c r="A17" s="4" t="s">
        <v>506</v>
      </c>
    </row>
    <row r="18" spans="1:8">
      <c r="A18" s="3" t="s">
        <v>461</v>
      </c>
    </row>
    <row r="19" spans="1:8">
      <c r="A19" s="4" t="s">
        <v>507</v>
      </c>
      <c r="B19" s="8" t="n">
        <v>28.07</v>
      </c>
    </row>
    <row r="20" spans="1:8">
      <c r="A20" s="4" t="s">
        <v>508</v>
      </c>
      <c r="B20" s="4" t="s">
        <v>509</v>
      </c>
    </row>
    <row r="21" spans="1:8">
      <c r="A21" s="4" t="s">
        <v>510</v>
      </c>
    </row>
    <row r="22" spans="1:8">
      <c r="A22" s="3" t="s">
        <v>461</v>
      </c>
    </row>
    <row r="23" spans="1:8">
      <c r="A23" s="4" t="s">
        <v>507</v>
      </c>
      <c r="B23" s="8" t="n">
        <v>30.16</v>
      </c>
    </row>
    <row r="24" spans="1:8">
      <c r="A24" s="4" t="s">
        <v>508</v>
      </c>
      <c r="B24" s="4" t="s">
        <v>509</v>
      </c>
    </row>
    <row r="25" spans="1:8">
      <c r="A25" s="4" t="s">
        <v>511</v>
      </c>
    </row>
    <row r="26" spans="1:8">
      <c r="A26" s="3" t="s">
        <v>461</v>
      </c>
    </row>
    <row r="27" spans="1:8">
      <c r="A27" s="4" t="s">
        <v>507</v>
      </c>
      <c r="B27" s="8" t="n">
        <v>32.38</v>
      </c>
    </row>
    <row r="28" spans="1:8">
      <c r="A28" s="4" t="s">
        <v>508</v>
      </c>
      <c r="B28" s="4" t="s">
        <v>509</v>
      </c>
    </row>
    <row r="29" spans="1:8">
      <c r="A29" s="4" t="s">
        <v>512</v>
      </c>
    </row>
    <row r="30" spans="1:8">
      <c r="A30" s="3" t="s">
        <v>461</v>
      </c>
    </row>
    <row r="31" spans="1:8">
      <c r="A31" s="4" t="s">
        <v>507</v>
      </c>
      <c r="B31" s="8" t="n">
        <v>34.71</v>
      </c>
    </row>
    <row r="32" spans="1:8">
      <c r="A32" s="4" t="s">
        <v>508</v>
      </c>
      <c r="B32" s="4" t="s">
        <v>509</v>
      </c>
    </row>
    <row r="33" spans="1:8">
      <c r="A33" s="4" t="s">
        <v>513</v>
      </c>
    </row>
    <row r="34" spans="1:8">
      <c r="A34" s="3" t="s">
        <v>461</v>
      </c>
    </row>
    <row r="35" spans="1:8">
      <c r="A35" s="4" t="s">
        <v>505</v>
      </c>
      <c r="C35" s="5" t="n">
        <v>45</v>
      </c>
    </row>
    <row r="36" spans="1:8">
      <c r="A36" s="4" t="s">
        <v>501</v>
      </c>
      <c r="C36" s="5" t="n">
        <v>12600</v>
      </c>
    </row>
    <row r="37" spans="1:8">
      <c r="A37" s="4" t="s">
        <v>502</v>
      </c>
      <c r="C37" s="5" t="n">
        <v>90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 customWidth="1" max="5" min="5" width="20"/>
    <col customWidth="1" max="6" min="6" width="20"/>
    <col customWidth="1" max="7" min="7" width="20"/>
    <col customWidth="1" max="8" min="8" width="20"/>
  </cols>
  <sheetData>
    <row r="1" spans="1:8">
      <c r="A1" s="1" t="s">
        <v>514</v>
      </c>
      <c r="B1" s="2" t="s">
        <v>515</v>
      </c>
      <c r="C1" s="2" t="s">
        <v>516</v>
      </c>
      <c r="D1" s="2" t="s">
        <v>517</v>
      </c>
      <c r="E1" s="2" t="s">
        <v>518</v>
      </c>
      <c r="F1" s="2" t="s">
        <v>460</v>
      </c>
      <c r="G1" s="2" t="s">
        <v>444</v>
      </c>
      <c r="H1" s="2" t="s">
        <v>519</v>
      </c>
    </row>
    <row r="2" spans="1:8">
      <c r="A2" s="3" t="s">
        <v>461</v>
      </c>
    </row>
    <row r="3" spans="1:8">
      <c r="A3" s="4" t="s">
        <v>502</v>
      </c>
      <c r="F3" s="5" t="n">
        <v>340566</v>
      </c>
      <c r="G3" s="5" t="n">
        <v>555680</v>
      </c>
      <c r="H3" s="5" t="n">
        <v>581672</v>
      </c>
    </row>
    <row r="4" spans="1:8">
      <c r="A4" s="4" t="s">
        <v>520</v>
      </c>
      <c r="F4" s="5" t="n">
        <v>2816884</v>
      </c>
      <c r="G4" s="5" t="n">
        <v>766159</v>
      </c>
      <c r="H4" s="5" t="n">
        <v>785820</v>
      </c>
    </row>
    <row r="5" spans="1:8">
      <c r="A5" s="4" t="s">
        <v>501</v>
      </c>
      <c r="F5" s="5" t="n">
        <v>167712</v>
      </c>
      <c r="G5" s="5" t="n">
        <v>626319</v>
      </c>
      <c r="H5" s="5" t="n">
        <v>70299</v>
      </c>
    </row>
    <row r="6" spans="1:8">
      <c r="A6" s="4" t="s">
        <v>521</v>
      </c>
    </row>
    <row r="7" spans="1:8">
      <c r="A7" s="3" t="s">
        <v>461</v>
      </c>
    </row>
    <row r="8" spans="1:8">
      <c r="A8" s="4" t="s">
        <v>522</v>
      </c>
      <c r="F8" s="4" t="s">
        <v>523</v>
      </c>
    </row>
    <row r="9" spans="1:8">
      <c r="A9" s="4" t="s">
        <v>524</v>
      </c>
    </row>
    <row r="10" spans="1:8">
      <c r="A10" s="3" t="s">
        <v>461</v>
      </c>
    </row>
    <row r="11" spans="1:8">
      <c r="A11" s="4" t="s">
        <v>522</v>
      </c>
      <c r="F11" s="4" t="s">
        <v>525</v>
      </c>
    </row>
    <row r="12" spans="1:8">
      <c r="A12" s="4" t="s">
        <v>526</v>
      </c>
    </row>
    <row r="13" spans="1:8">
      <c r="A13" s="3" t="s">
        <v>461</v>
      </c>
    </row>
    <row r="14" spans="1:8">
      <c r="A14" s="4" t="s">
        <v>502</v>
      </c>
      <c r="C14" s="5" t="n">
        <v>244506</v>
      </c>
    </row>
    <row r="15" spans="1:8">
      <c r="A15" s="4" t="s">
        <v>527</v>
      </c>
      <c r="C15" s="5" t="n">
        <v>2</v>
      </c>
    </row>
    <row r="16" spans="1:8">
      <c r="A16" s="4" t="s">
        <v>520</v>
      </c>
      <c r="D16" s="5" t="n">
        <v>81322</v>
      </c>
      <c r="E16" s="5" t="n">
        <v>56587</v>
      </c>
    </row>
    <row r="17" spans="1:8">
      <c r="A17" s="4" t="s">
        <v>501</v>
      </c>
      <c r="D17" s="5" t="n">
        <v>62937</v>
      </c>
      <c r="E17" s="5" t="n">
        <v>43660</v>
      </c>
    </row>
    <row r="18" spans="1:8">
      <c r="A18" s="4" t="s">
        <v>528</v>
      </c>
    </row>
    <row r="19" spans="1:8">
      <c r="A19" s="3" t="s">
        <v>461</v>
      </c>
    </row>
    <row r="20" spans="1:8">
      <c r="A20" s="4" t="s">
        <v>502</v>
      </c>
      <c r="C20" s="5" t="n">
        <v>100247</v>
      </c>
    </row>
    <row r="21" spans="1:8">
      <c r="A21" s="4" t="s">
        <v>529</v>
      </c>
    </row>
    <row r="22" spans="1:8">
      <c r="A22" s="3" t="s">
        <v>461</v>
      </c>
    </row>
    <row r="23" spans="1:8">
      <c r="A23" s="4" t="s">
        <v>502</v>
      </c>
      <c r="C23" s="5" t="n">
        <v>144259</v>
      </c>
    </row>
    <row r="24" spans="1:8">
      <c r="A24" s="4" t="s">
        <v>530</v>
      </c>
    </row>
    <row r="25" spans="1:8">
      <c r="A25" s="3" t="s">
        <v>461</v>
      </c>
    </row>
    <row r="26" spans="1:8">
      <c r="A26" s="4" t="s">
        <v>502</v>
      </c>
      <c r="B26" s="5" t="n">
        <v>263756</v>
      </c>
      <c r="F26" s="5" t="n">
        <v>263756</v>
      </c>
    </row>
    <row r="27" spans="1:8">
      <c r="A27" s="4" t="s">
        <v>520</v>
      </c>
      <c r="F27" s="5" t="n">
        <v>263756</v>
      </c>
    </row>
    <row r="28" spans="1:8">
      <c r="A28" s="4" t="s">
        <v>501</v>
      </c>
      <c r="F28" s="5" t="n">
        <v>0</v>
      </c>
    </row>
    <row r="29" spans="1:8">
      <c r="A29" s="4" t="s">
        <v>522</v>
      </c>
      <c r="F29" s="4" t="s">
        <v>523</v>
      </c>
    </row>
    <row r="30" spans="1:8">
      <c r="A30" s="4" t="s">
        <v>531</v>
      </c>
    </row>
    <row r="31" spans="1:8">
      <c r="A31" s="3" t="s">
        <v>461</v>
      </c>
    </row>
    <row r="32" spans="1:8">
      <c r="A32" s="4" t="s">
        <v>502</v>
      </c>
      <c r="H32" s="5" t="n">
        <v>316715</v>
      </c>
    </row>
    <row r="33" spans="1:8">
      <c r="A33" s="4" t="s">
        <v>520</v>
      </c>
      <c r="H33" s="5" t="n">
        <v>175249</v>
      </c>
    </row>
    <row r="34" spans="1:8">
      <c r="A34" s="4" t="s">
        <v>501</v>
      </c>
      <c r="H34" s="5" t="n">
        <v>141466</v>
      </c>
    </row>
    <row r="35" spans="1:8">
      <c r="A35" s="4" t="s">
        <v>522</v>
      </c>
      <c r="H35" s="4" t="s">
        <v>525</v>
      </c>
    </row>
    <row r="36" spans="1:8">
      <c r="A36" s="4" t="s">
        <v>532</v>
      </c>
    </row>
    <row r="37" spans="1:8">
      <c r="A37" s="3" t="s">
        <v>461</v>
      </c>
    </row>
    <row r="38" spans="1:8">
      <c r="A38" s="4" t="s">
        <v>502</v>
      </c>
      <c r="G38" s="5" t="n">
        <v>419283</v>
      </c>
    </row>
    <row r="39" spans="1:8">
      <c r="A39" s="4" t="s">
        <v>520</v>
      </c>
      <c r="G39" s="5" t="n">
        <v>251570</v>
      </c>
    </row>
    <row r="40" spans="1:8">
      <c r="A40" s="4" t="s">
        <v>501</v>
      </c>
      <c r="G40" s="5" t="n">
        <v>167713</v>
      </c>
    </row>
    <row r="41" spans="1:8">
      <c r="A41" s="4" t="s">
        <v>522</v>
      </c>
      <c r="G41" s="4" t="s">
        <v>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2</v>
      </c>
      <c r="D1" s="2" t="s">
        <v>32</v>
      </c>
      <c r="E1" s="2" t="s">
        <v>74</v>
      </c>
    </row>
    <row r="2" spans="1:5">
      <c r="A2" s="3" t="s">
        <v>461</v>
      </c>
    </row>
    <row r="3" spans="1:5">
      <c r="A3" s="4" t="s">
        <v>535</v>
      </c>
      <c r="C3" s="8" t="n">
        <v>14.46</v>
      </c>
      <c r="D3" s="8" t="n">
        <v>17.96</v>
      </c>
      <c r="E3" s="8" t="n">
        <v>18.2</v>
      </c>
    </row>
    <row r="4" spans="1:5">
      <c r="A4" s="4" t="s">
        <v>536</v>
      </c>
      <c r="C4" s="5" t="n">
        <v>340566</v>
      </c>
      <c r="D4" s="5" t="n">
        <v>555680</v>
      </c>
      <c r="E4" s="5" t="n">
        <v>581672</v>
      </c>
    </row>
    <row r="5" spans="1:5">
      <c r="A5" s="4" t="s">
        <v>537</v>
      </c>
      <c r="C5" s="5" t="n">
        <v>2816884</v>
      </c>
      <c r="D5" s="5" t="n">
        <v>766159</v>
      </c>
      <c r="E5" s="5" t="n">
        <v>785820</v>
      </c>
    </row>
    <row r="6" spans="1:5">
      <c r="A6" s="4" t="s">
        <v>538</v>
      </c>
      <c r="C6" s="5" t="n">
        <v>167712</v>
      </c>
      <c r="D6" s="5" t="n">
        <v>626319</v>
      </c>
      <c r="E6" s="5" t="n">
        <v>70299</v>
      </c>
    </row>
    <row r="7" spans="1:5">
      <c r="A7" s="4" t="s">
        <v>531</v>
      </c>
    </row>
    <row r="8" spans="1:5">
      <c r="A8" s="3" t="s">
        <v>461</v>
      </c>
    </row>
    <row r="9" spans="1:5">
      <c r="A9" s="4" t="s">
        <v>539</v>
      </c>
      <c r="E9" s="4" t="s">
        <v>525</v>
      </c>
    </row>
    <row r="10" spans="1:5">
      <c r="A10" s="4" t="s">
        <v>535</v>
      </c>
      <c r="E10" s="8" t="n">
        <v>16.76</v>
      </c>
    </row>
    <row r="11" spans="1:5">
      <c r="A11" s="4" t="s">
        <v>536</v>
      </c>
      <c r="E11" s="5" t="n">
        <v>316715</v>
      </c>
    </row>
    <row r="12" spans="1:5">
      <c r="A12" s="4" t="s">
        <v>540</v>
      </c>
      <c r="E12" s="4" t="s">
        <v>541</v>
      </c>
    </row>
    <row r="13" spans="1:5">
      <c r="A13" s="4" t="s">
        <v>537</v>
      </c>
      <c r="E13" s="5" t="n">
        <v>175249</v>
      </c>
    </row>
    <row r="14" spans="1:5">
      <c r="A14" s="4" t="s">
        <v>538</v>
      </c>
      <c r="E14" s="5" t="n">
        <v>141466</v>
      </c>
    </row>
    <row r="15" spans="1:5">
      <c r="A15" s="4" t="s">
        <v>532</v>
      </c>
    </row>
    <row r="16" spans="1:5">
      <c r="A16" s="3" t="s">
        <v>461</v>
      </c>
    </row>
    <row r="17" spans="1:5">
      <c r="A17" s="4" t="s">
        <v>539</v>
      </c>
      <c r="D17" s="4" t="s">
        <v>523</v>
      </c>
    </row>
    <row r="18" spans="1:5">
      <c r="A18" s="4" t="s">
        <v>535</v>
      </c>
      <c r="D18" s="8" t="n">
        <v>8.44</v>
      </c>
    </row>
    <row r="19" spans="1:5">
      <c r="A19" s="4" t="s">
        <v>536</v>
      </c>
      <c r="D19" s="5" t="n">
        <v>419283</v>
      </c>
    </row>
    <row r="20" spans="1:5">
      <c r="A20" s="4" t="s">
        <v>540</v>
      </c>
      <c r="D20" s="4" t="s">
        <v>542</v>
      </c>
    </row>
    <row r="21" spans="1:5">
      <c r="A21" s="4" t="s">
        <v>537</v>
      </c>
      <c r="D21" s="5" t="n">
        <v>251570</v>
      </c>
    </row>
    <row r="22" spans="1:5">
      <c r="A22" s="4" t="s">
        <v>538</v>
      </c>
      <c r="D22" s="5" t="n">
        <v>167713</v>
      </c>
    </row>
    <row r="23" spans="1:5">
      <c r="A23" s="4" t="s">
        <v>530</v>
      </c>
    </row>
    <row r="24" spans="1:5">
      <c r="A24" s="3" t="s">
        <v>461</v>
      </c>
    </row>
    <row r="25" spans="1:5">
      <c r="A25" s="4" t="s">
        <v>539</v>
      </c>
      <c r="C25" s="4" t="s">
        <v>523</v>
      </c>
    </row>
    <row r="26" spans="1:5">
      <c r="A26" s="4" t="s">
        <v>535</v>
      </c>
      <c r="C26" s="8" t="n">
        <v>13.85</v>
      </c>
    </row>
    <row r="27" spans="1:5">
      <c r="A27" s="4" t="s">
        <v>536</v>
      </c>
      <c r="B27" s="5" t="n">
        <v>263756</v>
      </c>
      <c r="C27" s="5" t="n">
        <v>263756</v>
      </c>
    </row>
    <row r="28" spans="1:5">
      <c r="A28" s="4" t="s">
        <v>540</v>
      </c>
      <c r="C28" s="4" t="s">
        <v>523</v>
      </c>
    </row>
    <row r="29" spans="1:5">
      <c r="A29" s="4" t="s">
        <v>537</v>
      </c>
      <c r="C29" s="5" t="n">
        <v>263756</v>
      </c>
    </row>
    <row r="30" spans="1:5">
      <c r="A30" s="4" t="s">
        <v>538</v>
      </c>
      <c r="C3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543</v>
      </c>
      <c r="B1" s="2" t="s">
        <v>491</v>
      </c>
      <c r="H1" s="2" t="s">
        <v>335</v>
      </c>
      <c r="K1" s="2" t="s">
        <v>1</v>
      </c>
    </row>
    <row r="2" spans="1:13">
      <c r="B2" s="2" t="s">
        <v>4</v>
      </c>
      <c r="C2" s="2" t="s">
        <v>392</v>
      </c>
      <c r="D2" s="2" t="s">
        <v>544</v>
      </c>
      <c r="E2" s="2" t="s">
        <v>545</v>
      </c>
      <c r="F2" s="2" t="s">
        <v>546</v>
      </c>
      <c r="G2" s="2" t="s">
        <v>547</v>
      </c>
      <c r="H2" s="2" t="s">
        <v>390</v>
      </c>
      <c r="I2" s="2" t="s">
        <v>393</v>
      </c>
      <c r="J2" s="2" t="s">
        <v>545</v>
      </c>
      <c r="K2" s="2" t="s">
        <v>2</v>
      </c>
      <c r="L2" s="2" t="s">
        <v>32</v>
      </c>
      <c r="M2" s="2" t="s">
        <v>74</v>
      </c>
    </row>
    <row r="3" spans="1:13">
      <c r="A3" s="4" t="s">
        <v>548</v>
      </c>
    </row>
    <row r="4" spans="1:13">
      <c r="A4" s="3" t="s">
        <v>461</v>
      </c>
    </row>
    <row r="5" spans="1:13">
      <c r="A5" s="4" t="s">
        <v>549</v>
      </c>
      <c r="E5" s="5" t="n">
        <v>20000</v>
      </c>
    </row>
    <row r="6" spans="1:13">
      <c r="A6" s="4" t="s">
        <v>550</v>
      </c>
      <c r="J6" s="6" t="n">
        <v>0.3</v>
      </c>
    </row>
    <row r="7" spans="1:13">
      <c r="A7" s="4" t="s">
        <v>474</v>
      </c>
    </row>
    <row r="8" spans="1:13">
      <c r="A8" s="3" t="s">
        <v>461</v>
      </c>
    </row>
    <row r="9" spans="1:13">
      <c r="A9" s="4" t="s">
        <v>502</v>
      </c>
      <c r="K9" s="5" t="n">
        <v>340566</v>
      </c>
      <c r="L9" s="5" t="n">
        <v>555680</v>
      </c>
      <c r="M9" s="5" t="n">
        <v>581672</v>
      </c>
    </row>
    <row r="10" spans="1:13">
      <c r="A10" s="4" t="s">
        <v>520</v>
      </c>
      <c r="K10" s="5" t="n">
        <v>2816884</v>
      </c>
      <c r="L10" s="5" t="n">
        <v>766159</v>
      </c>
      <c r="M10" s="5" t="n">
        <v>785820</v>
      </c>
    </row>
    <row r="11" spans="1:13">
      <c r="A11" s="4" t="s">
        <v>501</v>
      </c>
      <c r="K11" s="5" t="n">
        <v>167712</v>
      </c>
      <c r="L11" s="5" t="n">
        <v>626319</v>
      </c>
      <c r="M11" s="5" t="n">
        <v>70299</v>
      </c>
    </row>
    <row r="12" spans="1:13">
      <c r="A12" s="4" t="s">
        <v>485</v>
      </c>
      <c r="K12" s="8" t="n">
        <v>13.87</v>
      </c>
      <c r="L12" s="8" t="n">
        <v>8.369999999999999</v>
      </c>
      <c r="M12" s="8" t="n">
        <v>15.48</v>
      </c>
    </row>
    <row r="13" spans="1:13">
      <c r="A13" s="4" t="s">
        <v>551</v>
      </c>
    </row>
    <row r="14" spans="1:13">
      <c r="A14" s="3" t="s">
        <v>461</v>
      </c>
    </row>
    <row r="15" spans="1:13">
      <c r="A15" s="4" t="s">
        <v>502</v>
      </c>
      <c r="G15" s="5" t="n">
        <v>1377500</v>
      </c>
    </row>
    <row r="16" spans="1:13">
      <c r="A16" s="4" t="s">
        <v>464</v>
      </c>
      <c r="G16" s="4" t="s">
        <v>465</v>
      </c>
    </row>
    <row r="17" spans="1:13">
      <c r="A17" s="4" t="s">
        <v>520</v>
      </c>
      <c r="H17" s="5" t="n">
        <v>339375</v>
      </c>
      <c r="I17" s="5" t="n">
        <v>344375</v>
      </c>
    </row>
    <row r="18" spans="1:13">
      <c r="A18" s="4" t="s">
        <v>501</v>
      </c>
      <c r="L18" s="5" t="n">
        <v>10000</v>
      </c>
    </row>
    <row r="19" spans="1:13">
      <c r="A19" s="4" t="s">
        <v>552</v>
      </c>
    </row>
    <row r="20" spans="1:13">
      <c r="A20" s="3" t="s">
        <v>461</v>
      </c>
    </row>
    <row r="21" spans="1:13">
      <c r="A21" s="4" t="s">
        <v>502</v>
      </c>
      <c r="F21" s="5" t="n">
        <v>18200</v>
      </c>
    </row>
    <row r="22" spans="1:13">
      <c r="A22" s="4" t="s">
        <v>553</v>
      </c>
    </row>
    <row r="23" spans="1:13">
      <c r="A23" s="3" t="s">
        <v>461</v>
      </c>
    </row>
    <row r="24" spans="1:13">
      <c r="A24" s="4" t="s">
        <v>502</v>
      </c>
      <c r="B24" s="5" t="n">
        <v>54310</v>
      </c>
      <c r="C24" s="5" t="n">
        <v>72397</v>
      </c>
      <c r="D24" s="5" t="n">
        <v>140416</v>
      </c>
    </row>
    <row r="25" spans="1:13">
      <c r="A25" s="4" t="s">
        <v>464</v>
      </c>
      <c r="C25" s="4" t="s">
        <v>467</v>
      </c>
    </row>
    <row r="26" spans="1:13">
      <c r="A26" s="4" t="s">
        <v>501</v>
      </c>
      <c r="K26" s="5" t="n">
        <v>514</v>
      </c>
    </row>
    <row r="27" spans="1:13">
      <c r="A27" s="4" t="s">
        <v>485</v>
      </c>
      <c r="B27" s="8" t="n">
        <v>13.95</v>
      </c>
      <c r="C27" s="8" t="n">
        <v>9.02</v>
      </c>
    </row>
  </sheetData>
  <mergeCells count="4">
    <mergeCell ref="A1:A2"/>
    <mergeCell ref="B1:G1"/>
    <mergeCell ref="H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4</v>
      </c>
    </row>
    <row r="3" spans="1:4">
      <c r="A3" s="3" t="s">
        <v>461</v>
      </c>
    </row>
    <row r="4" spans="1:4">
      <c r="A4" s="4" t="s">
        <v>464</v>
      </c>
      <c r="B4" s="4" t="s">
        <v>465</v>
      </c>
    </row>
    <row r="5" spans="1:4">
      <c r="A5" s="4" t="s">
        <v>555</v>
      </c>
      <c r="B5" s="5" t="n">
        <v>306575</v>
      </c>
      <c r="C5" s="5" t="n">
        <v>281221</v>
      </c>
      <c r="D5" s="5" t="n">
        <v>453781</v>
      </c>
    </row>
    <row r="6" spans="1:4">
      <c r="A6" s="4" t="s">
        <v>556</v>
      </c>
      <c r="B6" s="8" t="n">
        <v>11.28</v>
      </c>
      <c r="C6" s="8" t="n">
        <v>11.46</v>
      </c>
      <c r="D6" s="8" t="n">
        <v>10.67</v>
      </c>
    </row>
    <row r="7" spans="1:4">
      <c r="A7" s="4" t="s">
        <v>557</v>
      </c>
      <c r="B7" s="7" t="n">
        <v>1327</v>
      </c>
      <c r="C7" s="7" t="n">
        <v>800</v>
      </c>
      <c r="D7" s="7" t="n">
        <v>600</v>
      </c>
    </row>
    <row r="8" spans="1:4">
      <c r="A8" s="4" t="s">
        <v>558</v>
      </c>
    </row>
    <row r="9" spans="1:4">
      <c r="A9" s="3" t="s">
        <v>461</v>
      </c>
    </row>
    <row r="10" spans="1:4">
      <c r="A10" s="4" t="s">
        <v>508</v>
      </c>
      <c r="B10" s="4" t="s">
        <v>509</v>
      </c>
    </row>
    <row r="11" spans="1:4">
      <c r="A11" s="4" t="s">
        <v>559</v>
      </c>
    </row>
    <row r="12" spans="1:4">
      <c r="A12" s="3" t="s">
        <v>461</v>
      </c>
    </row>
    <row r="13" spans="1:4">
      <c r="A13" s="4" t="s">
        <v>464</v>
      </c>
      <c r="B13" s="4" t="s">
        <v>560</v>
      </c>
    </row>
    <row r="14" spans="1:4">
      <c r="A14" s="4" t="s">
        <v>508</v>
      </c>
      <c r="B1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4</v>
      </c>
    </row>
    <row r="3" spans="1:4">
      <c r="A3" s="3" t="s">
        <v>477</v>
      </c>
    </row>
    <row r="4" spans="1:4">
      <c r="A4" s="4" t="s">
        <v>478</v>
      </c>
      <c r="B4" s="5" t="n">
        <v>307514</v>
      </c>
      <c r="C4" s="5" t="n">
        <v>479656</v>
      </c>
      <c r="D4" s="5" t="n">
        <v>548482</v>
      </c>
    </row>
    <row r="5" spans="1:4">
      <c r="A5" s="4" t="s">
        <v>479</v>
      </c>
      <c r="C5" s="5" t="n">
        <v>25000</v>
      </c>
      <c r="D5" s="5" t="n">
        <v>1500</v>
      </c>
    </row>
    <row r="6" spans="1:4">
      <c r="A6" s="4" t="s">
        <v>563</v>
      </c>
      <c r="B6" s="5" t="n">
        <v>-939</v>
      </c>
      <c r="C6" s="5" t="n">
        <v>-191205</v>
      </c>
      <c r="D6" s="5" t="n">
        <v>-68638</v>
      </c>
    </row>
    <row r="7" spans="1:4">
      <c r="A7" s="4" t="s">
        <v>481</v>
      </c>
      <c r="C7" s="5" t="n">
        <v>-5937</v>
      </c>
      <c r="D7" s="5" t="n">
        <v>-1688</v>
      </c>
    </row>
    <row r="8" spans="1:4">
      <c r="A8" s="4" t="s">
        <v>482</v>
      </c>
      <c r="B8" s="5" t="n">
        <v>306575</v>
      </c>
      <c r="C8" s="5" t="n">
        <v>307514</v>
      </c>
      <c r="D8" s="5" t="n">
        <v>479656</v>
      </c>
    </row>
    <row r="9" spans="1:4">
      <c r="A9" s="3" t="s">
        <v>564</v>
      </c>
    </row>
    <row r="10" spans="1:4">
      <c r="A10" s="4" t="s">
        <v>565</v>
      </c>
      <c r="B10" s="8" t="n">
        <v>11.28</v>
      </c>
      <c r="C10" s="8" t="n">
        <v>10.64</v>
      </c>
      <c r="D10" s="8" t="n">
        <v>10.62</v>
      </c>
    </row>
    <row r="11" spans="1:4">
      <c r="A11" s="4" t="s">
        <v>566</v>
      </c>
      <c r="C11" s="10" t="n">
        <v>9.02</v>
      </c>
      <c r="D11" s="10" t="n">
        <v>16.69</v>
      </c>
    </row>
    <row r="12" spans="1:4">
      <c r="A12" s="4" t="s">
        <v>567</v>
      </c>
      <c r="B12" s="10" t="n">
        <v>9.98</v>
      </c>
      <c r="C12" s="10" t="n">
        <v>9.35</v>
      </c>
      <c r="D12" s="10" t="n">
        <v>10.67</v>
      </c>
    </row>
    <row r="13" spans="1:4">
      <c r="A13" s="4" t="s">
        <v>568</v>
      </c>
      <c r="C13" s="10" t="n">
        <v>12.15</v>
      </c>
      <c r="D13" s="10" t="n">
        <v>9.35</v>
      </c>
    </row>
    <row r="14" spans="1:4">
      <c r="A14" s="4" t="s">
        <v>569</v>
      </c>
      <c r="B14" s="10" t="n">
        <v>11.28</v>
      </c>
      <c r="C14" s="10" t="n">
        <v>11.28</v>
      </c>
      <c r="D14" s="10" t="n">
        <v>10.64</v>
      </c>
    </row>
    <row r="15" spans="1:4">
      <c r="A15" s="3" t="s">
        <v>483</v>
      </c>
    </row>
    <row r="16" spans="1:4">
      <c r="A16" s="4" t="s">
        <v>570</v>
      </c>
      <c r="B16" s="10" t="n">
        <v>6.16</v>
      </c>
      <c r="C16" s="10" t="n">
        <v>5.8</v>
      </c>
      <c r="D16" s="10" t="n">
        <v>5.79</v>
      </c>
    </row>
    <row r="17" spans="1:4">
      <c r="A17" s="4" t="s">
        <v>571</v>
      </c>
      <c r="C17" s="10" t="n">
        <v>4.79</v>
      </c>
      <c r="D17" s="10" t="n">
        <v>8.99</v>
      </c>
    </row>
    <row r="18" spans="1:4">
      <c r="A18" s="4" t="s">
        <v>572</v>
      </c>
      <c r="B18" s="10" t="n">
        <v>5.33</v>
      </c>
      <c r="C18" s="10" t="n">
        <v>5.07</v>
      </c>
      <c r="D18" s="10" t="n">
        <v>5.79</v>
      </c>
    </row>
    <row r="19" spans="1:4">
      <c r="A19" s="4" t="s">
        <v>573</v>
      </c>
      <c r="C19" s="10" t="n">
        <v>6.63</v>
      </c>
      <c r="D19" s="10" t="n">
        <v>4.95</v>
      </c>
    </row>
    <row r="20" spans="1:4">
      <c r="A20" s="4" t="s">
        <v>574</v>
      </c>
      <c r="B20" s="8" t="n">
        <v>6.16</v>
      </c>
      <c r="C20" s="8" t="n">
        <v>6.16</v>
      </c>
      <c r="D20" s="8" t="n">
        <v>5.8</v>
      </c>
    </row>
    <row r="21" spans="1:4">
      <c r="A21" s="4" t="s">
        <v>575</v>
      </c>
      <c r="B21" s="5" t="n">
        <v>171</v>
      </c>
      <c r="C21" s="5" t="n">
        <v>60219</v>
      </c>
      <c r="D21" s="5" t="n">
        <v>112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76</v>
      </c>
      <c r="B1" s="2" t="s">
        <v>1</v>
      </c>
    </row>
    <row r="2" spans="1:5">
      <c r="B2" s="2" t="s">
        <v>2</v>
      </c>
      <c r="C2" s="2" t="s">
        <v>32</v>
      </c>
      <c r="D2" s="2" t="s">
        <v>74</v>
      </c>
      <c r="E2" s="2" t="s">
        <v>351</v>
      </c>
    </row>
    <row r="3" spans="1:5">
      <c r="A3" s="3" t="s">
        <v>461</v>
      </c>
    </row>
    <row r="4" spans="1:5">
      <c r="A4" s="4" t="s">
        <v>577</v>
      </c>
      <c r="B4" s="5" t="n">
        <v>306575</v>
      </c>
      <c r="C4" s="5" t="n">
        <v>307514</v>
      </c>
      <c r="D4" s="5" t="n">
        <v>479656</v>
      </c>
      <c r="E4" s="5" t="n">
        <v>548482</v>
      </c>
    </row>
    <row r="5" spans="1:5">
      <c r="A5" s="4" t="s">
        <v>555</v>
      </c>
      <c r="B5" s="5" t="n">
        <v>306575</v>
      </c>
      <c r="C5" s="5" t="n">
        <v>281221</v>
      </c>
      <c r="D5" s="5" t="n">
        <v>453781</v>
      </c>
    </row>
    <row r="6" spans="1:5">
      <c r="A6" s="4" t="s">
        <v>578</v>
      </c>
      <c r="B6" s="7" t="n">
        <v>1327</v>
      </c>
      <c r="C6" s="7" t="n">
        <v>800</v>
      </c>
      <c r="D6" s="7" t="n">
        <v>600</v>
      </c>
    </row>
    <row r="7" spans="1:5">
      <c r="A7" s="4" t="s">
        <v>579</v>
      </c>
    </row>
    <row r="8" spans="1:5">
      <c r="A8" s="3" t="s">
        <v>461</v>
      </c>
    </row>
    <row r="9" spans="1:5">
      <c r="A9" s="4" t="s">
        <v>580</v>
      </c>
      <c r="B9" s="8" t="n">
        <v>6.7</v>
      </c>
    </row>
    <row r="10" spans="1:5">
      <c r="A10" s="4" t="s">
        <v>581</v>
      </c>
      <c r="B10" s="8" t="n">
        <v>8.76</v>
      </c>
    </row>
    <row r="11" spans="1:5">
      <c r="A11" s="4" t="s">
        <v>577</v>
      </c>
      <c r="B11" s="5" t="n">
        <v>29950</v>
      </c>
    </row>
    <row r="12" spans="1:5">
      <c r="A12" s="4" t="s">
        <v>555</v>
      </c>
      <c r="B12" s="5" t="n">
        <v>29950</v>
      </c>
    </row>
    <row r="13" spans="1:5">
      <c r="A13" s="4" t="s">
        <v>582</v>
      </c>
      <c r="B13" s="4" t="s">
        <v>583</v>
      </c>
    </row>
    <row r="14" spans="1:5">
      <c r="A14" s="4" t="s">
        <v>578</v>
      </c>
      <c r="B14" s="7" t="n">
        <v>215</v>
      </c>
    </row>
    <row r="15" spans="1:5">
      <c r="A15" s="4" t="s">
        <v>584</v>
      </c>
    </row>
    <row r="16" spans="1:5">
      <c r="A16" s="3" t="s">
        <v>461</v>
      </c>
    </row>
    <row r="17" spans="1:5">
      <c r="A17" s="4" t="s">
        <v>580</v>
      </c>
      <c r="B17" s="8" t="n">
        <v>9.02</v>
      </c>
    </row>
    <row r="18" spans="1:5">
      <c r="A18" s="4" t="s">
        <v>581</v>
      </c>
      <c r="B18" s="8" t="n">
        <v>9.25</v>
      </c>
    </row>
    <row r="19" spans="1:5">
      <c r="A19" s="4" t="s">
        <v>577</v>
      </c>
      <c r="B19" s="5" t="n">
        <v>43625</v>
      </c>
    </row>
    <row r="20" spans="1:5">
      <c r="A20" s="4" t="s">
        <v>555</v>
      </c>
      <c r="B20" s="5" t="n">
        <v>43625</v>
      </c>
    </row>
    <row r="21" spans="1:5">
      <c r="A21" s="4" t="s">
        <v>582</v>
      </c>
      <c r="B21" s="4" t="s">
        <v>585</v>
      </c>
    </row>
    <row r="22" spans="1:5">
      <c r="A22" s="4" t="s">
        <v>578</v>
      </c>
      <c r="B22" s="7" t="n">
        <v>283</v>
      </c>
    </row>
    <row r="23" spans="1:5">
      <c r="A23" s="4" t="s">
        <v>586</v>
      </c>
    </row>
    <row r="24" spans="1:5">
      <c r="A24" s="3" t="s">
        <v>461</v>
      </c>
    </row>
    <row r="25" spans="1:5">
      <c r="A25" s="4" t="s">
        <v>580</v>
      </c>
      <c r="B25" s="8" t="n">
        <v>11.69</v>
      </c>
    </row>
    <row r="26" spans="1:5">
      <c r="A26" s="4" t="s">
        <v>581</v>
      </c>
      <c r="B26" s="8" t="n">
        <v>17.31</v>
      </c>
    </row>
    <row r="27" spans="1:5">
      <c r="A27" s="4" t="s">
        <v>577</v>
      </c>
      <c r="B27" s="5" t="n">
        <v>233000</v>
      </c>
    </row>
    <row r="28" spans="1:5">
      <c r="A28" s="4" t="s">
        <v>555</v>
      </c>
      <c r="B28" s="5" t="n">
        <v>233000</v>
      </c>
    </row>
    <row r="29" spans="1:5">
      <c r="A29" s="4" t="s">
        <v>582</v>
      </c>
      <c r="B29" s="4" t="s">
        <v>587</v>
      </c>
    </row>
    <row r="30" spans="1:5">
      <c r="A30" s="4" t="s">
        <v>578</v>
      </c>
      <c r="B30" s="7" t="n">
        <v>8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4</v>
      </c>
    </row>
    <row r="3" spans="1:4">
      <c r="A3" s="3" t="s">
        <v>461</v>
      </c>
    </row>
    <row r="4" spans="1:4">
      <c r="A4" s="4" t="s">
        <v>464</v>
      </c>
      <c r="B4" s="4" t="s">
        <v>465</v>
      </c>
    </row>
    <row r="5" spans="1:4">
      <c r="A5" s="4" t="s">
        <v>589</v>
      </c>
      <c r="B5" s="5" t="n">
        <v>250</v>
      </c>
      <c r="C5" s="5" t="n">
        <v>250</v>
      </c>
      <c r="D5" s="5" t="n">
        <v>250</v>
      </c>
    </row>
    <row r="6" spans="1:4">
      <c r="A6" s="4" t="s">
        <v>558</v>
      </c>
    </row>
    <row r="7" spans="1:4">
      <c r="A7" s="3" t="s">
        <v>461</v>
      </c>
    </row>
    <row r="8" spans="1:4">
      <c r="A8" s="4" t="s">
        <v>508</v>
      </c>
      <c r="B8" s="4" t="s">
        <v>509</v>
      </c>
    </row>
    <row r="9" spans="1:4">
      <c r="A9" s="4" t="s">
        <v>559</v>
      </c>
    </row>
    <row r="10" spans="1:4">
      <c r="A10" s="3" t="s">
        <v>461</v>
      </c>
    </row>
    <row r="11" spans="1:4">
      <c r="A11" s="4" t="s">
        <v>464</v>
      </c>
      <c r="B11" s="4" t="s">
        <v>560</v>
      </c>
    </row>
    <row r="12" spans="1:4">
      <c r="A12" s="4" t="s">
        <v>508</v>
      </c>
      <c r="B12"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4</v>
      </c>
    </row>
    <row r="3" spans="1:4">
      <c r="A3" s="3" t="s">
        <v>134</v>
      </c>
    </row>
    <row r="4" spans="1:4">
      <c r="A4" s="4" t="s">
        <v>89</v>
      </c>
      <c r="B4" s="7" t="n">
        <v>171543</v>
      </c>
      <c r="C4" s="7" t="n">
        <v>65849</v>
      </c>
      <c r="D4" s="7" t="n">
        <v>-100345</v>
      </c>
    </row>
    <row r="5" spans="1:4">
      <c r="A5" s="4" t="s">
        <v>135</v>
      </c>
      <c r="B5" s="5" t="n">
        <v>-193877</v>
      </c>
      <c r="C5" s="5" t="n">
        <v>-79399</v>
      </c>
      <c r="D5" s="5" t="n">
        <v>67569</v>
      </c>
    </row>
    <row r="6" spans="1:4">
      <c r="A6" s="3" t="s">
        <v>136</v>
      </c>
    </row>
    <row r="7" spans="1:4">
      <c r="A7" s="4" t="s">
        <v>137</v>
      </c>
      <c r="B7" s="5" t="n">
        <v>719</v>
      </c>
      <c r="C7" s="5" t="n">
        <v>134</v>
      </c>
      <c r="D7" s="5" t="n">
        <v>382</v>
      </c>
    </row>
    <row r="8" spans="1:4">
      <c r="A8" s="4" t="s">
        <v>138</v>
      </c>
      <c r="B8" s="5" t="n">
        <v>15231</v>
      </c>
      <c r="C8" s="5" t="n">
        <v>11859</v>
      </c>
      <c r="D8" s="5" t="n">
        <v>23443</v>
      </c>
    </row>
    <row r="9" spans="1:4">
      <c r="A9" s="4" t="s">
        <v>80</v>
      </c>
      <c r="B9" s="5" t="n">
        <v>8453</v>
      </c>
      <c r="C9" s="5" t="n">
        <v>0</v>
      </c>
      <c r="D9" s="5" t="n">
        <v>290</v>
      </c>
    </row>
    <row r="10" spans="1:4">
      <c r="A10" s="4" t="s">
        <v>139</v>
      </c>
      <c r="B10" s="5" t="n">
        <v>-5880</v>
      </c>
      <c r="C10" s="5" t="n">
        <v>-2988</v>
      </c>
      <c r="D10" s="5" t="n">
        <v>-1532</v>
      </c>
    </row>
    <row r="11" spans="1:4">
      <c r="A11" s="4" t="s">
        <v>140</v>
      </c>
      <c r="B11" s="5" t="n">
        <v>-11838</v>
      </c>
      <c r="C11" s="5" t="n">
        <v>-7939</v>
      </c>
      <c r="D11" s="5" t="n">
        <v>0</v>
      </c>
    </row>
    <row r="12" spans="1:4">
      <c r="A12" s="3" t="s">
        <v>141</v>
      </c>
    </row>
    <row r="13" spans="1:4">
      <c r="A13" s="4" t="s">
        <v>142</v>
      </c>
      <c r="B13" s="5" t="n">
        <v>-1213</v>
      </c>
      <c r="C13" s="5" t="n">
        <v>698</v>
      </c>
      <c r="D13" s="5" t="n">
        <v>1374</v>
      </c>
    </row>
    <row r="14" spans="1:4">
      <c r="A14" s="4" t="s">
        <v>45</v>
      </c>
      <c r="B14" s="5" t="n">
        <v>-946</v>
      </c>
      <c r="C14" s="5" t="n">
        <v>684</v>
      </c>
      <c r="D14" s="5" t="n">
        <v>-89</v>
      </c>
    </row>
    <row r="15" spans="1:4">
      <c r="A15" s="4" t="s">
        <v>46</v>
      </c>
      <c r="B15" s="5" t="n">
        <v>-6107</v>
      </c>
      <c r="C15" s="5" t="n">
        <v>-892</v>
      </c>
      <c r="D15" s="5" t="n">
        <v>522</v>
      </c>
    </row>
    <row r="16" spans="1:4">
      <c r="A16" s="4" t="s">
        <v>47</v>
      </c>
      <c r="B16" s="5" t="n">
        <v>-5173</v>
      </c>
      <c r="C16" s="5" t="n">
        <v>-674</v>
      </c>
      <c r="D16" s="5" t="n">
        <v>-547</v>
      </c>
    </row>
    <row r="17" spans="1:4">
      <c r="A17" s="4" t="s">
        <v>143</v>
      </c>
      <c r="B17" s="5" t="n">
        <v>0</v>
      </c>
      <c r="C17" s="5" t="n">
        <v>-32</v>
      </c>
      <c r="D17" s="5" t="n">
        <v>-27</v>
      </c>
    </row>
    <row r="18" spans="1:4">
      <c r="A18" s="4" t="s">
        <v>144</v>
      </c>
      <c r="B18" s="5" t="n">
        <v>-29088</v>
      </c>
      <c r="C18" s="5" t="n">
        <v>-12700</v>
      </c>
      <c r="D18" s="5" t="n">
        <v>-8960</v>
      </c>
    </row>
    <row r="19" spans="1:4">
      <c r="A19" s="3" t="s">
        <v>145</v>
      </c>
    </row>
    <row r="20" spans="1:4">
      <c r="A20" s="4" t="s">
        <v>146</v>
      </c>
      <c r="B20" s="5" t="n">
        <v>-52</v>
      </c>
      <c r="C20" s="5" t="n">
        <v>-12</v>
      </c>
      <c r="D20" s="5" t="n">
        <v>-37</v>
      </c>
    </row>
    <row r="21" spans="1:4">
      <c r="A21" s="4" t="s">
        <v>147</v>
      </c>
      <c r="B21" s="5" t="n">
        <v>334090</v>
      </c>
      <c r="C21" s="5" t="n">
        <v>125933</v>
      </c>
      <c r="D21" s="5" t="n">
        <v>1415</v>
      </c>
    </row>
    <row r="22" spans="1:4">
      <c r="A22" s="4" t="s">
        <v>148</v>
      </c>
      <c r="B22" s="5" t="n">
        <v>-97</v>
      </c>
      <c r="C22" s="5" t="n">
        <v>-700</v>
      </c>
      <c r="D22" s="5" t="n">
        <v>-1257</v>
      </c>
    </row>
    <row r="23" spans="1:4">
      <c r="A23" s="4" t="s">
        <v>149</v>
      </c>
      <c r="B23" s="5" t="n">
        <v>333941</v>
      </c>
      <c r="C23" s="5" t="n">
        <v>125221</v>
      </c>
      <c r="D23" s="5" t="n">
        <v>121</v>
      </c>
    </row>
    <row r="24" spans="1:4">
      <c r="A24" s="3" t="s">
        <v>150</v>
      </c>
    </row>
    <row r="25" spans="1:4">
      <c r="A25" s="4" t="s">
        <v>151</v>
      </c>
      <c r="B25" s="5" t="n">
        <v>0</v>
      </c>
      <c r="C25" s="5" t="n">
        <v>0</v>
      </c>
      <c r="D25" s="5" t="n">
        <v>-5288</v>
      </c>
    </row>
    <row r="26" spans="1:4">
      <c r="A26" s="4" t="s">
        <v>152</v>
      </c>
      <c r="B26" s="5" t="n">
        <v>-30434</v>
      </c>
      <c r="C26" s="5" t="n">
        <v>-74265</v>
      </c>
      <c r="D26" s="5" t="n">
        <v>-1702</v>
      </c>
    </row>
    <row r="27" spans="1:4">
      <c r="A27" s="4" t="s">
        <v>153</v>
      </c>
      <c r="B27" s="5" t="n">
        <v>-15965</v>
      </c>
      <c r="C27" s="5" t="n">
        <v>-1828</v>
      </c>
      <c r="D27" s="5" t="n">
        <v>-4279</v>
      </c>
    </row>
    <row r="28" spans="1:4">
      <c r="A28" s="4" t="s">
        <v>154</v>
      </c>
      <c r="B28" s="5" t="n">
        <v>0</v>
      </c>
      <c r="C28" s="5" t="n">
        <v>-14250</v>
      </c>
      <c r="D28" s="5" t="n">
        <v>-14192</v>
      </c>
    </row>
    <row r="29" spans="1:4">
      <c r="A29" s="4" t="s">
        <v>155</v>
      </c>
      <c r="B29" s="5" t="n">
        <v>-46399</v>
      </c>
      <c r="C29" s="5" t="n">
        <v>-90343</v>
      </c>
      <c r="D29" s="5" t="n">
        <v>-25461</v>
      </c>
    </row>
    <row r="30" spans="1:4">
      <c r="A30" s="4" t="s">
        <v>156</v>
      </c>
      <c r="B30" s="5" t="n">
        <v>258454</v>
      </c>
      <c r="C30" s="5" t="n">
        <v>22178</v>
      </c>
      <c r="D30" s="5" t="n">
        <v>-34300</v>
      </c>
    </row>
    <row r="31" spans="1:4">
      <c r="A31" s="3" t="s">
        <v>157</v>
      </c>
    </row>
    <row r="32" spans="1:4">
      <c r="A32" s="4" t="s">
        <v>144</v>
      </c>
      <c r="B32" s="5" t="n">
        <v>-14351</v>
      </c>
      <c r="C32" s="5" t="n">
        <v>747</v>
      </c>
      <c r="D32" s="5" t="n">
        <v>8400</v>
      </c>
    </row>
    <row r="33" spans="1:4">
      <c r="A33" s="4" t="s">
        <v>149</v>
      </c>
      <c r="B33" s="5" t="n">
        <v>-1508</v>
      </c>
      <c r="C33" s="5" t="n">
        <v>-9321</v>
      </c>
      <c r="D33" s="5" t="n">
        <v>-8888</v>
      </c>
    </row>
    <row r="34" spans="1:4">
      <c r="A34" s="4" t="s">
        <v>155</v>
      </c>
      <c r="B34" s="5" t="n">
        <v>0</v>
      </c>
      <c r="C34" s="5" t="n">
        <v>7388</v>
      </c>
      <c r="D34" s="5" t="n">
        <v>8093</v>
      </c>
    </row>
    <row r="35" spans="1:4">
      <c r="A35" s="4" t="s">
        <v>158</v>
      </c>
      <c r="B35" s="5" t="n">
        <v>-99</v>
      </c>
      <c r="C35" s="5" t="n">
        <v>59</v>
      </c>
      <c r="D35" s="5" t="n">
        <v>-126</v>
      </c>
    </row>
    <row r="36" spans="1:4">
      <c r="A36" s="4" t="s">
        <v>159</v>
      </c>
      <c r="B36" s="5" t="n">
        <v>-15958</v>
      </c>
      <c r="C36" s="5" t="n">
        <v>-1127</v>
      </c>
      <c r="D36" s="5" t="n">
        <v>7479</v>
      </c>
    </row>
    <row r="37" spans="1:4">
      <c r="A37" s="4" t="s">
        <v>160</v>
      </c>
      <c r="B37" s="5" t="n">
        <v>20834</v>
      </c>
      <c r="C37" s="5" t="n">
        <v>21961</v>
      </c>
      <c r="D37" s="5" t="n">
        <v>14482</v>
      </c>
    </row>
    <row r="38" spans="1:4">
      <c r="A38" s="4" t="s">
        <v>161</v>
      </c>
      <c r="B38" s="5" t="n">
        <v>4876</v>
      </c>
      <c r="C38" s="5" t="n">
        <v>20834</v>
      </c>
      <c r="D38" s="5" t="n">
        <v>21961</v>
      </c>
    </row>
    <row r="39" spans="1:4">
      <c r="A39" s="4" t="s">
        <v>162</v>
      </c>
      <c r="B39" s="5" t="n">
        <v>76530</v>
      </c>
      <c r="C39" s="5" t="n">
        <v>54352</v>
      </c>
      <c r="D39" s="5" t="n">
        <v>88652</v>
      </c>
    </row>
    <row r="40" spans="1:4">
      <c r="A40" s="4" t="s">
        <v>163</v>
      </c>
      <c r="B40" s="7" t="n">
        <v>334984</v>
      </c>
      <c r="C40" s="7" t="n">
        <v>76530</v>
      </c>
      <c r="D40" s="7" t="n">
        <v>543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90</v>
      </c>
      <c r="B1" s="2" t="s">
        <v>1</v>
      </c>
    </row>
    <row r="2" spans="1:3">
      <c r="B2" s="2" t="s">
        <v>32</v>
      </c>
      <c r="C2" s="2" t="s">
        <v>74</v>
      </c>
    </row>
    <row r="3" spans="1:3">
      <c r="A3" s="3" t="s">
        <v>461</v>
      </c>
    </row>
    <row r="4" spans="1:3">
      <c r="A4" s="4" t="s">
        <v>591</v>
      </c>
      <c r="B4" s="4" t="s">
        <v>592</v>
      </c>
      <c r="C4" s="4" t="s">
        <v>592</v>
      </c>
    </row>
    <row r="5" spans="1:3">
      <c r="A5" s="4" t="s">
        <v>593</v>
      </c>
      <c r="B5" s="4" t="s">
        <v>594</v>
      </c>
      <c r="C5" s="4" t="s">
        <v>595</v>
      </c>
    </row>
    <row r="6" spans="1:3">
      <c r="A6" s="4" t="s">
        <v>596</v>
      </c>
      <c r="B6" s="4" t="s">
        <v>597</v>
      </c>
      <c r="C6" s="4" t="s">
        <v>598</v>
      </c>
    </row>
    <row r="7" spans="1:3">
      <c r="A7" s="4" t="s">
        <v>599</v>
      </c>
      <c r="B7" s="4" t="s">
        <v>600</v>
      </c>
      <c r="C7" s="4" t="s">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1</v>
      </c>
      <c r="B1" s="2" t="s">
        <v>491</v>
      </c>
      <c r="D1" s="2" t="s">
        <v>1</v>
      </c>
    </row>
    <row r="2" spans="1:6">
      <c r="B2" s="2" t="s">
        <v>544</v>
      </c>
      <c r="C2" s="2" t="s">
        <v>546</v>
      </c>
      <c r="D2" s="2" t="s">
        <v>2</v>
      </c>
      <c r="E2" s="2" t="s">
        <v>32</v>
      </c>
      <c r="F2" s="2" t="s">
        <v>74</v>
      </c>
    </row>
    <row r="3" spans="1:6">
      <c r="A3" s="4" t="s">
        <v>602</v>
      </c>
    </row>
    <row r="4" spans="1:6">
      <c r="A4" s="3" t="s">
        <v>461</v>
      </c>
    </row>
    <row r="5" spans="1:6">
      <c r="A5" s="4" t="s">
        <v>550</v>
      </c>
      <c r="D5" s="6" t="n">
        <v>0.4</v>
      </c>
      <c r="E5" s="6" t="n">
        <v>0.3</v>
      </c>
      <c r="F5" s="6" t="n">
        <v>0.2</v>
      </c>
    </row>
    <row r="6" spans="1:6">
      <c r="A6" s="4" t="s">
        <v>474</v>
      </c>
    </row>
    <row r="7" spans="1:6">
      <c r="A7" s="3" t="s">
        <v>461</v>
      </c>
    </row>
    <row r="8" spans="1:6">
      <c r="A8" s="4" t="s">
        <v>520</v>
      </c>
      <c r="D8" s="5" t="n">
        <v>2816884</v>
      </c>
      <c r="E8" s="5" t="n">
        <v>766159</v>
      </c>
      <c r="F8" s="5" t="n">
        <v>785820</v>
      </c>
    </row>
    <row r="9" spans="1:6">
      <c r="A9" s="4" t="s">
        <v>502</v>
      </c>
      <c r="D9" s="5" t="n">
        <v>340566</v>
      </c>
      <c r="E9" s="5" t="n">
        <v>555680</v>
      </c>
      <c r="F9" s="5" t="n">
        <v>581672</v>
      </c>
    </row>
    <row r="10" spans="1:6">
      <c r="A10" s="4" t="s">
        <v>603</v>
      </c>
      <c r="D10" s="8" t="n">
        <v>13.87</v>
      </c>
      <c r="E10" s="8" t="n">
        <v>8.369999999999999</v>
      </c>
      <c r="F10" s="8" t="n">
        <v>15.48</v>
      </c>
    </row>
    <row r="11" spans="1:6">
      <c r="A11" s="4" t="s">
        <v>501</v>
      </c>
      <c r="D11" s="5" t="n">
        <v>167712</v>
      </c>
      <c r="E11" s="5" t="n">
        <v>626319</v>
      </c>
      <c r="F11" s="5" t="n">
        <v>70299</v>
      </c>
    </row>
    <row r="12" spans="1:6">
      <c r="A12" s="4" t="s">
        <v>604</v>
      </c>
    </row>
    <row r="13" spans="1:6">
      <c r="A13" s="3" t="s">
        <v>461</v>
      </c>
    </row>
    <row r="14" spans="1:6">
      <c r="A14" s="4" t="s">
        <v>605</v>
      </c>
      <c r="D14" s="5" t="n">
        <v>22500</v>
      </c>
    </row>
    <row r="15" spans="1:6">
      <c r="A15" s="4" t="s">
        <v>520</v>
      </c>
      <c r="D15" s="5" t="n">
        <v>33750</v>
      </c>
      <c r="E15" s="5" t="n">
        <v>41250</v>
      </c>
      <c r="F15" s="5" t="n">
        <v>22500</v>
      </c>
    </row>
    <row r="16" spans="1:6">
      <c r="A16" s="4" t="s">
        <v>502</v>
      </c>
      <c r="F16" s="5" t="n">
        <v>90000</v>
      </c>
    </row>
    <row r="17" spans="1:6">
      <c r="A17" s="4" t="s">
        <v>603</v>
      </c>
      <c r="F17" s="8" t="n">
        <v>13.17</v>
      </c>
    </row>
    <row r="18" spans="1:6">
      <c r="A18" s="4" t="s">
        <v>501</v>
      </c>
      <c r="E18" s="5" t="n">
        <v>15000</v>
      </c>
    </row>
    <row r="19" spans="1:6">
      <c r="A19" s="4" t="s">
        <v>606</v>
      </c>
    </row>
    <row r="20" spans="1:6">
      <c r="A20" s="3" t="s">
        <v>461</v>
      </c>
    </row>
    <row r="21" spans="1:6">
      <c r="A21" s="4" t="s">
        <v>464</v>
      </c>
      <c r="D21" s="4" t="s">
        <v>467</v>
      </c>
    </row>
    <row r="22" spans="1:6">
      <c r="A22" s="4" t="s">
        <v>520</v>
      </c>
      <c r="D22" s="5" t="n">
        <v>7500</v>
      </c>
    </row>
    <row r="23" spans="1:6">
      <c r="A23" s="4" t="s">
        <v>607</v>
      </c>
    </row>
    <row r="24" spans="1:6">
      <c r="A24" s="3" t="s">
        <v>461</v>
      </c>
    </row>
    <row r="25" spans="1:6">
      <c r="A25" s="4" t="s">
        <v>464</v>
      </c>
      <c r="D25" s="4" t="s">
        <v>608</v>
      </c>
    </row>
    <row r="26" spans="1:6">
      <c r="A26" s="4" t="s">
        <v>520</v>
      </c>
      <c r="D26" s="5" t="n">
        <v>15000</v>
      </c>
    </row>
    <row r="27" spans="1:6">
      <c r="A27" s="4" t="s">
        <v>609</v>
      </c>
    </row>
    <row r="28" spans="1:6">
      <c r="A28" s="3" t="s">
        <v>461</v>
      </c>
    </row>
    <row r="29" spans="1:6">
      <c r="A29" s="4" t="s">
        <v>464</v>
      </c>
      <c r="D29" s="4" t="s">
        <v>610</v>
      </c>
    </row>
    <row r="30" spans="1:6">
      <c r="A30" s="4" t="s">
        <v>611</v>
      </c>
    </row>
    <row r="31" spans="1:6">
      <c r="A31" s="3" t="s">
        <v>461</v>
      </c>
    </row>
    <row r="32" spans="1:6">
      <c r="A32" s="4" t="s">
        <v>605</v>
      </c>
      <c r="D32" s="5" t="n">
        <v>7500</v>
      </c>
    </row>
    <row r="33" spans="1:6">
      <c r="A33" s="4" t="s">
        <v>612</v>
      </c>
    </row>
    <row r="34" spans="1:6">
      <c r="A34" s="3" t="s">
        <v>461</v>
      </c>
    </row>
    <row r="35" spans="1:6">
      <c r="A35" s="4" t="s">
        <v>502</v>
      </c>
      <c r="C35" s="5" t="n">
        <v>18200</v>
      </c>
    </row>
    <row r="36" spans="1:6">
      <c r="A36" s="4" t="s">
        <v>603</v>
      </c>
      <c r="C36" s="8" t="n">
        <v>16.1</v>
      </c>
    </row>
    <row r="37" spans="1:6">
      <c r="A37" s="4" t="s">
        <v>613</v>
      </c>
    </row>
    <row r="38" spans="1:6">
      <c r="A38" s="3" t="s">
        <v>461</v>
      </c>
    </row>
    <row r="39" spans="1:6">
      <c r="A39" s="4" t="s">
        <v>502</v>
      </c>
      <c r="B39" s="5" t="n">
        <v>50416</v>
      </c>
    </row>
    <row r="40" spans="1:6">
      <c r="A40" s="4" t="s">
        <v>603</v>
      </c>
      <c r="B40" s="8" t="n">
        <v>13.17</v>
      </c>
    </row>
    <row r="41" spans="1:6">
      <c r="A41" s="4" t="s">
        <v>614</v>
      </c>
    </row>
    <row r="42" spans="1:6">
      <c r="A42" s="3" t="s">
        <v>461</v>
      </c>
    </row>
    <row r="43" spans="1:6">
      <c r="A43" s="4" t="s">
        <v>502</v>
      </c>
      <c r="B43" s="5" t="n">
        <v>90000</v>
      </c>
    </row>
    <row r="44" spans="1:6">
      <c r="A44" s="4" t="s">
        <v>603</v>
      </c>
      <c r="B44" s="8" t="n">
        <v>13.17</v>
      </c>
    </row>
    <row r="45" spans="1:6">
      <c r="A45" s="4" t="s">
        <v>615</v>
      </c>
    </row>
    <row r="46" spans="1:6">
      <c r="A46" s="3" t="s">
        <v>461</v>
      </c>
    </row>
    <row r="47" spans="1:6">
      <c r="A47" s="4" t="s">
        <v>501</v>
      </c>
      <c r="D47" s="5" t="n">
        <v>15000</v>
      </c>
    </row>
    <row r="48" spans="1:6">
      <c r="A48" s="4" t="s">
        <v>616</v>
      </c>
    </row>
    <row r="49" spans="1:6">
      <c r="A49" s="3" t="s">
        <v>461</v>
      </c>
    </row>
    <row r="50" spans="1:6">
      <c r="A50" s="4" t="s">
        <v>502</v>
      </c>
      <c r="B50" s="5" t="n">
        <v>90000</v>
      </c>
    </row>
    <row r="51" spans="1:6">
      <c r="A51" s="4" t="s">
        <v>603</v>
      </c>
      <c r="B51" s="8" t="n">
        <v>13.17</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4</v>
      </c>
    </row>
    <row r="3" spans="1:4">
      <c r="A3" s="3" t="s">
        <v>477</v>
      </c>
    </row>
    <row r="4" spans="1:4">
      <c r="A4" s="4" t="s">
        <v>478</v>
      </c>
      <c r="B4" s="5" t="n">
        <v>33750</v>
      </c>
      <c r="C4" s="5" t="n">
        <v>90000</v>
      </c>
      <c r="D4" s="5" t="n">
        <v>22500</v>
      </c>
    </row>
    <row r="5" spans="1:4">
      <c r="A5" s="4" t="s">
        <v>479</v>
      </c>
      <c r="D5" s="5" t="n">
        <v>90000</v>
      </c>
    </row>
    <row r="6" spans="1:4">
      <c r="A6" s="4" t="s">
        <v>480</v>
      </c>
      <c r="B6" s="5" t="n">
        <v>-33750</v>
      </c>
      <c r="C6" s="5" t="n">
        <v>-41250</v>
      </c>
      <c r="D6" s="5" t="n">
        <v>-22500</v>
      </c>
    </row>
    <row r="7" spans="1:4">
      <c r="A7" s="4" t="s">
        <v>481</v>
      </c>
      <c r="C7" s="5" t="n">
        <v>-15000</v>
      </c>
    </row>
    <row r="8" spans="1:4">
      <c r="A8" s="4" t="s">
        <v>482</v>
      </c>
      <c r="B8" s="5" t="n">
        <v>0</v>
      </c>
      <c r="C8" s="5" t="n">
        <v>33750</v>
      </c>
      <c r="D8" s="5" t="n">
        <v>90000</v>
      </c>
    </row>
    <row r="9" spans="1:4">
      <c r="A9" s="3" t="s">
        <v>483</v>
      </c>
    </row>
    <row r="10" spans="1:4">
      <c r="A10" s="4" t="s">
        <v>484</v>
      </c>
      <c r="B10" s="8" t="n">
        <v>13.17</v>
      </c>
      <c r="C10" s="8" t="n">
        <v>13.17</v>
      </c>
      <c r="D10" s="8" t="n">
        <v>17.63</v>
      </c>
    </row>
    <row r="11" spans="1:4">
      <c r="A11" s="4" t="s">
        <v>485</v>
      </c>
      <c r="D11" s="10" t="n">
        <v>13.17</v>
      </c>
    </row>
    <row r="12" spans="1:4">
      <c r="A12" s="4" t="s">
        <v>486</v>
      </c>
      <c r="B12" s="10" t="n">
        <v>13.17</v>
      </c>
      <c r="C12" s="10" t="n">
        <v>13.17</v>
      </c>
      <c r="D12" s="10" t="n">
        <v>17.63</v>
      </c>
    </row>
    <row r="13" spans="1:4">
      <c r="A13" s="4" t="s">
        <v>487</v>
      </c>
      <c r="C13" s="10" t="n">
        <v>13.17</v>
      </c>
    </row>
    <row r="14" spans="1:4">
      <c r="A14" s="4" t="s">
        <v>488</v>
      </c>
      <c r="B14" s="7" t="n">
        <v>0</v>
      </c>
      <c r="C14" s="8" t="n">
        <v>13.17</v>
      </c>
      <c r="D14" s="8" t="n">
        <v>13.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335</v>
      </c>
      <c r="J1" s="2" t="s">
        <v>1</v>
      </c>
    </row>
    <row r="2" spans="1:12">
      <c r="B2" s="2" t="s">
        <v>2</v>
      </c>
      <c r="C2" s="2" t="s">
        <v>389</v>
      </c>
      <c r="D2" s="2" t="s">
        <v>4</v>
      </c>
      <c r="E2" s="2" t="s">
        <v>390</v>
      </c>
      <c r="F2" s="2" t="s">
        <v>32</v>
      </c>
      <c r="G2" s="2" t="s">
        <v>391</v>
      </c>
      <c r="H2" s="2" t="s">
        <v>392</v>
      </c>
      <c r="I2" s="2" t="s">
        <v>393</v>
      </c>
      <c r="J2" s="2" t="s">
        <v>2</v>
      </c>
      <c r="K2" s="2" t="s">
        <v>32</v>
      </c>
      <c r="L2" s="2" t="s">
        <v>74</v>
      </c>
    </row>
    <row r="3" spans="1:12">
      <c r="A3" s="3" t="s">
        <v>198</v>
      </c>
    </row>
    <row r="4" spans="1:12">
      <c r="A4" s="4" t="s">
        <v>619</v>
      </c>
      <c r="J4" s="7" t="n">
        <v>5920</v>
      </c>
      <c r="K4" s="7" t="n">
        <v>2959</v>
      </c>
      <c r="L4" s="7" t="n">
        <v>1532</v>
      </c>
    </row>
    <row r="5" spans="1:12">
      <c r="A5" s="4" t="s">
        <v>620</v>
      </c>
      <c r="J5" s="5" t="n">
        <v>-40</v>
      </c>
      <c r="K5" s="5" t="n">
        <v>29</v>
      </c>
      <c r="L5" s="5" t="n">
        <v>0</v>
      </c>
    </row>
    <row r="6" spans="1:12">
      <c r="A6" s="4" t="s">
        <v>621</v>
      </c>
      <c r="B6" s="7" t="n">
        <v>2034</v>
      </c>
      <c r="C6" s="7" t="n">
        <v>192</v>
      </c>
      <c r="D6" s="7" t="n">
        <v>2697</v>
      </c>
      <c r="E6" s="7" t="n">
        <v>957</v>
      </c>
      <c r="F6" s="7" t="n">
        <v>100</v>
      </c>
      <c r="G6" s="7" t="n">
        <v>2842</v>
      </c>
      <c r="H6" s="7" t="n">
        <v>0</v>
      </c>
      <c r="I6" s="7" t="n">
        <v>46</v>
      </c>
      <c r="J6" s="7" t="n">
        <v>5880</v>
      </c>
      <c r="K6" s="7" t="n">
        <v>2988</v>
      </c>
      <c r="L6" s="7" t="n">
        <v>153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4</v>
      </c>
    </row>
    <row r="3" spans="1:4">
      <c r="A3" s="4" t="s">
        <v>623</v>
      </c>
    </row>
    <row r="4" spans="1:4">
      <c r="A4" s="3" t="s">
        <v>624</v>
      </c>
    </row>
    <row r="5" spans="1:4">
      <c r="A5" s="4" t="s">
        <v>436</v>
      </c>
      <c r="B5" s="6" t="n">
        <v>4.8</v>
      </c>
    </row>
    <row r="6" spans="1:4">
      <c r="A6" s="4" t="s">
        <v>625</v>
      </c>
      <c r="D6" s="7" t="n">
        <v>1</v>
      </c>
    </row>
    <row r="7" spans="1:4">
      <c r="A7" s="4" t="s">
        <v>626</v>
      </c>
    </row>
    <row r="8" spans="1:4">
      <c r="A8" s="3" t="s">
        <v>624</v>
      </c>
    </row>
    <row r="9" spans="1:4">
      <c r="A9" s="4" t="s">
        <v>436</v>
      </c>
      <c r="B9" s="6" t="n">
        <v>1.1</v>
      </c>
    </row>
    <row r="10" spans="1:4">
      <c r="A10" s="4" t="s">
        <v>434</v>
      </c>
    </row>
    <row r="11" spans="1:4">
      <c r="A11" s="3" t="s">
        <v>624</v>
      </c>
    </row>
    <row r="12" spans="1:4">
      <c r="A12" s="4" t="s">
        <v>436</v>
      </c>
      <c r="C12" s="6" t="n">
        <v>2.8</v>
      </c>
    </row>
    <row r="13" spans="1:4">
      <c r="A13" s="4" t="s">
        <v>627</v>
      </c>
    </row>
    <row r="14" spans="1:4">
      <c r="A14" s="3" t="s">
        <v>624</v>
      </c>
    </row>
    <row r="15" spans="1:4">
      <c r="A15" s="4" t="s">
        <v>628</v>
      </c>
      <c r="D15" s="6"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35</v>
      </c>
      <c r="J1" s="2" t="s">
        <v>1</v>
      </c>
    </row>
    <row r="2" spans="1:12">
      <c r="B2" s="2" t="s">
        <v>2</v>
      </c>
      <c r="C2" s="2" t="s">
        <v>389</v>
      </c>
      <c r="D2" s="2" t="s">
        <v>4</v>
      </c>
      <c r="E2" s="2" t="s">
        <v>390</v>
      </c>
      <c r="F2" s="2" t="s">
        <v>32</v>
      </c>
      <c r="G2" s="2" t="s">
        <v>391</v>
      </c>
      <c r="H2" s="2" t="s">
        <v>392</v>
      </c>
      <c r="I2" s="2" t="s">
        <v>393</v>
      </c>
      <c r="J2" s="2" t="s">
        <v>2</v>
      </c>
      <c r="K2" s="2" t="s">
        <v>32</v>
      </c>
      <c r="L2" s="2" t="s">
        <v>74</v>
      </c>
    </row>
    <row r="3" spans="1:12">
      <c r="A3" s="3" t="s">
        <v>630</v>
      </c>
    </row>
    <row r="4" spans="1:12">
      <c r="A4" s="4" t="s">
        <v>631</v>
      </c>
      <c r="J4" s="7" t="n">
        <v>-10444</v>
      </c>
      <c r="K4" s="7" t="n">
        <v>-7296</v>
      </c>
      <c r="L4" s="7" t="n">
        <v>-144</v>
      </c>
    </row>
    <row r="5" spans="1:12">
      <c r="A5" s="4" t="s">
        <v>632</v>
      </c>
      <c r="J5" s="5" t="n">
        <v>0</v>
      </c>
      <c r="K5" s="5" t="n">
        <v>0</v>
      </c>
      <c r="L5" s="5" t="n">
        <v>0</v>
      </c>
    </row>
    <row r="6" spans="1:12">
      <c r="A6" s="4" t="s">
        <v>633</v>
      </c>
      <c r="J6" s="5" t="n">
        <v>0</v>
      </c>
      <c r="K6" s="5" t="n">
        <v>0</v>
      </c>
      <c r="L6" s="5" t="n">
        <v>0</v>
      </c>
    </row>
    <row r="7" spans="1:12">
      <c r="A7" s="4" t="s">
        <v>634</v>
      </c>
      <c r="J7" s="5" t="n">
        <v>-10444</v>
      </c>
      <c r="K7" s="5" t="n">
        <v>-7296</v>
      </c>
      <c r="L7" s="5" t="n">
        <v>-144</v>
      </c>
    </row>
    <row r="8" spans="1:12">
      <c r="A8" s="3" t="s">
        <v>635</v>
      </c>
    </row>
    <row r="9" spans="1:12">
      <c r="A9" s="4" t="s">
        <v>631</v>
      </c>
      <c r="J9" s="5" t="n">
        <v>-1045</v>
      </c>
      <c r="K9" s="5" t="n">
        <v>0</v>
      </c>
      <c r="L9" s="5" t="n">
        <v>0</v>
      </c>
    </row>
    <row r="10" spans="1:12">
      <c r="A10" s="4" t="s">
        <v>632</v>
      </c>
      <c r="J10" s="5" t="n">
        <v>0</v>
      </c>
      <c r="K10" s="5" t="n">
        <v>0</v>
      </c>
      <c r="L10" s="5" t="n">
        <v>0</v>
      </c>
    </row>
    <row r="11" spans="1:12">
      <c r="A11" s="4" t="s">
        <v>633</v>
      </c>
      <c r="J11" s="5" t="n">
        <v>0</v>
      </c>
      <c r="K11" s="5" t="n">
        <v>0</v>
      </c>
      <c r="L11" s="5" t="n">
        <v>0</v>
      </c>
    </row>
    <row r="12" spans="1:12">
      <c r="A12" s="4" t="s">
        <v>636</v>
      </c>
      <c r="J12" s="5" t="n">
        <v>-1045</v>
      </c>
      <c r="K12" s="5" t="n">
        <v>0</v>
      </c>
      <c r="L12" s="5" t="n">
        <v>0</v>
      </c>
    </row>
    <row r="13" spans="1:12">
      <c r="A13" s="4" t="s">
        <v>637</v>
      </c>
      <c r="B13" s="7" t="n">
        <v>-11489</v>
      </c>
      <c r="C13" s="7" t="n">
        <v>0</v>
      </c>
      <c r="D13" s="7" t="n">
        <v>0</v>
      </c>
      <c r="E13" s="7" t="n">
        <v>0</v>
      </c>
      <c r="F13" s="7" t="n">
        <v>-7296</v>
      </c>
      <c r="G13" s="7" t="n">
        <v>0</v>
      </c>
      <c r="H13" s="7" t="n">
        <v>0</v>
      </c>
      <c r="I13" s="7" t="n">
        <v>0</v>
      </c>
      <c r="J13" s="7" t="n">
        <v>-11489</v>
      </c>
      <c r="K13" s="7" t="n">
        <v>-7296</v>
      </c>
      <c r="L13" s="7" t="n">
        <v>-1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8</v>
      </c>
      <c r="B1" s="2" t="s">
        <v>1</v>
      </c>
    </row>
    <row r="2" spans="1:7">
      <c r="B2" s="2" t="s">
        <v>2</v>
      </c>
      <c r="C2" s="2" t="s">
        <v>32</v>
      </c>
      <c r="D2" s="2" t="s">
        <v>74</v>
      </c>
      <c r="E2" s="2" t="s">
        <v>639</v>
      </c>
      <c r="F2" s="2" t="s">
        <v>640</v>
      </c>
      <c r="G2" s="2" t="s">
        <v>641</v>
      </c>
    </row>
    <row r="3" spans="1:7">
      <c r="A3" s="3" t="s">
        <v>642</v>
      </c>
    </row>
    <row r="4" spans="1:7">
      <c r="A4" s="4" t="s">
        <v>643</v>
      </c>
      <c r="B4" s="7" t="n">
        <v>20400000</v>
      </c>
    </row>
    <row r="5" spans="1:7">
      <c r="A5" s="4" t="s">
        <v>644</v>
      </c>
      <c r="B5" s="5" t="n">
        <v>1400000</v>
      </c>
    </row>
    <row r="6" spans="1:7">
      <c r="A6" s="4" t="s">
        <v>645</v>
      </c>
      <c r="B6" s="5" t="n">
        <v>1100000</v>
      </c>
    </row>
    <row r="7" spans="1:7">
      <c r="A7" s="4" t="s">
        <v>646</v>
      </c>
      <c r="B7" s="5" t="n">
        <v>300000</v>
      </c>
    </row>
    <row r="8" spans="1:7">
      <c r="A8" s="4" t="s">
        <v>647</v>
      </c>
      <c r="B8" s="5" t="n">
        <v>11800000</v>
      </c>
      <c r="C8" s="7" t="n">
        <v>7300000</v>
      </c>
    </row>
    <row r="9" spans="1:7">
      <c r="A9" s="4" t="s">
        <v>140</v>
      </c>
      <c r="B9" s="5" t="n">
        <v>11800000</v>
      </c>
      <c r="C9" s="5" t="n">
        <v>7300000</v>
      </c>
    </row>
    <row r="10" spans="1:7">
      <c r="A10" s="4" t="s">
        <v>632</v>
      </c>
      <c r="B10" s="5" t="n">
        <v>0</v>
      </c>
      <c r="C10" s="5" t="n">
        <v>0</v>
      </c>
      <c r="D10" s="7" t="n">
        <v>0</v>
      </c>
    </row>
    <row r="11" spans="1:7">
      <c r="A11" s="4" t="s">
        <v>648</v>
      </c>
      <c r="B11" s="5" t="n">
        <v>-1045000</v>
      </c>
      <c r="C11" s="5" t="n">
        <v>0</v>
      </c>
      <c r="D11" s="5" t="n">
        <v>0</v>
      </c>
    </row>
    <row r="12" spans="1:7">
      <c r="A12" s="4" t="s">
        <v>649</v>
      </c>
      <c r="B12" s="5" t="n">
        <v>0</v>
      </c>
      <c r="C12" s="5" t="n">
        <v>0</v>
      </c>
      <c r="D12" s="5" t="n">
        <v>0</v>
      </c>
    </row>
    <row r="13" spans="1:7">
      <c r="A13" s="4" t="s">
        <v>650</v>
      </c>
      <c r="B13" s="5" t="n">
        <v>12400000</v>
      </c>
    </row>
    <row r="14" spans="1:7">
      <c r="A14" s="4" t="s">
        <v>651</v>
      </c>
      <c r="B14" s="5" t="n">
        <v>74500000</v>
      </c>
    </row>
    <row r="15" spans="1:7">
      <c r="A15" s="4" t="s">
        <v>652</v>
      </c>
      <c r="B15" s="5" t="n">
        <v>89600000</v>
      </c>
    </row>
    <row r="16" spans="1:7">
      <c r="A16" s="4" t="s">
        <v>653</v>
      </c>
      <c r="B16" s="5" t="n">
        <v>0</v>
      </c>
    </row>
    <row r="17" spans="1:7">
      <c r="A17" s="4" t="s">
        <v>654</v>
      </c>
      <c r="C17" s="5" t="n">
        <v>300000</v>
      </c>
    </row>
    <row r="18" spans="1:7">
      <c r="A18" s="4" t="s">
        <v>655</v>
      </c>
      <c r="D18" s="5" t="n">
        <v>0</v>
      </c>
    </row>
    <row r="19" spans="1:7">
      <c r="A19" s="4" t="s">
        <v>656</v>
      </c>
      <c r="C19" s="5" t="n">
        <v>300000</v>
      </c>
    </row>
    <row r="20" spans="1:7">
      <c r="A20" s="4" t="s">
        <v>657</v>
      </c>
      <c r="C20" s="5" t="n">
        <v>100000</v>
      </c>
    </row>
    <row r="21" spans="1:7">
      <c r="A21" s="4" t="s">
        <v>327</v>
      </c>
    </row>
    <row r="22" spans="1:7">
      <c r="A22" s="3" t="s">
        <v>642</v>
      </c>
    </row>
    <row r="23" spans="1:7">
      <c r="A23" s="4" t="s">
        <v>650</v>
      </c>
      <c r="B23" s="5" t="n">
        <v>1000000</v>
      </c>
    </row>
    <row r="24" spans="1:7">
      <c r="A24" s="4" t="s">
        <v>652</v>
      </c>
      <c r="G24" s="7" t="n">
        <v>2800000</v>
      </c>
    </row>
    <row r="25" spans="1:7">
      <c r="A25" s="4" t="s">
        <v>363</v>
      </c>
    </row>
    <row r="26" spans="1:7">
      <c r="A26" s="3" t="s">
        <v>642</v>
      </c>
    </row>
    <row r="27" spans="1:7">
      <c r="A27" s="4" t="s">
        <v>652</v>
      </c>
      <c r="F27" s="7" t="n">
        <v>50900000</v>
      </c>
    </row>
    <row r="28" spans="1:7">
      <c r="A28" s="4" t="s">
        <v>367</v>
      </c>
    </row>
    <row r="29" spans="1:7">
      <c r="A29" s="3" t="s">
        <v>642</v>
      </c>
    </row>
    <row r="30" spans="1:7">
      <c r="A30" s="4" t="s">
        <v>650</v>
      </c>
      <c r="E30" s="7" t="n">
        <v>8900000</v>
      </c>
    </row>
    <row r="31" spans="1:7">
      <c r="A31" s="4" t="s">
        <v>652</v>
      </c>
      <c r="E31" s="7" t="n">
        <v>36500000</v>
      </c>
    </row>
    <row r="32" spans="1:7">
      <c r="A32" s="4" t="s">
        <v>658</v>
      </c>
      <c r="B32" s="5" t="n">
        <v>6400000</v>
      </c>
    </row>
    <row r="33" spans="1:7">
      <c r="A33" s="4" t="s">
        <v>659</v>
      </c>
      <c r="B33" s="5" t="n">
        <v>9000000</v>
      </c>
    </row>
    <row r="34" spans="1:7">
      <c r="A34" s="4" t="s">
        <v>660</v>
      </c>
    </row>
    <row r="35" spans="1:7">
      <c r="A35" s="3" t="s">
        <v>642</v>
      </c>
    </row>
    <row r="36" spans="1:7">
      <c r="A36" s="4" t="s">
        <v>661</v>
      </c>
      <c r="D36" s="5" t="n">
        <v>600000</v>
      </c>
    </row>
    <row r="37" spans="1:7">
      <c r="A37" s="4" t="s">
        <v>662</v>
      </c>
      <c r="D37" s="5" t="n">
        <v>100000</v>
      </c>
    </row>
    <row r="38" spans="1:7">
      <c r="A38" s="4" t="s">
        <v>663</v>
      </c>
      <c r="D38" s="7" t="n">
        <v>100000</v>
      </c>
    </row>
    <row r="39" spans="1:7">
      <c r="A39" s="4" t="s">
        <v>327</v>
      </c>
    </row>
    <row r="40" spans="1:7">
      <c r="A40" s="3" t="s">
        <v>642</v>
      </c>
    </row>
    <row r="41" spans="1:7">
      <c r="A41" s="4" t="s">
        <v>632</v>
      </c>
      <c r="B41" s="7" t="n">
        <v>3400000</v>
      </c>
    </row>
    <row r="42" spans="1:7">
      <c r="A42" s="4" t="s">
        <v>664</v>
      </c>
    </row>
    <row r="43" spans="1:7">
      <c r="A43" s="3" t="s">
        <v>642</v>
      </c>
    </row>
    <row r="44" spans="1:7">
      <c r="A44" s="4" t="s">
        <v>649</v>
      </c>
      <c r="C44" s="7" t="n">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7" t="n">
        <v>18824</v>
      </c>
      <c r="C3" s="7" t="n">
        <v>43916</v>
      </c>
    </row>
    <row r="4" spans="1:3">
      <c r="A4" s="4" t="s">
        <v>668</v>
      </c>
      <c r="B4" s="5" t="n">
        <v>15725</v>
      </c>
      <c r="C4" s="5" t="n">
        <v>31576</v>
      </c>
    </row>
    <row r="5" spans="1:3">
      <c r="A5" s="4" t="s">
        <v>669</v>
      </c>
      <c r="B5" s="5" t="n">
        <v>12808</v>
      </c>
      <c r="C5" s="5" t="n">
        <v>22984</v>
      </c>
    </row>
    <row r="6" spans="1:3">
      <c r="A6" s="4" t="s">
        <v>670</v>
      </c>
      <c r="B6" s="5" t="n">
        <v>2426</v>
      </c>
      <c r="C6" s="5" t="n">
        <v>189</v>
      </c>
    </row>
    <row r="7" spans="1:3">
      <c r="A7" s="4" t="s">
        <v>671</v>
      </c>
      <c r="B7" s="5" t="n">
        <v>542</v>
      </c>
      <c r="C7" s="5" t="n">
        <v>11908</v>
      </c>
    </row>
    <row r="8" spans="1:3">
      <c r="A8" s="4" t="s">
        <v>672</v>
      </c>
      <c r="B8" s="5" t="n">
        <v>349</v>
      </c>
      <c r="C8" s="5" t="n">
        <v>0</v>
      </c>
    </row>
    <row r="9" spans="1:3">
      <c r="A9" s="4" t="s">
        <v>673</v>
      </c>
      <c r="B9" s="5" t="n">
        <v>398</v>
      </c>
      <c r="C9" s="5" t="n">
        <v>1568</v>
      </c>
    </row>
    <row r="10" spans="1:3">
      <c r="A10" s="4" t="s">
        <v>674</v>
      </c>
      <c r="B10" s="5" t="n">
        <v>51072</v>
      </c>
      <c r="C10" s="5" t="n">
        <v>112141</v>
      </c>
    </row>
    <row r="11" spans="1:3">
      <c r="A11" s="4" t="s">
        <v>675</v>
      </c>
      <c r="B11" s="5" t="n">
        <v>-51072</v>
      </c>
      <c r="C11" s="5" t="n">
        <v>-112141</v>
      </c>
    </row>
    <row r="12" spans="1:3">
      <c r="A12" s="4" t="s">
        <v>676</v>
      </c>
      <c r="B12" s="7" t="n">
        <v>0</v>
      </c>
      <c r="C1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4</v>
      </c>
    </row>
    <row r="3" spans="1:4">
      <c r="A3" s="3" t="s">
        <v>201</v>
      </c>
    </row>
    <row r="4" spans="1:4">
      <c r="A4" s="4" t="s">
        <v>678</v>
      </c>
      <c r="B4" s="4" t="s">
        <v>679</v>
      </c>
      <c r="C4" s="4" t="s">
        <v>679</v>
      </c>
      <c r="D4" s="4" t="s">
        <v>679</v>
      </c>
    </row>
    <row r="5" spans="1:4">
      <c r="A5" s="4" t="s">
        <v>680</v>
      </c>
      <c r="B5" s="4" t="s">
        <v>681</v>
      </c>
      <c r="C5" s="4" t="s">
        <v>682</v>
      </c>
      <c r="D5" s="4" t="s">
        <v>683</v>
      </c>
    </row>
    <row r="6" spans="1:4">
      <c r="A6" s="4" t="s">
        <v>675</v>
      </c>
      <c r="B6" s="4" t="s">
        <v>684</v>
      </c>
      <c r="C6" s="4" t="s">
        <v>685</v>
      </c>
      <c r="D6" s="4" t="s">
        <v>686</v>
      </c>
    </row>
    <row r="7" spans="1:4">
      <c r="A7" s="4" t="s">
        <v>687</v>
      </c>
      <c r="B7" s="4" t="s">
        <v>688</v>
      </c>
      <c r="C7" s="4" t="s">
        <v>689</v>
      </c>
      <c r="D7" s="4" t="s">
        <v>689</v>
      </c>
    </row>
    <row r="8" spans="1:4">
      <c r="A8" s="4" t="s">
        <v>690</v>
      </c>
      <c r="B8" s="4" t="s">
        <v>691</v>
      </c>
      <c r="C8" s="4" t="s">
        <v>679</v>
      </c>
      <c r="D8" s="4" t="s">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35</v>
      </c>
      <c r="J1" s="2" t="s">
        <v>1</v>
      </c>
    </row>
    <row r="2" spans="1:12">
      <c r="B2" s="2" t="s">
        <v>2</v>
      </c>
      <c r="C2" s="2" t="s">
        <v>389</v>
      </c>
      <c r="D2" s="2" t="s">
        <v>4</v>
      </c>
      <c r="E2" s="2" t="s">
        <v>390</v>
      </c>
      <c r="F2" s="2" t="s">
        <v>32</v>
      </c>
      <c r="G2" s="2" t="s">
        <v>391</v>
      </c>
      <c r="H2" s="2" t="s">
        <v>392</v>
      </c>
      <c r="I2" s="2" t="s">
        <v>393</v>
      </c>
      <c r="J2" s="2" t="s">
        <v>2</v>
      </c>
      <c r="K2" s="2" t="s">
        <v>32</v>
      </c>
      <c r="L2" s="2" t="s">
        <v>74</v>
      </c>
    </row>
    <row r="3" spans="1:12">
      <c r="A3" s="3" t="s">
        <v>694</v>
      </c>
    </row>
    <row r="4" spans="1:12">
      <c r="A4" s="4" t="s">
        <v>93</v>
      </c>
      <c r="B4" s="7" t="n">
        <v>-6954</v>
      </c>
      <c r="C4" s="7" t="n">
        <v>-5887</v>
      </c>
      <c r="D4" s="7" t="n">
        <v>-3383</v>
      </c>
      <c r="E4" s="7" t="n">
        <v>-6110</v>
      </c>
      <c r="F4" s="7" t="n">
        <v>1792</v>
      </c>
      <c r="G4" s="7" t="n">
        <v>-2444</v>
      </c>
      <c r="H4" s="7" t="n">
        <v>-5923</v>
      </c>
      <c r="I4" s="7" t="n">
        <v>-6975</v>
      </c>
      <c r="J4" s="7" t="n">
        <v>-22334</v>
      </c>
      <c r="K4" s="7" t="n">
        <v>-13550</v>
      </c>
      <c r="L4" s="7" t="n">
        <v>-32776</v>
      </c>
    </row>
    <row r="5" spans="1:12">
      <c r="A5" s="4" t="s">
        <v>94</v>
      </c>
      <c r="B5" s="5" t="n">
        <v>203926</v>
      </c>
      <c r="C5" s="5" t="n">
        <v>-594</v>
      </c>
      <c r="D5" s="5" t="n">
        <v>-3480</v>
      </c>
      <c r="E5" s="5" t="n">
        <v>-3560</v>
      </c>
      <c r="F5" s="5" t="n">
        <v>105439</v>
      </c>
      <c r="G5" s="5" t="n">
        <v>-7630</v>
      </c>
      <c r="H5" s="5" t="n">
        <v>-6818</v>
      </c>
      <c r="I5" s="5" t="n">
        <v>-7356</v>
      </c>
      <c r="J5" s="5" t="n">
        <v>196292</v>
      </c>
      <c r="K5" s="5" t="n">
        <v>83635</v>
      </c>
      <c r="L5" s="5" t="n">
        <v>-63304</v>
      </c>
    </row>
    <row r="6" spans="1:12">
      <c r="A6" s="4" t="s">
        <v>91</v>
      </c>
      <c r="B6" s="7" t="n">
        <v>196972</v>
      </c>
      <c r="C6" s="7" t="n">
        <v>-6481</v>
      </c>
      <c r="D6" s="7" t="n">
        <v>-6863</v>
      </c>
      <c r="E6" s="7" t="n">
        <v>-9670</v>
      </c>
      <c r="F6" s="7" t="n">
        <v>107231</v>
      </c>
      <c r="G6" s="7" t="n">
        <v>-10074</v>
      </c>
      <c r="H6" s="7" t="n">
        <v>-12741</v>
      </c>
      <c r="I6" s="7" t="n">
        <v>-14331</v>
      </c>
      <c r="J6" s="7" t="n">
        <v>173958</v>
      </c>
      <c r="K6" s="7" t="n">
        <v>70085</v>
      </c>
      <c r="L6" s="7" t="n">
        <v>-96080</v>
      </c>
    </row>
    <row r="7" spans="1:12">
      <c r="A7" s="3" t="s">
        <v>694</v>
      </c>
    </row>
    <row r="8" spans="1:12">
      <c r="A8" s="4" t="s">
        <v>695</v>
      </c>
      <c r="J8" s="8" t="n">
        <v>-0.72</v>
      </c>
      <c r="K8" s="8" t="n">
        <v>-0.37</v>
      </c>
      <c r="L8" s="8" t="n">
        <v>-0.89</v>
      </c>
    </row>
    <row r="9" spans="1:12">
      <c r="A9" s="4" t="s">
        <v>696</v>
      </c>
      <c r="J9" s="10" t="n">
        <v>6.29</v>
      </c>
      <c r="K9" s="10" t="n">
        <v>2.28</v>
      </c>
      <c r="L9" s="10" t="n">
        <v>-1.7</v>
      </c>
    </row>
    <row r="10" spans="1:12">
      <c r="A10" s="4" t="s">
        <v>98</v>
      </c>
      <c r="J10" s="8" t="n">
        <v>5.57</v>
      </c>
      <c r="K10" s="8" t="n">
        <v>1.91</v>
      </c>
      <c r="L10" s="8" t="n">
        <v>-2.59</v>
      </c>
    </row>
    <row r="11" spans="1:12">
      <c r="A11" s="4" t="s">
        <v>99</v>
      </c>
      <c r="J11" s="5" t="n">
        <v>31218</v>
      </c>
      <c r="K11" s="5" t="n">
        <v>36672</v>
      </c>
      <c r="L11" s="5" t="n">
        <v>3708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4</v>
      </c>
    </row>
    <row r="3" spans="1:4">
      <c r="A3" s="4" t="s">
        <v>473</v>
      </c>
    </row>
    <row r="4" spans="1:4">
      <c r="A4" s="3" t="s">
        <v>698</v>
      </c>
    </row>
    <row r="5" spans="1:4">
      <c r="A5" s="4" t="s">
        <v>699</v>
      </c>
      <c r="B5" s="5" t="n">
        <v>0</v>
      </c>
      <c r="C5" s="5" t="n">
        <v>34</v>
      </c>
      <c r="D5" s="5" t="n">
        <v>90</v>
      </c>
    </row>
    <row r="6" spans="1:4">
      <c r="A6" s="4" t="s">
        <v>700</v>
      </c>
      <c r="B6" s="7" t="n">
        <v>0</v>
      </c>
      <c r="C6" s="7" t="n">
        <v>0</v>
      </c>
      <c r="D6" s="7" t="n">
        <v>0</v>
      </c>
    </row>
    <row r="7" spans="1:4">
      <c r="A7" s="4" t="s">
        <v>475</v>
      </c>
    </row>
    <row r="8" spans="1:4">
      <c r="A8" s="3" t="s">
        <v>698</v>
      </c>
    </row>
    <row r="9" spans="1:4">
      <c r="A9" s="4" t="s">
        <v>699</v>
      </c>
      <c r="B9" s="5" t="n">
        <v>307</v>
      </c>
      <c r="C9" s="5" t="n">
        <v>308</v>
      </c>
      <c r="D9" s="5" t="n">
        <v>480</v>
      </c>
    </row>
    <row r="10" spans="1:4">
      <c r="A10" s="4" t="s">
        <v>700</v>
      </c>
      <c r="B10" s="8" t="n">
        <v>11.28</v>
      </c>
      <c r="C10" s="8" t="n">
        <v>11.28</v>
      </c>
      <c r="D10" s="8" t="n">
        <v>10.64</v>
      </c>
    </row>
    <row r="11" spans="1:4">
      <c r="A11" s="4" t="s">
        <v>474</v>
      </c>
    </row>
    <row r="12" spans="1:4">
      <c r="A12" s="3" t="s">
        <v>698</v>
      </c>
    </row>
    <row r="13" spans="1:4">
      <c r="A13" s="4" t="s">
        <v>699</v>
      </c>
      <c r="B13" s="5" t="n">
        <v>0</v>
      </c>
      <c r="C13" s="5" t="n">
        <v>2644</v>
      </c>
      <c r="D13" s="5" t="n">
        <v>3481</v>
      </c>
    </row>
    <row r="14" spans="1:4">
      <c r="A14" s="4" t="s">
        <v>700</v>
      </c>
      <c r="B14" s="7" t="n">
        <v>0</v>
      </c>
      <c r="C14" s="7" t="n">
        <v>0</v>
      </c>
      <c r="D1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01</v>
      </c>
      <c r="B1" s="2" t="s">
        <v>702</v>
      </c>
    </row>
    <row r="2" spans="1:2">
      <c r="A2" s="3" t="s">
        <v>703</v>
      </c>
    </row>
    <row r="3" spans="1:2">
      <c r="A3" s="5" t="n">
        <v>2018</v>
      </c>
      <c r="B3" s="7" t="n">
        <v>1007</v>
      </c>
    </row>
    <row r="4" spans="1:2">
      <c r="A4" s="5" t="n">
        <v>2019</v>
      </c>
      <c r="B4" s="5" t="n">
        <v>743</v>
      </c>
    </row>
    <row r="5" spans="1:2">
      <c r="A5" s="5" t="n">
        <v>2020</v>
      </c>
      <c r="B5" s="5" t="n">
        <v>394</v>
      </c>
    </row>
    <row r="6" spans="1:2">
      <c r="A6" s="5" t="n">
        <v>2021</v>
      </c>
      <c r="B6" s="5" t="n">
        <v>302</v>
      </c>
    </row>
    <row r="7" spans="1:2">
      <c r="A7" s="5" t="n">
        <v>2022</v>
      </c>
      <c r="B7" s="5" t="n">
        <v>205</v>
      </c>
    </row>
    <row r="8" spans="1:2">
      <c r="A8" s="4" t="s">
        <v>704</v>
      </c>
      <c r="B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1"/>
    <col customWidth="1" max="6" min="6" width="27"/>
    <col customWidth="1" max="7" min="7" width="27"/>
  </cols>
  <sheetData>
    <row r="1" spans="1:7">
      <c r="A1" s="1" t="s">
        <v>705</v>
      </c>
      <c r="B1" s="2" t="s">
        <v>491</v>
      </c>
      <c r="C1" s="2" t="s">
        <v>1</v>
      </c>
      <c r="G1" s="2" t="s">
        <v>706</v>
      </c>
    </row>
    <row r="2" spans="1:7">
      <c r="B2" s="2" t="s">
        <v>707</v>
      </c>
      <c r="C2" s="2" t="s">
        <v>702</v>
      </c>
      <c r="D2" s="2" t="s">
        <v>340</v>
      </c>
      <c r="E2" s="2" t="s">
        <v>344</v>
      </c>
      <c r="F2" s="2" t="s">
        <v>708</v>
      </c>
      <c r="G2" s="2" t="s">
        <v>709</v>
      </c>
    </row>
    <row r="3" spans="1:7">
      <c r="A3" s="3" t="s">
        <v>207</v>
      </c>
    </row>
    <row r="4" spans="1:7">
      <c r="A4" s="4" t="s">
        <v>710</v>
      </c>
      <c r="C4" s="6" t="n">
        <v>0.3</v>
      </c>
      <c r="D4" s="6" t="n">
        <v>0.3</v>
      </c>
      <c r="E4" s="6" t="n">
        <v>0.3</v>
      </c>
    </row>
    <row r="5" spans="1:7">
      <c r="A5" s="4" t="s">
        <v>711</v>
      </c>
      <c r="B5" s="5" t="n">
        <v>1</v>
      </c>
      <c r="F5" s="5" t="n">
        <v>1</v>
      </c>
      <c r="G5" s="5" t="n">
        <v>2</v>
      </c>
    </row>
    <row r="6" spans="1:7">
      <c r="A6" s="4" t="s">
        <v>712</v>
      </c>
      <c r="G6" s="4" t="s">
        <v>713</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35</v>
      </c>
      <c r="J1" s="2" t="s">
        <v>1</v>
      </c>
    </row>
    <row r="2" spans="1:12">
      <c r="B2" s="2" t="s">
        <v>2</v>
      </c>
      <c r="C2" s="2" t="s">
        <v>389</v>
      </c>
      <c r="D2" s="2" t="s">
        <v>4</v>
      </c>
      <c r="E2" s="2" t="s">
        <v>390</v>
      </c>
      <c r="F2" s="2" t="s">
        <v>32</v>
      </c>
      <c r="G2" s="2" t="s">
        <v>391</v>
      </c>
      <c r="H2" s="2" t="s">
        <v>392</v>
      </c>
      <c r="I2" s="2" t="s">
        <v>393</v>
      </c>
      <c r="J2" s="2" t="s">
        <v>2</v>
      </c>
      <c r="K2" s="2" t="s">
        <v>32</v>
      </c>
      <c r="L2" s="2" t="s">
        <v>74</v>
      </c>
    </row>
    <row r="3" spans="1:12">
      <c r="A3" s="3" t="s">
        <v>213</v>
      </c>
    </row>
    <row r="4" spans="1:12">
      <c r="A4" s="4" t="s">
        <v>76</v>
      </c>
      <c r="B4" s="7" t="n">
        <v>0</v>
      </c>
      <c r="C4" s="7" t="n">
        <v>0</v>
      </c>
      <c r="D4" s="7" t="n">
        <v>0</v>
      </c>
      <c r="E4" s="7" t="n">
        <v>0</v>
      </c>
      <c r="F4" s="7" t="n">
        <v>0</v>
      </c>
      <c r="G4" s="7" t="n">
        <v>0</v>
      </c>
      <c r="H4" s="7" t="n">
        <v>0</v>
      </c>
      <c r="I4" s="7" t="n">
        <v>0</v>
      </c>
      <c r="J4" s="7" t="n">
        <v>0</v>
      </c>
      <c r="K4" s="7" t="n">
        <v>0</v>
      </c>
      <c r="L4" s="7" t="n">
        <v>0</v>
      </c>
    </row>
    <row r="5" spans="1:12">
      <c r="A5" s="3" t="s">
        <v>77</v>
      </c>
    </row>
    <row r="6" spans="1:12">
      <c r="A6" s="4" t="s">
        <v>78</v>
      </c>
      <c r="B6" s="5" t="n">
        <v>8867000</v>
      </c>
      <c r="C6" s="5" t="n">
        <v>6186000</v>
      </c>
      <c r="D6" s="5" t="n">
        <v>6208000</v>
      </c>
      <c r="E6" s="5" t="n">
        <v>7213000</v>
      </c>
      <c r="F6" s="5" t="n">
        <v>5760000</v>
      </c>
      <c r="G6" s="5" t="n">
        <v>5313000</v>
      </c>
      <c r="H6" s="5" t="n">
        <v>5909000</v>
      </c>
      <c r="I6" s="5" t="n">
        <v>7058000</v>
      </c>
      <c r="J6" s="5" t="n">
        <v>28474000</v>
      </c>
      <c r="K6" s="5" t="n">
        <v>24040000</v>
      </c>
      <c r="L6" s="5" t="n">
        <v>34634000</v>
      </c>
    </row>
    <row r="7" spans="1:12">
      <c r="A7" s="4" t="s">
        <v>79</v>
      </c>
      <c r="B7" s="5" t="n">
        <v>700000</v>
      </c>
      <c r="C7" s="5" t="n">
        <v>0</v>
      </c>
      <c r="D7" s="5" t="n">
        <v>0</v>
      </c>
      <c r="E7" s="5" t="n">
        <v>0</v>
      </c>
      <c r="F7" s="5" t="n">
        <v>0</v>
      </c>
      <c r="G7" s="5" t="n">
        <v>0</v>
      </c>
      <c r="H7" s="5" t="n">
        <v>0</v>
      </c>
      <c r="I7" s="5" t="n">
        <v>0</v>
      </c>
      <c r="J7" s="5" t="n">
        <v>700000</v>
      </c>
      <c r="K7" s="5" t="n">
        <v>0</v>
      </c>
      <c r="L7" s="5" t="n">
        <v>0</v>
      </c>
    </row>
    <row r="8" spans="1:12">
      <c r="A8" s="4" t="s">
        <v>80</v>
      </c>
      <c r="B8" s="5" t="n">
        <v>11239000</v>
      </c>
      <c r="C8" s="5" t="n">
        <v>0</v>
      </c>
      <c r="D8" s="5" t="n">
        <v>0</v>
      </c>
      <c r="E8" s="5" t="n">
        <v>0</v>
      </c>
      <c r="F8" s="5" t="n">
        <v>0</v>
      </c>
      <c r="G8" s="5" t="n">
        <v>-3000</v>
      </c>
      <c r="H8" s="5" t="n">
        <v>45000</v>
      </c>
      <c r="I8" s="5" t="n">
        <v>0</v>
      </c>
      <c r="J8" s="5" t="n">
        <v>11239000</v>
      </c>
      <c r="K8" s="5" t="n">
        <v>42000</v>
      </c>
      <c r="L8" s="5" t="n">
        <v>-85000</v>
      </c>
    </row>
    <row r="9" spans="1:12">
      <c r="A9" s="4" t="s">
        <v>81</v>
      </c>
      <c r="B9" s="5" t="n">
        <v>20806000</v>
      </c>
      <c r="C9" s="5" t="n">
        <v>6186000</v>
      </c>
      <c r="D9" s="5" t="n">
        <v>6208000</v>
      </c>
      <c r="E9" s="5" t="n">
        <v>7213000</v>
      </c>
      <c r="F9" s="5" t="n">
        <v>5760000</v>
      </c>
      <c r="G9" s="5" t="n">
        <v>5310000</v>
      </c>
      <c r="H9" s="5" t="n">
        <v>5954000</v>
      </c>
      <c r="I9" s="5" t="n">
        <v>7058000</v>
      </c>
      <c r="J9" s="5" t="n">
        <v>40413000</v>
      </c>
      <c r="K9" s="5" t="n">
        <v>24082000</v>
      </c>
      <c r="L9" s="5" t="n">
        <v>34549000</v>
      </c>
    </row>
    <row r="10" spans="1:12">
      <c r="A10" s="4" t="s">
        <v>82</v>
      </c>
      <c r="B10" s="5" t="n">
        <v>-20806000</v>
      </c>
      <c r="C10" s="5" t="n">
        <v>-6186000</v>
      </c>
      <c r="D10" s="5" t="n">
        <v>-6208000</v>
      </c>
      <c r="E10" s="5" t="n">
        <v>-7213000</v>
      </c>
      <c r="F10" s="5" t="n">
        <v>-5760000</v>
      </c>
      <c r="G10" s="5" t="n">
        <v>-5310000</v>
      </c>
      <c r="H10" s="5" t="n">
        <v>-5954000</v>
      </c>
      <c r="I10" s="5" t="n">
        <v>-7058000</v>
      </c>
      <c r="J10" s="5" t="n">
        <v>-40413000</v>
      </c>
      <c r="K10" s="5" t="n">
        <v>-24082000</v>
      </c>
      <c r="L10" s="5" t="n">
        <v>-34549000</v>
      </c>
    </row>
    <row r="11" spans="1:12">
      <c r="A11" s="4" t="s">
        <v>83</v>
      </c>
      <c r="B11" s="5" t="n">
        <v>2034000</v>
      </c>
      <c r="C11" s="5" t="n">
        <v>192000</v>
      </c>
      <c r="D11" s="5" t="n">
        <v>2697000</v>
      </c>
      <c r="E11" s="5" t="n">
        <v>957000</v>
      </c>
      <c r="F11" s="5" t="n">
        <v>100000</v>
      </c>
      <c r="G11" s="5" t="n">
        <v>2842000</v>
      </c>
      <c r="H11" s="5" t="n">
        <v>0</v>
      </c>
      <c r="I11" s="5" t="n">
        <v>46000</v>
      </c>
      <c r="J11" s="5" t="n">
        <v>5880000</v>
      </c>
      <c r="K11" s="5" t="n">
        <v>2988000</v>
      </c>
      <c r="L11" s="5" t="n">
        <v>1532000</v>
      </c>
    </row>
    <row r="12" spans="1:12">
      <c r="A12" s="4" t="s">
        <v>84</v>
      </c>
      <c r="B12" s="5" t="n">
        <v>329000</v>
      </c>
      <c r="C12" s="5" t="n">
        <v>107000</v>
      </c>
      <c r="D12" s="5" t="n">
        <v>128000</v>
      </c>
      <c r="E12" s="5" t="n">
        <v>146000</v>
      </c>
      <c r="F12" s="5" t="n">
        <v>156000</v>
      </c>
      <c r="G12" s="5" t="n">
        <v>24000</v>
      </c>
      <c r="H12" s="5" t="n">
        <v>31000</v>
      </c>
      <c r="I12" s="5" t="n">
        <v>37000</v>
      </c>
      <c r="J12" s="5" t="n">
        <v>710000</v>
      </c>
      <c r="K12" s="5" t="n">
        <v>248000</v>
      </c>
      <c r="L12" s="5" t="n">
        <v>97000</v>
      </c>
    </row>
    <row r="13" spans="1:12">
      <c r="A13" s="4" t="s">
        <v>85</v>
      </c>
      <c r="B13" s="5" t="n">
        <v>-18443000</v>
      </c>
      <c r="C13" s="5" t="n">
        <v>-5887000</v>
      </c>
      <c r="D13" s="5" t="n">
        <v>-3383000</v>
      </c>
      <c r="E13" s="5" t="n">
        <v>-6110000</v>
      </c>
      <c r="F13" s="5" t="n">
        <v>-5504000</v>
      </c>
      <c r="G13" s="5" t="n">
        <v>-2444000</v>
      </c>
      <c r="H13" s="5" t="n">
        <v>-5923000</v>
      </c>
      <c r="I13" s="5" t="n">
        <v>-6975000</v>
      </c>
      <c r="J13" s="5" t="n">
        <v>-33823000</v>
      </c>
      <c r="K13" s="5" t="n">
        <v>-20846000</v>
      </c>
      <c r="L13" s="5" t="n">
        <v>-32920000</v>
      </c>
    </row>
    <row r="14" spans="1:12">
      <c r="A14" s="4" t="s">
        <v>86</v>
      </c>
      <c r="B14" s="5" t="n">
        <v>11489000</v>
      </c>
      <c r="C14" s="5" t="n">
        <v>0</v>
      </c>
      <c r="D14" s="5" t="n">
        <v>0</v>
      </c>
      <c r="E14" s="5" t="n">
        <v>0</v>
      </c>
      <c r="F14" s="5" t="n">
        <v>7296000</v>
      </c>
      <c r="G14" s="5" t="n">
        <v>0</v>
      </c>
      <c r="H14" s="5" t="n">
        <v>0</v>
      </c>
      <c r="I14" s="5" t="n">
        <v>0</v>
      </c>
      <c r="J14" s="5" t="n">
        <v>11489000</v>
      </c>
      <c r="K14" s="5" t="n">
        <v>7296000</v>
      </c>
      <c r="L14" s="5" t="n">
        <v>144000</v>
      </c>
    </row>
    <row r="15" spans="1:12">
      <c r="A15" s="4" t="s">
        <v>87</v>
      </c>
      <c r="B15" s="5" t="n">
        <v>-6954000</v>
      </c>
      <c r="C15" s="5" t="n">
        <v>-5887000</v>
      </c>
      <c r="D15" s="5" t="n">
        <v>-3383000</v>
      </c>
      <c r="E15" s="5" t="n">
        <v>-6110000</v>
      </c>
      <c r="F15" s="5" t="n">
        <v>1792000</v>
      </c>
      <c r="G15" s="5" t="n">
        <v>-2444000</v>
      </c>
      <c r="H15" s="5" t="n">
        <v>-5923000</v>
      </c>
      <c r="I15" s="5" t="n">
        <v>-6975000</v>
      </c>
      <c r="J15" s="5" t="n">
        <v>-22334000</v>
      </c>
      <c r="K15" s="5" t="n">
        <v>-13550000</v>
      </c>
      <c r="L15" s="5" t="n">
        <v>-32776000</v>
      </c>
    </row>
    <row r="16" spans="1:12">
      <c r="A16" s="4" t="s">
        <v>88</v>
      </c>
      <c r="B16" s="5" t="n">
        <v>202880000</v>
      </c>
      <c r="C16" s="5" t="n">
        <v>-1018000</v>
      </c>
      <c r="D16" s="5" t="n">
        <v>-3943000</v>
      </c>
      <c r="E16" s="5" t="n">
        <v>-4042000</v>
      </c>
      <c r="F16" s="5" t="n">
        <v>104091000</v>
      </c>
      <c r="G16" s="5" t="n">
        <v>-8649000</v>
      </c>
      <c r="H16" s="5" t="n">
        <v>-7635000</v>
      </c>
      <c r="I16" s="5" t="n">
        <v>-8408000</v>
      </c>
      <c r="J16" s="5" t="n">
        <v>193877000</v>
      </c>
      <c r="K16" s="5" t="n">
        <v>79399000</v>
      </c>
      <c r="L16" s="5" t="n">
        <v>-67569000</v>
      </c>
    </row>
    <row r="17" spans="1:12">
      <c r="A17" s="4" t="s">
        <v>89</v>
      </c>
      <c r="B17" s="5" t="n">
        <v>195926000</v>
      </c>
      <c r="C17" s="5" t="n">
        <v>-6905000</v>
      </c>
      <c r="D17" s="5" t="n">
        <v>-7326000</v>
      </c>
      <c r="E17" s="5" t="n">
        <v>-10152000</v>
      </c>
      <c r="F17" s="5" t="n">
        <v>105883000</v>
      </c>
      <c r="G17" s="5" t="n">
        <v>-11093000</v>
      </c>
      <c r="H17" s="5" t="n">
        <v>-13558000</v>
      </c>
      <c r="I17" s="5" t="n">
        <v>-15383000</v>
      </c>
      <c r="J17" s="5" t="n">
        <v>171543000</v>
      </c>
      <c r="K17" s="5" t="n">
        <v>65849000</v>
      </c>
      <c r="L17" s="5" t="n">
        <v>-100345000</v>
      </c>
    </row>
    <row r="18" spans="1:12">
      <c r="A18" s="4" t="s">
        <v>90</v>
      </c>
      <c r="B18" s="5" t="n">
        <v>-1046000</v>
      </c>
      <c r="C18" s="5" t="n">
        <v>-424000</v>
      </c>
      <c r="D18" s="5" t="n">
        <v>-463000</v>
      </c>
      <c r="E18" s="5" t="n">
        <v>-482000</v>
      </c>
      <c r="F18" s="5" t="n">
        <v>-1348000</v>
      </c>
      <c r="G18" s="5" t="n">
        <v>-1019000</v>
      </c>
      <c r="H18" s="5" t="n">
        <v>-817000</v>
      </c>
      <c r="I18" s="5" t="n">
        <v>-1052000</v>
      </c>
      <c r="J18" s="5" t="n">
        <v>-2415000</v>
      </c>
      <c r="K18" s="5" t="n">
        <v>-4236000</v>
      </c>
      <c r="L18" s="5" t="n">
        <v>-4265000</v>
      </c>
    </row>
    <row r="19" spans="1:12">
      <c r="A19" s="4" t="s">
        <v>91</v>
      </c>
      <c r="B19" s="5" t="n">
        <v>196972000</v>
      </c>
      <c r="C19" s="5" t="n">
        <v>-6481000</v>
      </c>
      <c r="D19" s="5" t="n">
        <v>-6863000</v>
      </c>
      <c r="E19" s="5" t="n">
        <v>-9670000</v>
      </c>
      <c r="F19" s="5" t="n">
        <v>107231000</v>
      </c>
      <c r="G19" s="5" t="n">
        <v>-10074000</v>
      </c>
      <c r="H19" s="5" t="n">
        <v>-12741000</v>
      </c>
      <c r="I19" s="5" t="n">
        <v>-14331000</v>
      </c>
      <c r="J19" s="5" t="n">
        <v>173958000</v>
      </c>
      <c r="K19" s="5" t="n">
        <v>70085000</v>
      </c>
      <c r="L19" s="5" t="n">
        <v>-96080000</v>
      </c>
    </row>
    <row r="20" spans="1:12">
      <c r="A20" s="3" t="s">
        <v>92</v>
      </c>
    </row>
    <row r="21" spans="1:12">
      <c r="A21" s="4" t="s">
        <v>93</v>
      </c>
      <c r="B21" s="5" t="n">
        <v>-6954000</v>
      </c>
      <c r="C21" s="5" t="n">
        <v>-5887000</v>
      </c>
      <c r="D21" s="5" t="n">
        <v>-3383000</v>
      </c>
      <c r="E21" s="5" t="n">
        <v>-6110000</v>
      </c>
      <c r="F21" s="5" t="n">
        <v>1792000</v>
      </c>
      <c r="G21" s="5" t="n">
        <v>-2444000</v>
      </c>
      <c r="H21" s="5" t="n">
        <v>-5923000</v>
      </c>
      <c r="I21" s="5" t="n">
        <v>-6975000</v>
      </c>
      <c r="J21" s="5" t="n">
        <v>-22334000</v>
      </c>
      <c r="K21" s="5" t="n">
        <v>-13550000</v>
      </c>
      <c r="L21" s="5" t="n">
        <v>-32776000</v>
      </c>
    </row>
    <row r="22" spans="1:12">
      <c r="A22" s="4" t="s">
        <v>94</v>
      </c>
      <c r="B22" s="7" t="n">
        <v>203926000</v>
      </c>
      <c r="C22" s="7" t="n">
        <v>-594000</v>
      </c>
      <c r="D22" s="7" t="n">
        <v>-3480000</v>
      </c>
      <c r="E22" s="7" t="n">
        <v>-3560000</v>
      </c>
      <c r="F22" s="7" t="n">
        <v>105439000</v>
      </c>
      <c r="G22" s="7" t="n">
        <v>-7630000</v>
      </c>
      <c r="H22" s="7" t="n">
        <v>-6818000</v>
      </c>
      <c r="I22" s="7" t="n">
        <v>-7356000</v>
      </c>
      <c r="J22" s="7" t="n">
        <v>196292000</v>
      </c>
      <c r="K22" s="7" t="n">
        <v>83635000</v>
      </c>
      <c r="L22" s="7" t="n">
        <v>-63304000</v>
      </c>
    </row>
    <row r="23" spans="1:12">
      <c r="A23" s="3" t="s">
        <v>715</v>
      </c>
    </row>
    <row r="24" spans="1:12">
      <c r="A24" s="4" t="s">
        <v>96</v>
      </c>
      <c r="B24" s="8" t="n">
        <v>-0.23</v>
      </c>
      <c r="C24" s="8" t="n">
        <v>-0.19</v>
      </c>
      <c r="D24" s="8" t="n">
        <v>-0.11</v>
      </c>
      <c r="E24" s="8" t="n">
        <v>-0.19</v>
      </c>
      <c r="F24" s="8" t="n">
        <v>0.05</v>
      </c>
      <c r="G24" s="8" t="n">
        <v>-0.06</v>
      </c>
      <c r="H24" s="8" t="n">
        <v>-0.16</v>
      </c>
      <c r="I24" s="8" t="n">
        <v>-0.19</v>
      </c>
    </row>
    <row r="25" spans="1:12">
      <c r="A25" s="4" t="s">
        <v>97</v>
      </c>
      <c r="B25" s="10" t="n">
        <v>6.61</v>
      </c>
      <c r="C25" s="10" t="n">
        <v>-0.02</v>
      </c>
      <c r="D25" s="10" t="n">
        <v>-0.11</v>
      </c>
      <c r="E25" s="10" t="n">
        <v>-0.11</v>
      </c>
      <c r="F25" s="10" t="n">
        <v>2.94</v>
      </c>
      <c r="G25" s="10" t="n">
        <v>-0.21</v>
      </c>
      <c r="H25" s="10" t="n">
        <v>-0.19</v>
      </c>
      <c r="I25" s="10" t="n">
        <v>-0.19</v>
      </c>
    </row>
    <row r="26" spans="1:12">
      <c r="A26" s="4" t="s">
        <v>98</v>
      </c>
      <c r="B26" s="8" t="n">
        <v>6.38</v>
      </c>
      <c r="C26" s="8" t="n">
        <v>-0.21</v>
      </c>
      <c r="D26" s="8" t="n">
        <v>-0.22</v>
      </c>
      <c r="E26" s="8" t="n">
        <v>-0.3</v>
      </c>
      <c r="F26" s="8" t="n">
        <v>2.99</v>
      </c>
      <c r="G26" s="8" t="n">
        <v>-0.27</v>
      </c>
      <c r="H26" s="8" t="n">
        <v>-0.35</v>
      </c>
      <c r="I26" s="8" t="n">
        <v>-0.38</v>
      </c>
    </row>
    <row r="27" spans="1:12">
      <c r="A27" s="4" t="s">
        <v>716</v>
      </c>
      <c r="B27" s="5" t="n">
        <v>30869</v>
      </c>
      <c r="C27" s="5" t="n">
        <v>30641</v>
      </c>
      <c r="D27" s="5" t="n">
        <v>31267</v>
      </c>
      <c r="E27" s="5" t="n">
        <v>32113</v>
      </c>
      <c r="F27" s="5" t="n">
        <v>35865</v>
      </c>
      <c r="G27" s="5" t="n">
        <v>36776</v>
      </c>
      <c r="H27" s="5" t="n">
        <v>36760</v>
      </c>
      <c r="I27" s="5" t="n">
        <v>37293</v>
      </c>
    </row>
    <row r="28" spans="1:12">
      <c r="A28" s="3" t="s">
        <v>717</v>
      </c>
    </row>
    <row r="29" spans="1:12">
      <c r="A29" s="4" t="s">
        <v>96</v>
      </c>
      <c r="B29" s="8" t="n">
        <v>-0.23</v>
      </c>
      <c r="C29" s="8" t="n">
        <v>-0.19</v>
      </c>
      <c r="D29" s="8" t="n">
        <v>-0.11</v>
      </c>
      <c r="E29" s="8" t="n">
        <v>-0.19</v>
      </c>
      <c r="F29" s="8" t="n">
        <v>0.05</v>
      </c>
      <c r="G29" s="8" t="n">
        <v>-0.06</v>
      </c>
      <c r="H29" s="8" t="n">
        <v>-0.16</v>
      </c>
      <c r="I29" s="8" t="n">
        <v>-0.19</v>
      </c>
    </row>
    <row r="30" spans="1:12">
      <c r="A30" s="4" t="s">
        <v>97</v>
      </c>
      <c r="B30" s="10" t="n">
        <v>6.61</v>
      </c>
      <c r="C30" s="10" t="n">
        <v>-0.02</v>
      </c>
      <c r="D30" s="10" t="n">
        <v>-0.11</v>
      </c>
      <c r="E30" s="10" t="n">
        <v>-0.11</v>
      </c>
      <c r="F30" s="10" t="n">
        <v>2.89</v>
      </c>
      <c r="G30" s="10" t="n">
        <v>-0.21</v>
      </c>
      <c r="H30" s="10" t="n">
        <v>-0.19</v>
      </c>
      <c r="I30" s="10" t="n">
        <v>-0.19</v>
      </c>
    </row>
    <row r="31" spans="1:12">
      <c r="A31" s="4" t="s">
        <v>98</v>
      </c>
      <c r="B31" s="8" t="n">
        <v>6.38</v>
      </c>
      <c r="C31" s="8" t="n">
        <v>-0.21</v>
      </c>
      <c r="D31" s="8" t="n">
        <v>-0.22</v>
      </c>
      <c r="E31" s="8" t="n">
        <v>-0.3</v>
      </c>
      <c r="F31" s="8" t="n">
        <v>2.94</v>
      </c>
      <c r="G31" s="8" t="n">
        <v>-0.27</v>
      </c>
      <c r="H31" s="8" t="n">
        <v>-0.35</v>
      </c>
      <c r="I31" s="8" t="n">
        <v>-0.38</v>
      </c>
    </row>
    <row r="32" spans="1:12">
      <c r="A32" s="4" t="s">
        <v>718</v>
      </c>
      <c r="B32" s="5" t="n">
        <v>30869</v>
      </c>
      <c r="C32" s="5" t="n">
        <v>30641</v>
      </c>
      <c r="D32" s="5" t="n">
        <v>31267</v>
      </c>
      <c r="E32" s="5" t="n">
        <v>32113</v>
      </c>
      <c r="F32" s="5" t="n">
        <v>36421</v>
      </c>
      <c r="G32" s="5" t="n">
        <v>36776</v>
      </c>
      <c r="H32" s="5" t="n">
        <v>36760</v>
      </c>
      <c r="I32" s="5" t="n">
        <v>372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16:46Z</dcterms:created>
  <dcterms:modified xmlns:dcterms="http://purl.org/dc/terms/" xmlns:xsi="http://www.w3.org/2001/XMLSchema-instance" xsi:type="dcterms:W3CDTF">2018-03-30T16:16:46Z</dcterms:modified>
</cp:coreProperties>
</file>